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Short-Term Investment"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Long-Term Investment" sheetId="13" state="visible" r:id="rId13"/>
    <sheet xmlns:r="http://schemas.openxmlformats.org/officeDocument/2006/relationships" name="Intangible Asset, Net" sheetId="14" state="visible" r:id="rId14"/>
    <sheet xmlns:r="http://schemas.openxmlformats.org/officeDocument/2006/relationships" name="Operating and Finance Leases" sheetId="15" state="visible" r:id="rId15"/>
    <sheet xmlns:r="http://schemas.openxmlformats.org/officeDocument/2006/relationships" name="Short-Term Loans" sheetId="16" state="visible" r:id="rId16"/>
    <sheet xmlns:r="http://schemas.openxmlformats.org/officeDocument/2006/relationships" name="Long-term Loan" sheetId="17" state="visible" r:id="rId17"/>
    <sheet xmlns:r="http://schemas.openxmlformats.org/officeDocument/2006/relationships" name="Long-term Bonds Payable and Res" sheetId="18" state="visible" r:id="rId18"/>
    <sheet xmlns:r="http://schemas.openxmlformats.org/officeDocument/2006/relationships" name="Prepayment from Customer" sheetId="19" state="visible" r:id="rId19"/>
    <sheet xmlns:r="http://schemas.openxmlformats.org/officeDocument/2006/relationships" name="Income Taxes" sheetId="20" state="visible" r:id="rId20"/>
    <sheet xmlns:r="http://schemas.openxmlformats.org/officeDocument/2006/relationships" name="Capital Stock" sheetId="21" state="visible" r:id="rId21"/>
    <sheet xmlns:r="http://schemas.openxmlformats.org/officeDocument/2006/relationships" name="Major Customer" sheetId="22" state="visible" r:id="rId22"/>
    <sheet xmlns:r="http://schemas.openxmlformats.org/officeDocument/2006/relationships" name="Major Vendors" sheetId="23" state="visible" r:id="rId23"/>
    <sheet xmlns:r="http://schemas.openxmlformats.org/officeDocument/2006/relationships" name="Significant Related Party Trans" sheetId="24" state="visible" r:id="rId24"/>
    <sheet xmlns:r="http://schemas.openxmlformats.org/officeDocument/2006/relationships" name="Stock Based Compensation" sheetId="25" state="visible" r:id="rId25"/>
    <sheet xmlns:r="http://schemas.openxmlformats.org/officeDocument/2006/relationships" name="Commitments" sheetId="26" state="visible" r:id="rId26"/>
    <sheet xmlns:r="http://schemas.openxmlformats.org/officeDocument/2006/relationships" name="Accounting Policies, by Policy " sheetId="27" state="visible" r:id="rId27"/>
    <sheet xmlns:r="http://schemas.openxmlformats.org/officeDocument/2006/relationships" name="Inventories (Tables)" sheetId="28" state="visible" r:id="rId28"/>
    <sheet xmlns:r="http://schemas.openxmlformats.org/officeDocument/2006/relationships" name="Property and Equipment (Tables)" sheetId="29" state="visible" r:id="rId29"/>
    <sheet xmlns:r="http://schemas.openxmlformats.org/officeDocument/2006/relationships" name="Long-Term Investment (Tables)" sheetId="30" state="visible" r:id="rId30"/>
    <sheet xmlns:r="http://schemas.openxmlformats.org/officeDocument/2006/relationships" name="Intangible Asset, Net (Tables)" sheetId="31" state="visible" r:id="rId31"/>
    <sheet xmlns:r="http://schemas.openxmlformats.org/officeDocument/2006/relationships" name="Operating and Finance Leases (T" sheetId="32" state="visible" r:id="rId32"/>
    <sheet xmlns:r="http://schemas.openxmlformats.org/officeDocument/2006/relationships" name="Long-term Loan (Tables)" sheetId="33" state="visible" r:id="rId33"/>
    <sheet xmlns:r="http://schemas.openxmlformats.org/officeDocument/2006/relationships" name="Long-term Bonds Payable and R_2" sheetId="34" state="visible" r:id="rId34"/>
    <sheet xmlns:r="http://schemas.openxmlformats.org/officeDocument/2006/relationships" name="Income Taxes (Tables)" sheetId="35" state="visible" r:id="rId35"/>
    <sheet xmlns:r="http://schemas.openxmlformats.org/officeDocument/2006/relationships" name="Capital Stock (Tables)" sheetId="36" state="visible" r:id="rId36"/>
    <sheet xmlns:r="http://schemas.openxmlformats.org/officeDocument/2006/relationships" name="Major Vendors (Tables)" sheetId="37" state="visible" r:id="rId37"/>
    <sheet xmlns:r="http://schemas.openxmlformats.org/officeDocument/2006/relationships" name="Significant Related Party Tra_2" sheetId="38" state="visible" r:id="rId38"/>
    <sheet xmlns:r="http://schemas.openxmlformats.org/officeDocument/2006/relationships" name="Stock Based Compensation (Table" sheetId="39" state="visible" r:id="rId39"/>
    <sheet xmlns:r="http://schemas.openxmlformats.org/officeDocument/2006/relationships" name="Organization (Details)" sheetId="40" state="visible" r:id="rId40"/>
    <sheet xmlns:r="http://schemas.openxmlformats.org/officeDocument/2006/relationships" name="Summary of Significant Accoun_2" sheetId="41" state="visible" r:id="rId41"/>
    <sheet xmlns:r="http://schemas.openxmlformats.org/officeDocument/2006/relationships" name="Short-Term Investment (Details)" sheetId="42" state="visible" r:id="rId42"/>
    <sheet xmlns:r="http://schemas.openxmlformats.org/officeDocument/2006/relationships" name="Inventories (Details) - Schedul"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Long-Term Investment (Details)" sheetId="46" state="visible" r:id="rId46"/>
    <sheet xmlns:r="http://schemas.openxmlformats.org/officeDocument/2006/relationships" name="Long-Term Investment (Details) " sheetId="47" state="visible" r:id="rId47"/>
    <sheet xmlns:r="http://schemas.openxmlformats.org/officeDocument/2006/relationships" name="Intangible Asset, Net (Details)" sheetId="48" state="visible" r:id="rId48"/>
    <sheet xmlns:r="http://schemas.openxmlformats.org/officeDocument/2006/relationships" name="Intangible Asset, Net (Detail_2" sheetId="49" state="visible" r:id="rId49"/>
    <sheet xmlns:r="http://schemas.openxmlformats.org/officeDocument/2006/relationships" name="Operating and Finance Leases (D" sheetId="50" state="visible" r:id="rId50"/>
    <sheet xmlns:r="http://schemas.openxmlformats.org/officeDocument/2006/relationships" name="Operating and Finance Leases _2" sheetId="51" state="visible" r:id="rId51"/>
    <sheet xmlns:r="http://schemas.openxmlformats.org/officeDocument/2006/relationships" name="Operating and Finance Leases _3" sheetId="52" state="visible" r:id="rId52"/>
    <sheet xmlns:r="http://schemas.openxmlformats.org/officeDocument/2006/relationships" name="Operating and Finance Leases _4" sheetId="53" state="visible" r:id="rId53"/>
    <sheet xmlns:r="http://schemas.openxmlformats.org/officeDocument/2006/relationships" name="Operating and Finance Leases _5" sheetId="54" state="visible" r:id="rId54"/>
    <sheet xmlns:r="http://schemas.openxmlformats.org/officeDocument/2006/relationships" name="Operating and Finance Leases _6" sheetId="55" state="visible" r:id="rId55"/>
    <sheet xmlns:r="http://schemas.openxmlformats.org/officeDocument/2006/relationships" name="Operating and Finance Leases _7" sheetId="56" state="visible" r:id="rId56"/>
    <sheet xmlns:r="http://schemas.openxmlformats.org/officeDocument/2006/relationships" name="Operating and Finance Leases _8" sheetId="57" state="visible" r:id="rId57"/>
    <sheet xmlns:r="http://schemas.openxmlformats.org/officeDocument/2006/relationships" name="Short-Term Loans (Details)" sheetId="58" state="visible" r:id="rId58"/>
    <sheet xmlns:r="http://schemas.openxmlformats.org/officeDocument/2006/relationships" name="Long-term Loan (Details)" sheetId="59" state="visible" r:id="rId59"/>
    <sheet xmlns:r="http://schemas.openxmlformats.org/officeDocument/2006/relationships" name="Long-term Loan (Details) - Sche" sheetId="60" state="visible" r:id="rId60"/>
    <sheet xmlns:r="http://schemas.openxmlformats.org/officeDocument/2006/relationships" name="Long-term Bonds Payable and R_3" sheetId="61" state="visible" r:id="rId61"/>
    <sheet xmlns:r="http://schemas.openxmlformats.org/officeDocument/2006/relationships" name="Long-term Bonds Payable and R_4" sheetId="62" state="visible" r:id="rId62"/>
    <sheet xmlns:r="http://schemas.openxmlformats.org/officeDocument/2006/relationships" name="Prepayment from Customer (Detai" sheetId="63" state="visible" r:id="rId63"/>
    <sheet xmlns:r="http://schemas.openxmlformats.org/officeDocument/2006/relationships" name="Income Taxes (Details)" sheetId="64" state="visible" r:id="rId64"/>
    <sheet xmlns:r="http://schemas.openxmlformats.org/officeDocument/2006/relationships" name="Income Taxes (Details) - Schedu" sheetId="65" state="visible" r:id="rId65"/>
    <sheet xmlns:r="http://schemas.openxmlformats.org/officeDocument/2006/relationships" name="Income Taxes (Details) - Sche_2" sheetId="66" state="visible" r:id="rId66"/>
    <sheet xmlns:r="http://schemas.openxmlformats.org/officeDocument/2006/relationships" name="Income Taxes (Details) - Sche_3" sheetId="67" state="visible" r:id="rId67"/>
    <sheet xmlns:r="http://schemas.openxmlformats.org/officeDocument/2006/relationships" name="Capital Stock (Details)" sheetId="68" state="visible" r:id="rId68"/>
    <sheet xmlns:r="http://schemas.openxmlformats.org/officeDocument/2006/relationships" name="Capital Stock (Details) - Sched" sheetId="69" state="visible" r:id="rId69"/>
    <sheet xmlns:r="http://schemas.openxmlformats.org/officeDocument/2006/relationships" name="Major Customer (Details)" sheetId="70" state="visible" r:id="rId70"/>
    <sheet xmlns:r="http://schemas.openxmlformats.org/officeDocument/2006/relationships" name="Major Vendors (Details)" sheetId="71" state="visible" r:id="rId71"/>
    <sheet xmlns:r="http://schemas.openxmlformats.org/officeDocument/2006/relationships" name="Major Vendors (Details) - Sched" sheetId="72" state="visible" r:id="rId72"/>
    <sheet xmlns:r="http://schemas.openxmlformats.org/officeDocument/2006/relationships" name="Significant Related Party Tra_3" sheetId="73" state="visible" r:id="rId73"/>
    <sheet xmlns:r="http://schemas.openxmlformats.org/officeDocument/2006/relationships" name="Significant Related Party Tra_4" sheetId="74" state="visible" r:id="rId74"/>
    <sheet xmlns:r="http://schemas.openxmlformats.org/officeDocument/2006/relationships" name="Significant Related Party Tra_5" sheetId="75" state="visible" r:id="rId75"/>
    <sheet xmlns:r="http://schemas.openxmlformats.org/officeDocument/2006/relationships" name="Significant Related Party Tra_6" sheetId="76" state="visible" r:id="rId76"/>
    <sheet xmlns:r="http://schemas.openxmlformats.org/officeDocument/2006/relationships" name="Stock Based Compensation (Detai" sheetId="77" state="visible" r:id="rId77"/>
    <sheet xmlns:r="http://schemas.openxmlformats.org/officeDocument/2006/relationships" name="Stock Based Compensation (Det_2" sheetId="78" state="visible" r:id="rId78"/>
    <sheet xmlns:r="http://schemas.openxmlformats.org/officeDocument/2006/relationships" name="Stock Based Compensation (Det_3" sheetId="79" state="visible" r:id="rId79"/>
    <sheet xmlns:r="http://schemas.openxmlformats.org/officeDocument/2006/relationships" name="Stock Based Compensation (Det_4" sheetId="80" state="visible" r:id="rId80"/>
    <sheet xmlns:r="http://schemas.openxmlformats.org/officeDocument/2006/relationships" name="Stock Based Compensation (Det_5" sheetId="81" state="visible" r:id="rId81"/>
    <sheet xmlns:r="http://schemas.openxmlformats.org/officeDocument/2006/relationships" name="Stock Based Compensation (Det_6" sheetId="82" state="visible" r:id="rId82"/>
    <sheet xmlns:r="http://schemas.openxmlformats.org/officeDocument/2006/relationships" name="Stock Based Compensation (Det_7" sheetId="83" state="visible" r:id="rId83"/>
    <sheet xmlns:r="http://schemas.openxmlformats.org/officeDocument/2006/relationships" name="Commitments (Details)"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_);_(&quot;€ &quot;(#,##0)"/>
    <numFmt numFmtId="168" formatCode="_(&quot;$ &quot;#,##0.0_);_(&quot;$ &quot;(#,##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1</t>
        </is>
      </c>
      <c r="C2" s="2" t="inlineStr">
        <is>
          <t>Nov. 19, 2021</t>
        </is>
      </c>
    </row>
    <row r="3">
      <c r="A3" s="3" t="inlineStr">
        <is>
          <t>Document Information Line Items</t>
        </is>
      </c>
    </row>
    <row r="4">
      <c r="A4" s="4" t="inlineStr">
        <is>
          <t>Entity Registrant Name</t>
        </is>
      </c>
      <c r="B4" s="4" t="inlineStr">
        <is>
          <t>AERKOMM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9637051</v>
      </c>
    </row>
    <row r="8">
      <c r="A8" s="4" t="inlineStr">
        <is>
          <t>Amendment Flag</t>
        </is>
      </c>
      <c r="B8" s="4" t="inlineStr">
        <is>
          <t>false</t>
        </is>
      </c>
    </row>
    <row r="9">
      <c r="A9" s="4" t="inlineStr">
        <is>
          <t>Entity Central Index Key</t>
        </is>
      </c>
      <c r="B9" s="4" t="inlineStr">
        <is>
          <t>0001590496</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5925</t>
        </is>
      </c>
    </row>
    <row r="22">
      <c r="A22" s="4" t="inlineStr">
        <is>
          <t>Entity Incorporation, State or Country Code</t>
        </is>
      </c>
      <c r="B22" s="4" t="inlineStr">
        <is>
          <t>NV</t>
        </is>
      </c>
    </row>
    <row r="23">
      <c r="A23" s="4" t="inlineStr">
        <is>
          <t>Entity Tax Identification Number</t>
        </is>
      </c>
      <c r="B23" s="4" t="inlineStr">
        <is>
          <t>46-3424568</t>
        </is>
      </c>
    </row>
    <row r="24">
      <c r="A24" s="4" t="inlineStr">
        <is>
          <t>Entity Address, Address Line One</t>
        </is>
      </c>
      <c r="B24" s="4" t="inlineStr">
        <is>
          <t>44043
Fremont Blvd</t>
        </is>
      </c>
    </row>
    <row r="25">
      <c r="A25" s="4" t="inlineStr">
        <is>
          <t>Entity Address, City or Town</t>
        </is>
      </c>
      <c r="B25" s="4" t="inlineStr">
        <is>
          <t>Fremont,</t>
        </is>
      </c>
    </row>
    <row r="26">
      <c r="A26" s="4" t="inlineStr">
        <is>
          <t>Entity Address, Country</t>
        </is>
      </c>
      <c r="B26" s="4" t="inlineStr">
        <is>
          <t>CA</t>
        </is>
      </c>
    </row>
    <row r="27">
      <c r="A27" s="4" t="inlineStr">
        <is>
          <t>Entity Address, Postal Zip Code</t>
        </is>
      </c>
      <c r="B27" s="4" t="inlineStr">
        <is>
          <t>94538</t>
        </is>
      </c>
    </row>
    <row r="28">
      <c r="A28" s="4" t="inlineStr">
        <is>
          <t>City Area Code</t>
        </is>
      </c>
      <c r="B28" s="4" t="inlineStr">
        <is>
          <t>(877)</t>
        </is>
      </c>
    </row>
    <row r="29">
      <c r="A29" s="4" t="inlineStr">
        <is>
          <t>Local Phone Number</t>
        </is>
      </c>
      <c r="B29" s="4" t="inlineStr">
        <is>
          <t>742-3094</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Investment</t>
        </is>
      </c>
      <c r="B1" s="2" t="inlineStr">
        <is>
          <t>9 Months Ended</t>
        </is>
      </c>
    </row>
    <row r="2">
      <c r="B2" s="2" t="inlineStr">
        <is>
          <t>Sep. 30, 2021</t>
        </is>
      </c>
    </row>
    <row r="3">
      <c r="A3" s="3" t="inlineStr">
        <is>
          <t>Short-term Investment [Abstract]</t>
        </is>
      </c>
    </row>
    <row r="4">
      <c r="A4" s="4" t="inlineStr">
        <is>
          <t>Short-term Investment</t>
        </is>
      </c>
      <c r="B4" s="4" t="inlineStr">
        <is>
          <t>NOTE 4 – Short-term Investment On September 9, 2019, the Company entered
into a liquidity agreement with a security company (“the Liquidity Provider”) in France, which is consistent with customary
practice in the French securities market. The liquidity agreement complies with applicable laws and regulations in France and authorizes
the Liquidity Provider to carry out market purchases and sales of shares of the Company’s common stock on the Euronext Paris market.
To enable the Liquidity Provider to carry out the interventions provided for in the contract, the Company contributed approximately $225,500
(200,000 euros) into the account. The transaction was initiated in the beginning of 2020, and the Company pays annual compensation of
20,000 euros to the Liquidity Provider in advance by semi-annual installments at the beginning of each semi-annual period under the agreement.
The liquidity agreement had an initial term of one year and is being renewed automatically unless otherwise terminated by either party.
As of September 30, 2021, the Company had purchased 12,074 shares (unaudited) of its common stock with the fair value of $48,085 (unaudited).
The securities were recorded as short-term investment with an accumulated unrealized loss of $181,513 (unaudi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NOTE 5 – Inventories As of September 30, 2021 and December
31, 2020, inventories consisted of the following:
September 30, December 31,
(Unaudited)
Satellite equipment for sale under construction $ 4,646,724 $ 4,669,297
Supplies 5,177 5,317
4,651,901 4,674,614
Allowance for inventory loss (5,177 ) (5,317 )
Net 4,646,724 4,669,297
Prepayment for inventory 535,305 542,130
Total $ 5,182,029 $ 5,211,4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NOTE 6 – Property and
Equipment As of September 30, 2021 and December
31, 2020, the balances of property and equipment were as follows:
September 30, December 31,
(Unaudited)
Ground station equipment $ 1,854,027 $ 1,876,458
Computer software and equipment 339,570 335,708
Satellite equipment 275,410 275,410
Vehicle 232,192 198,741
Leasehold improvement 83,721 83,721
Furniture and fixture 36,382 36,382
2,821,302 2,806,420
Accumulated depreciation (1,778,151 ) (1,414,191 )
Net 1,043,151 1,392,229
Prepayments - land 35,861,589 35,861,589
Prepaid equipment 86,617 86,617
Net $ 36,991,357 $ 37,340,435 On July 10, 2018, the Company and Aerkomm
Taiwan entered into a real estate sale contract (the “Land Purchase Contract”) with Tsai Ming-Yin (the “Seller”)
with respect to the acquisition by Aerkomm Taiwan of a parcel of land located in Taiwan. The land is expected to be used to build a satellite
ground station and data center. Pursuant to the terms of the Land Purchase Contract, and subsequent amendments on July 30, 2018, September
4, 2018, November 2, 2018 and January 3, 2019, the Company paid to the seller in installments refundable prepayments of $34,474,462 in
total. As of September 30, 2021 and December 31, 2020, the estimated commission payable for the land purchase in the amount of $1,387,127
was recorded to the cost of land and the payment to be paid after the full payment of the Land acquisition price no later than December
31, 2021. According to the amended Land Purchase Contract dated on November 10, 2020, the transaction may be terminated at any time by
both the buyer and the seller and agreed by all parties if the Company is unable to obtain the qualified satellite license issued by Taiwan
authority before July 31, 2021. As of November 19, 2021, the license applications are still in progress. Depreciation expense was $133,331 (unaudited)
and $136,095 (unaudited) for the three-month periods ended September 30, 2021 and 2020, respectively, and $401,815 (unaudited) and $409,721
(unaudited) for the nine-month periods ended September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t>
        </is>
      </c>
      <c r="B1" s="2" t="inlineStr">
        <is>
          <t>9 Months Ended</t>
        </is>
      </c>
    </row>
    <row r="2">
      <c r="B2" s="2" t="inlineStr">
        <is>
          <t>Sep. 30, 2021</t>
        </is>
      </c>
    </row>
    <row r="3">
      <c r="A3" s="3" t="inlineStr">
        <is>
          <t>Prepayment For Longterm Investment [Abstract]</t>
        </is>
      </c>
    </row>
    <row r="4">
      <c r="A4" s="4" t="inlineStr">
        <is>
          <t>Long-term Investment</t>
        </is>
      </c>
      <c r="B4" s="4" t="inlineStr">
        <is>
          <t>NOTE 7 – Long-term Investment On December 3, 2020, the Company entered
into three separate stock purchase agreements (or “Stock Purchase Agreement”) from three individuals to purchase an aggregate
of 6,000,000 restricted shares of one of the Company’s related parties, YuanJiu Inc. (“YuanJiu”) in a total amount
of NT$141,175,000. YuanJiu is a listed company in Taiwan Stock Exchange and the stock title transfer is subject to certain restrictions.
Albert Hsu, a member of the Company’s board of directors, is the Chairman of YuanJiu. On July 19, 2021, YuanJiu Inc. changed its
name to “EJECTT INC” (“Ejectt”). In the Stock Purchase Agreement, there
was a restriction on the stock title transfer until May 13, 2021. On August 12, 2021, this restriction on the stock transfer was released
and the stock title transfer process has been completed. On March 24, 2021, the Company purchased additional 2,000 shares of Ejectt’s
common stock for a total amount of $1,392 (unaudited) from a related party. As of September 30, 2021 and December 31, 2020, this investment
totaled approximately a 10% ownership of Ejectt. The Company intends to hold this investment for long-term purposes. As of September 30, 2021 and December
31, 2020, the fair value of the investment in Ejectt was as follows:
September 30, December 31,
(Unaudited)
Investment cost $ 5,072,332 $ 5,027,600
Appreciation in market value (Allowance for value decline) 2,051,904 (722,044 )
Net $ 7,124,236 $ 4,305,556 On August 20, 2021, the Company entered
into Stock Subscription Agreement (or “Subscription Agreement”) with tz-Comm Inc. (or “tz-Comm”), a Nevada company,
to purchase 40% of tz-Comm’s ownership with a cash payment of $40,000 (unaudited). The purpose of the Company’s investment
in tz-Comm is to collaborate with the other shareholders in developing future business opportunities in the U.S. and Asia. The Company
accounts for its investment in tz-Comm by the equity method of accounting under which the Company’s share of the net income of
tz-Comm is reported in the Company’s income statement. As of September 30, 2021, the balance of net investment in tz-Comm was $38,384
(unaudi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Net</t>
        </is>
      </c>
      <c r="B1" s="2" t="inlineStr">
        <is>
          <t>9 Months Ended</t>
        </is>
      </c>
    </row>
    <row r="2">
      <c r="B2" s="2" t="inlineStr">
        <is>
          <t>Sep. 30, 2021</t>
        </is>
      </c>
    </row>
    <row r="3">
      <c r="A3" s="3" t="inlineStr">
        <is>
          <t>Goodwill and Intangible Assets Disclosure [Abstract]</t>
        </is>
      </c>
    </row>
    <row r="4">
      <c r="A4" s="4" t="inlineStr">
        <is>
          <t>Intangible Asset, Net</t>
        </is>
      </c>
      <c r="B4" s="4" t="inlineStr">
        <is>
          <t xml:space="preserve">NOTE 8 – Intangible Asset,
Net As of September 30, 2021 and December
31, 2020, the cost and accumulated amortization for intangible asset were as follows:
September 30, December 31,
(Unaudited)
Satellite system software $ 4,950,000 $ 4,950,000
Accumulated amortization (2,928,750 ) (2,557,500 )
Net $ 2,021,250 $ 2,392,500 Amortization expense was $123,750 (unaudited)
and $123,750 (unaudited) for the three-month periods ended September 30, 2021 and 2020, respectively, and $371,250 (unaudited) and $371,250
(unaudited) for the nine-month periods ended September 30, 2021 and 2020,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and Finance Leases</t>
        </is>
      </c>
      <c r="B1" s="2" t="inlineStr">
        <is>
          <t>9 Months Ended</t>
        </is>
      </c>
    </row>
    <row r="2">
      <c r="B2" s="2" t="inlineStr">
        <is>
          <t>Sep. 30, 2021</t>
        </is>
      </c>
    </row>
    <row r="3">
      <c r="A3" s="3" t="inlineStr">
        <is>
          <t>Operating and Finance Leases [Abstract]</t>
        </is>
      </c>
    </row>
    <row r="4">
      <c r="A4" s="4" t="inlineStr">
        <is>
          <t>Operating and Finance Leases</t>
        </is>
      </c>
      <c r="B4" s="4" t="inlineStr">
        <is>
          <t xml:space="preserve">NOTE 9 – Operating and Finance Leases
A. Lease term and discount
rate: The weighted-average remaining lease term and discount rate
related to the leases were as follows:
2021 2020
Weighted-average remaining lease term (Unaudited)
Operating lease 0.83 Year 2.01 Years
Finance lease 3.1 Years 3.84 Years
Weighted-average discount rate
Operating lease 6.00 % 6.00 %
Finance lease 3.82 % 3.82 %
B. The balances for the
operating and finance leases are presented as follows within the condensed consolidated balance sheets as of September 30, 2021 and
December 31, 2020: Operating Leases
September 30, December 31,
(Unaudited)
Right-of-use assets $ 228,829 $ 353,442
Lease liability – current $ 379,186 $ 346,870
Lease liability – non-current 58,187 173,308
Total operating lease liabilities $ 437,373 $ 520,178 Finance Leases
September 30, December 31,
(Unaudited)
Property and equipment, at cost $ 56,770 $ 56,770
Accumulated depreciation (22,479 ) (13,098 )
Property and equipment, net $ 34,291 $ 43,672
Lease liability - current $ 11,427 $ 11,010
Lease liability – non-current 28,845 37,135
Total finance lease liabilities $ 40,272 $ 48,145 The components of lease expense
are as follows within the condensed consolidated statements of operations and comprehensive loss for the three-month and nine-month
periods ended September 30, 2021 and 2020: Operating Leases
Three Months Ended Nine Months Ended
September 30, September 30, September 30, September 30,
(Unaudited) (Unaudited) (Unaudited) (Unaudited)
Lease expense $ 54,399 $ 126,396 $ 166,989 $ 346,741
Sublease rental income (3,643 ) (2,827 ) (9,206 ) (8,372 )
Net lease expense $ 50,756 $ 123,569 $ 157,783 $ 338,369 Finance Leases
Three Months Ended Nine Months Ended
September 30, September 30, September 30, September 30,
(Unaudited) (Unaudited) (Unaudited) (Unaudited)
Amortization of right-of-use asset $ 3,049 $ 2,897 $ 9,106 $ 8,829
Interest on lease liabilities 401 481 1,281 1,493
Total finance lease cost $ 3,450 $ 3,378 $ 10,387 $ 10,322 Supplemental cash flow information
related to leases for the nine-month periods ended September 30, 2021 and 2020 is as follows:
September 30, September 30,
(Unaudited) (Unaudited)
Cash paid for amounts included in the measurement of lease liabilities:
Operating cash outflows from operating leases $ 87,994 $ 151,360
Operating cash outflows from finance lease $ 8,249 $ 7,462
Financing cash outflows from finance lease $ 1,281 $ 1,493
Leased assets obtained in exchange for lease liabilities:
Operating leases $ 28,197 $ 453,049 Maturity of lease liabilities: Operating Leases
Related Others Total
(Unaudited) (Unaudited) (Unaudited)
October 1, 2021 – September 30, 2022 $ 55,620 $ 331,745 $ 387,365
October 1, 2022 – September 30, 2023 - 59,504 59,504
Total lease payments 55,620 391,249 446,869
Less: Imputed interest (880 ) (8,616 ) (9,496 )
Present value of lease liabilities 54,740 382,633 437,373
Current portion (54,740 ) (324,446 ) (379,186 )
Non-current portion $ - $ 58,187 $ 58,187 Finance Leases
Total
(Unaudited)
October 1, 2021 – September 30, 2022 $ 12,767
October 1, 2022 – September 30, 2023 12,767
October 1, 2023 – September 30, 2024 12,767
October 1, 2024 – September 30, 2025 4,656
Total lease payments 42,957
Less: Imputed interest (2,685 )
Present value of lease liabilities 40,272
Current portion (11,427 )
Non-current portion $ 28,8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Loans</t>
        </is>
      </c>
      <c r="B1" s="2" t="inlineStr">
        <is>
          <t>9 Months Ended</t>
        </is>
      </c>
    </row>
    <row r="2">
      <c r="B2" s="2" t="inlineStr">
        <is>
          <t>Sep. 30, 2021</t>
        </is>
      </c>
    </row>
    <row r="3">
      <c r="A3" s="3" t="inlineStr">
        <is>
          <t>Short-term Loans [Abstract]</t>
        </is>
      </c>
    </row>
    <row r="4">
      <c r="A4" s="4" t="inlineStr">
        <is>
          <t>Short-term Loans</t>
        </is>
      </c>
      <c r="B4" s="4" t="inlineStr">
        <is>
          <t>NOTE 10 – Short-term Loans In 2020, the Company entered into a
loan agreement in the amount of $423,225 with the Company’s insurance service provider in order to pay the Company’s insurance
premium. The loan matured on October 25, 2021 with an annual interest rate of 3.3%. Under this loan agreement, the Company is required
to make the installment payment monthly. The installment liability as of September 30, 2021 was $28,164. Additionally, in June 2021, the Company
entered into a loan agreement in the amount of $1,433,177 (NT $40,000,000) (unaudited) with a non-related party. This loan, which carries
no interest, would originally mature on September 16, 2021. This loan is collateralized with 4,000,000 shares of Ejectt stocks that the
Company currently owns. As of September 30, 2021, the outstanding loan balance was $1,436,782 (NT$40,000,000) (unaudited). As of November
19, 2021, the two parties signed the amendment agreement to extend the loan repayment date to December 16,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oan</t>
        </is>
      </c>
      <c r="B1" s="2" t="inlineStr">
        <is>
          <t>9 Months Ended</t>
        </is>
      </c>
    </row>
    <row r="2">
      <c r="B2" s="2" t="inlineStr">
        <is>
          <t>Sep. 30, 2021</t>
        </is>
      </c>
    </row>
    <row r="3">
      <c r="A3" s="3" t="inlineStr">
        <is>
          <t>Debt Disclosure [Abstract]</t>
        </is>
      </c>
    </row>
    <row r="4">
      <c r="A4" s="4" t="inlineStr">
        <is>
          <t>Long-term Loan</t>
        </is>
      </c>
      <c r="B4" s="4" t="inlineStr">
        <is>
          <t xml:space="preserve">NOTE 11 – Long-term Loan The Company has a car loan credit line
of NT$1,500,000 (approximately US$48,371), which matures on May 21, 2024, from a Taiwan financing company with annual interest rate of
9.7%. The installment payment plan is 60 months to pay off the balance on the 21 st
Twelve months ending September 30, (Unaudited)
2022 $ 13,642
2023 13,642
2024 9,095
Total installment payments 36,379
Less: Imputed interest (4,436 )
Present value of long-term loan 31,943
Current portion (11,027 )
Non-current portion $ 20,9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Bonds Payable and Restricted Cash</t>
        </is>
      </c>
      <c r="B1" s="2" t="inlineStr">
        <is>
          <t>9 Months Ended</t>
        </is>
      </c>
    </row>
    <row r="2">
      <c r="B2" s="2" t="inlineStr">
        <is>
          <t>Sep. 30, 2021</t>
        </is>
      </c>
    </row>
    <row r="3">
      <c r="A3" s="3" t="inlineStr">
        <is>
          <t>Debt Disclosure [Abstract]</t>
        </is>
      </c>
    </row>
    <row r="4">
      <c r="A4" s="4" t="inlineStr">
        <is>
          <t>Long-term Bonds Payable and Restricted Cash</t>
        </is>
      </c>
      <c r="B4" s="4" t="inlineStr">
        <is>
          <t xml:space="preserve">NOTE 12 – Long-term Bonds Payable and
Restricted Cash On December 3, 2020, the Company closed
a private placement offering consisting of US$10,000,000 in aggregate principal amount of its Credit Enhanced Zero Coupon Convertible
Bonds (the “Zero Coupon Bonds”) and US$200,000 in aggregate principal amount of its 7.5% convertible bonds (the “Coupon
Bonds”), both due on December 2, 2025 (collectively the “Bonds”). Unless previously redeemed, converted or repurchased
and cancelled, the Zero-Coupon Bonds will be redeemed on December 2, 2025 at 105.11% of their principal amount and the Coupon Bonds will
be redeemed on December 2, 2025 at 100% of their principal amount plus any accrued and unpaid interest. The Coupon Bonds will bear interest
from and including December 2, 2020 at the rate of 7.5% per annum. Interest on the Coupon Bonds is payable semi-annually in arrears on
June 1 and December 1 each year, commencing on June 1, 2021. The Company has the option to redeem
the Bonds at a redemption amount equal to the Early Redemption Amount, as defined in the Offering Memorandum, at any time on or after
December 2, 2023 and prior to the Maturity Date, if the Closing Price of the Company’s Common Stock listed on the Euronext Paris
for 20 trading days in any period of 30 consecutive trading days, the last day of which occurs not more than fifteen trading days prior
to the date on which notice of such redemption is given, is greater than 130% of the Conversion Price on each applicable trading day
or (ii) in whole or in part of the Bonds on the second anniversary of the issue date or (iii) where 90% or more in principal amount of
the Bonds issued have been redeemed, converted or repurchased and cancelled. Unless previously redeemed, converted
or repurchased and cancelled, the Bonds may be converted at any time on or after December 3, 2020 up to November 20, 2025 into shares
of Common Stock of the Company with a par value of $0.001 each. The initial conversion price for the Bonds is $13.30 per share and is
subject to adjustment in specified circumstances. Holders of the Bonds may also require
the Company to repurchase all or part of the Bonds on the third anniversary of the Issue Date, at the Early Redemption Amount. Unless
the Bonds have been previously redeemed, converted or repurchased and cancelled, Holders of the Bonds will also have the right to require
the Company to repurchase the Bonds for cash at the Early Redemption Amount if an event of delisting or a change of control occurs. Pursuant to the agreements of Bonds,
Bank of Panhsin Co., Ltd. (the “BG Bank”) committed to issue a bank guarantee for the benefit of the holders of the Bonds.
The Bank Guarantee is intended to provide a source of funds for the principal, premium, interest (if any) and any other payment obligations
of the Company which shall include the default interest under the Bonds upon the Company’s failure to pay amounts pursuant to the
Indenture or upon the Bonds being declared due and payable on the occurrence of an Event of Default pursuant to this Indenture. In order
to obtain the guarantee from BG Bank, the Company entered into a line of credit in the amount of $10,700,000 with BG Bank on December
1, 2020. The line of credit will be expired on December 2, 2025. The annual fee is based on 1% of the line of credit amount and due quarterly.
The line of credit is guaranteed by one of the Company’s shareholders with his personal property, and the Company’s time
deposit of $3,210,000 (the “Deposit”) at BG Bank is pledged as collateral as of September 30, 2021 and December 31, 2020,
and the Deposit was recorded as restricted cash. As of September 30, 2021 and December
31, 2020, the long-term bonds payable consisted of the following:
September 30, December 31,
(Unaudited)
Credit Enhanced Zero Coupon Convertible Bonds $ 10,000,000 $ 10,000,000
Coupon Bonds 200,000 200,000
10,200,000 10,200,000
Unamortized loan fee (838,472 ) (981,906 )
Net $ 9,361,528 $ 9,218,09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yment from Customer</t>
        </is>
      </c>
      <c r="B1" s="2" t="inlineStr">
        <is>
          <t>9 Months Ended</t>
        </is>
      </c>
    </row>
    <row r="2">
      <c r="B2" s="2" t="inlineStr">
        <is>
          <t>Sep. 30, 2021</t>
        </is>
      </c>
    </row>
    <row r="3">
      <c r="A3" s="3" t="inlineStr">
        <is>
          <t>Prepayment From Customer [Abstract]</t>
        </is>
      </c>
    </row>
    <row r="4">
      <c r="A4" s="4" t="inlineStr">
        <is>
          <t>Prepayment from Customer</t>
        </is>
      </c>
      <c r="B4" s="4" t="inlineStr">
        <is>
          <t>NOTE 13 – Prepayment from Customer On March 9, 2015, the Company entered
into a 10-year purchase agreement with Klingon Aerospace, Inc. (“Klingon”), which was formerly named as Luxe Electronic Co.,
Ltd. In accordance with the terms of this agreement, Klingon agreed to purchase from the Company an initial order of onboard equipment
comprising an onboard system for a purchase price of $909,000, with payments to be made in accordance with a specific milestones schedule.
As of September 30, 2021 and December 31, 2020, the Company received $762,000 from Klingon in milestone payments towards the equipment
purchase price. As of September 30, 2021, the project is still ongo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98135</v>
      </c>
      <c r="C3" s="6" t="n">
        <v>584591</v>
      </c>
    </row>
    <row r="4">
      <c r="A4" s="4" t="inlineStr">
        <is>
          <t>Short-term investment</t>
        </is>
      </c>
      <c r="B4" s="5" t="n">
        <v>48085</v>
      </c>
      <c r="C4" s="5" t="n">
        <v>87154</v>
      </c>
    </row>
    <row r="5">
      <c r="A5" s="4" t="inlineStr">
        <is>
          <t>Inventories, net</t>
        </is>
      </c>
      <c r="B5" s="5" t="n">
        <v>5182029</v>
      </c>
      <c r="C5" s="5" t="n">
        <v>5211427</v>
      </c>
    </row>
    <row r="6">
      <c r="A6" s="4" t="inlineStr">
        <is>
          <t>Prepaid expenses and other current assets</t>
        </is>
      </c>
      <c r="B6" s="5" t="n">
        <v>1683443</v>
      </c>
      <c r="C6" s="5" t="n">
        <v>1637195</v>
      </c>
    </row>
    <row r="7">
      <c r="A7" s="4" t="inlineStr">
        <is>
          <t>Total Current Assets</t>
        </is>
      </c>
      <c r="B7" s="5" t="n">
        <v>7011692</v>
      </c>
      <c r="C7" s="5" t="n">
        <v>7520367</v>
      </c>
    </row>
    <row r="8">
      <c r="A8" s="4" t="inlineStr">
        <is>
          <t>Long-term Investment</t>
        </is>
      </c>
      <c r="B8" s="5" t="n">
        <v>7162620</v>
      </c>
      <c r="C8" s="5" t="n">
        <v>4305556</v>
      </c>
    </row>
    <row r="9">
      <c r="A9" s="3" t="inlineStr">
        <is>
          <t>Property and Equipment</t>
        </is>
      </c>
    </row>
    <row r="10">
      <c r="A10" s="4" t="inlineStr">
        <is>
          <t>Cost</t>
        </is>
      </c>
      <c r="B10" s="5" t="n">
        <v>2821302</v>
      </c>
      <c r="C10" s="5" t="n">
        <v>2806420</v>
      </c>
    </row>
    <row r="11">
      <c r="A11" s="4" t="inlineStr">
        <is>
          <t>Accumulated depreciation</t>
        </is>
      </c>
      <c r="B11" s="5" t="n">
        <v>-1778151</v>
      </c>
      <c r="C11" s="5" t="n">
        <v>-1414191</v>
      </c>
    </row>
    <row r="12">
      <c r="A12" s="4" t="inlineStr">
        <is>
          <t>Net</t>
        </is>
      </c>
      <c r="B12" s="5" t="n">
        <v>1043151</v>
      </c>
      <c r="C12" s="5" t="n">
        <v>1392229</v>
      </c>
    </row>
    <row r="13">
      <c r="A13" s="4" t="inlineStr">
        <is>
          <t>Prepayment for land</t>
        </is>
      </c>
      <c r="B13" s="5" t="n">
        <v>35861589</v>
      </c>
      <c r="C13" s="5" t="n">
        <v>35861589</v>
      </c>
    </row>
    <row r="14">
      <c r="A14" s="4" t="inlineStr">
        <is>
          <t>Prepayment for equipment</t>
        </is>
      </c>
      <c r="B14" s="5" t="n">
        <v>86617</v>
      </c>
      <c r="C14" s="5" t="n">
        <v>86617</v>
      </c>
    </row>
    <row r="15">
      <c r="A15" s="4" t="inlineStr">
        <is>
          <t>Net Property and Equipment</t>
        </is>
      </c>
      <c r="B15" s="5" t="n">
        <v>36991357</v>
      </c>
      <c r="C15" s="5" t="n">
        <v>37340435</v>
      </c>
    </row>
    <row r="16">
      <c r="A16" s="3" t="inlineStr">
        <is>
          <t>Other Assets</t>
        </is>
      </c>
    </row>
    <row r="17">
      <c r="A17" s="4" t="inlineStr">
        <is>
          <t>Restricted cash</t>
        </is>
      </c>
      <c r="B17" s="5" t="n">
        <v>3210000</v>
      </c>
      <c r="C17" s="5" t="n">
        <v>3210000</v>
      </c>
    </row>
    <row r="18">
      <c r="A18" s="4" t="inlineStr">
        <is>
          <t>Intangible asset, net</t>
        </is>
      </c>
      <c r="B18" s="5" t="n">
        <v>2021250</v>
      </c>
      <c r="C18" s="5" t="n">
        <v>2392500</v>
      </c>
    </row>
    <row r="19">
      <c r="A19" s="4" t="inlineStr">
        <is>
          <t>Goodwill</t>
        </is>
      </c>
      <c r="B19" s="5" t="n">
        <v>1475334</v>
      </c>
      <c r="C19" s="5" t="n">
        <v>1475334</v>
      </c>
    </row>
    <row r="20">
      <c r="A20" s="4" t="inlineStr">
        <is>
          <t>Right-of-use assets, net</t>
        </is>
      </c>
      <c r="B20" s="5" t="n">
        <v>228829</v>
      </c>
      <c r="C20" s="5" t="n">
        <v>353442</v>
      </c>
    </row>
    <row r="21">
      <c r="A21" s="4" t="inlineStr">
        <is>
          <t>Deposits</t>
        </is>
      </c>
      <c r="B21" s="5" t="n">
        <v>117797</v>
      </c>
      <c r="C21" s="5" t="n">
        <v>119436</v>
      </c>
    </row>
    <row r="22">
      <c r="A22" s="4" t="inlineStr">
        <is>
          <t>Total Other Assets</t>
        </is>
      </c>
      <c r="B22" s="5" t="n">
        <v>7053210</v>
      </c>
      <c r="C22" s="5" t="n">
        <v>7550712</v>
      </c>
    </row>
    <row r="23">
      <c r="A23" s="4" t="inlineStr">
        <is>
          <t>Total Assets</t>
        </is>
      </c>
      <c r="B23" s="5" t="n">
        <v>58218879</v>
      </c>
      <c r="C23" s="5" t="n">
        <v>56717070</v>
      </c>
    </row>
    <row r="24">
      <c r="A24" s="3" t="inlineStr">
        <is>
          <t>Current Liabilities</t>
        </is>
      </c>
    </row>
    <row r="25">
      <c r="A25" s="4" t="inlineStr">
        <is>
          <t>Short-term loans</t>
        </is>
      </c>
      <c r="B25" s="5" t="n">
        <v>1696627</v>
      </c>
      <c r="C25" s="5" t="n">
        <v>527066</v>
      </c>
    </row>
    <row r="26">
      <c r="A26" s="4" t="inlineStr">
        <is>
          <t>Accounts payable</t>
        </is>
      </c>
      <c r="B26" s="5" t="n">
        <v>1564627</v>
      </c>
      <c r="C26" s="5" t="n">
        <v>1874339</v>
      </c>
    </row>
    <row r="27">
      <c r="A27" s="4" t="inlineStr">
        <is>
          <t>Accrued expenses and other current liabilities</t>
        </is>
      </c>
      <c r="B27" s="5" t="n">
        <v>6681227</v>
      </c>
      <c r="C27" s="5" t="n">
        <v>4695000</v>
      </c>
    </row>
    <row r="28">
      <c r="A28" s="4" t="inlineStr">
        <is>
          <t>Prepayment from customer - current</t>
        </is>
      </c>
      <c r="B28" s="5" t="n">
        <v>1231200</v>
      </c>
      <c r="C28" s="4" t="inlineStr">
        <is>
          <t xml:space="preserve"> </t>
        </is>
      </c>
    </row>
    <row r="29">
      <c r="A29" s="4" t="inlineStr">
        <is>
          <t>Long-term loan – current</t>
        </is>
      </c>
      <c r="B29" s="5" t="n">
        <v>11027</v>
      </c>
      <c r="C29" s="5" t="n">
        <v>10171</v>
      </c>
    </row>
    <row r="30">
      <c r="A30" s="4" t="inlineStr">
        <is>
          <t>Lease liability – current</t>
        </is>
      </c>
      <c r="B30" s="5" t="n">
        <v>390612</v>
      </c>
      <c r="C30" s="5" t="n">
        <v>357880</v>
      </c>
    </row>
    <row r="31">
      <c r="A31" s="4" t="inlineStr">
        <is>
          <t>Total Current Liabilities</t>
        </is>
      </c>
      <c r="B31" s="5" t="n">
        <v>11575320</v>
      </c>
      <c r="C31" s="5" t="n">
        <v>7464456</v>
      </c>
    </row>
    <row r="32">
      <c r="A32" s="3" t="inlineStr">
        <is>
          <t>Long-term Liabilities</t>
        </is>
      </c>
    </row>
    <row r="33">
      <c r="A33" s="4" t="inlineStr">
        <is>
          <t>Long-term bonds payable</t>
        </is>
      </c>
      <c r="B33" s="5" t="n">
        <v>9361528</v>
      </c>
      <c r="C33" s="5" t="n">
        <v>9218094</v>
      </c>
    </row>
    <row r="34">
      <c r="A34" s="4" t="inlineStr">
        <is>
          <t>Long-term loan – non-current</t>
        </is>
      </c>
      <c r="B34" s="5" t="n">
        <v>20916</v>
      </c>
      <c r="C34" s="5" t="n">
        <v>29034</v>
      </c>
    </row>
    <row r="35">
      <c r="A35" s="4" t="inlineStr">
        <is>
          <t>Lease liability – non-current</t>
        </is>
      </c>
      <c r="B35" s="5" t="n">
        <v>87032</v>
      </c>
      <c r="C35" s="5" t="n">
        <v>210443</v>
      </c>
    </row>
    <row r="36">
      <c r="A36" s="4" t="inlineStr">
        <is>
          <t>Prepayment from customer – non-current</t>
        </is>
      </c>
      <c r="B36" s="5" t="n">
        <v>762000</v>
      </c>
      <c r="C36" s="5" t="n">
        <v>762000</v>
      </c>
    </row>
    <row r="37">
      <c r="A37" s="4" t="inlineStr">
        <is>
          <t>Restricted stock deposit liability</t>
        </is>
      </c>
      <c r="B37" s="5" t="n">
        <v>1000</v>
      </c>
      <c r="C37" s="5" t="n">
        <v>1000</v>
      </c>
    </row>
    <row r="38">
      <c r="A38" s="4" t="inlineStr">
        <is>
          <t>Total Long-Term Liabilities</t>
        </is>
      </c>
      <c r="B38" s="5" t="n">
        <v>10232476</v>
      </c>
      <c r="C38" s="5" t="n">
        <v>10220571</v>
      </c>
    </row>
    <row r="39">
      <c r="A39" s="4" t="inlineStr">
        <is>
          <t>Total Liabilities</t>
        </is>
      </c>
      <c r="B39" s="5" t="n">
        <v>21807796</v>
      </c>
      <c r="C39" s="5" t="n">
        <v>17685027</v>
      </c>
    </row>
    <row r="40">
      <c r="A40" s="4" t="inlineStr">
        <is>
          <t>Commitments</t>
        </is>
      </c>
      <c r="B40" s="4" t="inlineStr">
        <is>
          <t xml:space="preserve"> </t>
        </is>
      </c>
      <c r="C40" s="4" t="inlineStr">
        <is>
          <t xml:space="preserve"> </t>
        </is>
      </c>
    </row>
    <row r="41">
      <c r="A41" s="3" t="inlineStr">
        <is>
          <t>Stockholders’ Equity</t>
        </is>
      </c>
    </row>
    <row r="42">
      <c r="A42" s="4" t="inlineStr">
        <is>
          <t>Preferred stock, $0.001 par value, 50,000,000 shares authorized, none issued and outstanding as of September 30, 2021 and December 31, 2020</t>
        </is>
      </c>
      <c r="B42" s="4" t="inlineStr">
        <is>
          <t xml:space="preserve"> </t>
        </is>
      </c>
      <c r="C42" s="4" t="inlineStr">
        <is>
          <t xml:space="preserve"> </t>
        </is>
      </c>
    </row>
    <row r="43">
      <c r="A43" s="4" t="inlineStr">
        <is>
          <t>Common stock, $0.001 par value, 90,000,000 shares authorized, 9,487,889 shares (excluding 149,162 unvested restricted shares) issued and outstanding as of September 30, 2021 and December 31, 2020</t>
        </is>
      </c>
      <c r="B43" s="5" t="n">
        <v>9488</v>
      </c>
      <c r="C43" s="5" t="n">
        <v>9488</v>
      </c>
    </row>
    <row r="44">
      <c r="A44" s="4" t="inlineStr">
        <is>
          <t>Additional paid in capital</t>
        </is>
      </c>
      <c r="B44" s="5" t="n">
        <v>74763077</v>
      </c>
      <c r="C44" s="5" t="n">
        <v>73160616</v>
      </c>
    </row>
    <row r="45">
      <c r="A45" s="4" t="inlineStr">
        <is>
          <t>Accumulated deficits</t>
        </is>
      </c>
      <c r="B45" s="5" t="n">
        <v>-36446546</v>
      </c>
      <c r="C45" s="5" t="n">
        <v>-32383833</v>
      </c>
    </row>
    <row r="46">
      <c r="A46" s="4" t="inlineStr">
        <is>
          <t>Accumulated other comprehensive loss</t>
        </is>
      </c>
      <c r="B46" s="5" t="n">
        <v>-1914936</v>
      </c>
      <c r="C46" s="5" t="n">
        <v>-1754228</v>
      </c>
    </row>
    <row r="47">
      <c r="A47" s="4" t="inlineStr">
        <is>
          <t>Total Stockholders’ Equity</t>
        </is>
      </c>
      <c r="B47" s="5" t="n">
        <v>36411083</v>
      </c>
      <c r="C47" s="5" t="n">
        <v>39032043</v>
      </c>
    </row>
    <row r="48">
      <c r="A48" s="4" t="inlineStr">
        <is>
          <t>Total Liabilities and Stockholders’ Equity</t>
        </is>
      </c>
      <c r="B48" s="6" t="n">
        <v>58218879</v>
      </c>
      <c r="C48" s="6" t="n">
        <v>567170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4 – Income Taxes Income tax expense (benefit) for
the three-month and nine-month periods ended September 30, 2021 and 2020 consisted of the following:
Three Months Ended Nine Months Ended
2021 2020 2021 2020
(Unaudited) (Unaudited) (Unaudited) (Unaudited)
Current:
Federal $ - $ - $ - $ -
State - - 1,600 1,600
Foreign (12 ) 12 1,657 1,675
Total $ (12 ) $ 12 $ 3,257 $ 3,275 The following table presents a reconciliation
of the Company’s income tax at statutory tax rate and income tax at effective tax rate for the three-month and nine-month periods
ended September 30, 2021 and 2020.
Three Months Ended Nine Months Ended
2021 2020 2021 2020
(Unaudited) (Unaudited) (Unaudited) (Unaudited)
Tax expense (benefit) at statutory rate $ 991,321 $ (240,895 ) $ (432,753 ) $ (1,244,715 )
Foreign investment losses (gains) (1,329,427 ) (8,487 ) (886,390 ) 89,803
Stock-based compensation expense 33,900 59,300 424,400 251,200
Amortization expense 21,740 (22,013 ) 67,795 3,320
Unrealized exchange losses (gains) (4,537 ) (76,526 ) 196,359 (104,720 )
Accrued payroll 15,300 98,900 155,700 174,800
Others 9,288 6,212 42,857 80,775
Valuation allowance 262,403 183,521 435,289 752,812
Tax expense (benefit) at effective tax rate $ (12 ) $ 12 $ 3,257 $ 3,275 Deferred tax assets (liabilities) as
of September 30, 2021 and December 31, 2020 consist approximately of:
September 30, December 31,
(Unaudited)
Net operating loss carryforwards (NOLs) $ 8,363,000 $ 8,018,000
Stock-based compensation expense 2,589,000 2,024,000
Accrued expenses and unpaid expense payable 520,000 309,000
Tax credit carryforwards 68,000 68,000
Unrealized exchange losses (27,000 ) (193,000 )
Excess of tax amortization over book amortization (461,000 ) (577,000 )
Others (148,000 ) (29,000 )
Gross 10,904,000 9,620,000
Valuation allowance (10,904,000 ) (9,620,000 )
Net $ - $ - Management does not believe the deferred
tax assets will be utilized in the near future; therefore, a full valuation allowance is provided. The net change in deferred tax assets
valuation allowance was an increase of approximately $1,284,000 (unaudited) for the nine months ended September 30, 2021. As of September 30, 2021 and December
31, 2020, the Company had federal NOLs of approximately $8,243,000 available to reduce future federal taxable income, expiring in 2037,
and additional federal NOLs of approximately $19,123,000 (unaudited) and $16,743,000, respectively, were generated and will be carried
forward indefinitely to reduce future federal taxable income. As of September 30, 2021 and December 31, 2020, the Company had State NOLs
of approximately $29,511,000 (unaudited) and $27,461,000, respectively, available to reduce future state taxable income, expiring in
2041. As of September 30, 2021 and December
31, 2020, the Company has Japan NOLs of approximately $358,000 (unaudited) and $392,000, respectively, available to reduce future Japan
taxable income, expiring in 2031. As of September 30, 2021 and December
31, 2020, the Company has Taiwan NOLs of approximately $2,585,000 (unaudited) and $2,405,000, respectively, available to reduce future
Taiwan taxable income, expiring in 2031. As of September 30, 2021 and December
31, 2020, the Company had approximately $37,000 (unaudited) and $37,000 of federal research and development tax credit, available to
offset future federal income tax. The credit begins to expire in 2034 if not utilized. As of September 30, 2021 and December 31, 2020,
the Company had approximately $39,000 (unaudited) and $39,000 of California state research and development tax credit available to offset
future California state income tax. The credit can be carried forward indefinitely. The Company’s ability to utilize
its federal and state NOLs to offset future income taxes is subject to restrictions resulting from its prior change in ownership as defined
by Internal Revenue Code Section 382. The Company does not expect to incur the limitation on NOLs utilization in future annual usa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9 Months Ended</t>
        </is>
      </c>
    </row>
    <row r="2">
      <c r="B2" s="2" t="inlineStr">
        <is>
          <t>Sep. 30, 2021</t>
        </is>
      </c>
    </row>
    <row r="3">
      <c r="A3" s="3" t="inlineStr">
        <is>
          <t>Stockholders' Equity Note [Abstract]</t>
        </is>
      </c>
    </row>
    <row r="4">
      <c r="A4" s="4" t="inlineStr">
        <is>
          <t>Capital Stock</t>
        </is>
      </c>
      <c r="B4" s="4" t="inlineStr">
        <is>
          <t>NOTE 15 – Capital Stock
1) Preferred Stock: The Company is authorized to issue
50,000,000 shares of preferred stock, with par value of $0.001. As of September 30, 2021, there were no preferred stock shares outstanding.
The Board of Directors has the authority to issue preferred stock in one or more series, and in connection with the creation of any such
series, by resolutions providing for the issuance of the shares thereof, to determine dividends, voting rights, conversion rights, redemption
privileges and liquidation preferences.
2) Common Stock: The Company is authorized to issue
90,000,000 shares of common stock with par value of $0.001. As of September 30, 2021 and December
31, 2020, the restricted shares consisted of the following:
September 30, December 31,
(Unaudited)
Restricted stock - vested 1,802,373 1,802,373
Restricted stock - unvested 149,162 149,162
Total restricted stock 1,951,535 1,951,535 The unvested shares of restricted stock
were recorded under a deposit liability account awaiting future conversion to common stock when they become vested.
3) Stock Warrant: In connection with the Underwriting
Agreement with Boustead Securities, LLC, or Boustead, the Company agreed to issue to Boustead warrants to purchase a number of the Company’s
shares equal to 6% of the gross proceeds of the public offering, which shall be exercisable, in whole or in part, commencing on April
13, 2018 and expiring on the five-year anniversary at an initial exercise price of $53.125 per share, which is equal to 125% of the offering
price paid by investors. As of September 30, 2021, the Company issued total warrants to Boustead to purchase 77,680 shares of the Company’s
stock. For the nine-month periods ended
September 30, 2021 and 2020, the Company recorded a decrease of $418,700 and an increase of $262,600, respectively, in additional
paid-in capital as adjustment for the issuance costs of these stock warrants. On October 31, 2021, following approval
by the Board of Directors, the Company issued a warrant to Mr. Sheng-Chun Chang for the purchase of up to 751,879 shares of the Company’s
common stock, exercisable at a price of $2.60 per share, the closing price of the common stock on the OTC Markets, Inc. QX tier on October
21, 2021. The issuance of the warrant is (i) in recognition of Mr. Chang’s support of the Company through his previous personal
guarantee of the Company’s $10,000,000 line of credit with the Panhsin Bank (the “Bank”) in relation to the private
placement offering of $10,000,000 credit enhanced zero coupon convertible bonds and (ii) in exchange for Mr. Chang’s agreement to
renew his guarantee with the Bank for so long as the guarantee would be required by the Bank. The warrant will vest 20% on issuance. On
each anniversary of the issue date, beginning with December 3, 2021 and ending with December 3, 2025, the warrant will vest with respect
to 20% of the number of shares of the Company’s common stock issuable upon conversion of the principal amount of the credit enhanced
bonds still required to be guaranteed by the Panhsin Ban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jor Customer</t>
        </is>
      </c>
      <c r="B1" s="2" t="inlineStr">
        <is>
          <t>9 Months Ended</t>
        </is>
      </c>
    </row>
    <row r="2">
      <c r="B2" s="2" t="inlineStr">
        <is>
          <t>Sep. 30, 2021</t>
        </is>
      </c>
    </row>
    <row r="3">
      <c r="A3" s="3" t="inlineStr">
        <is>
          <t>Revenue from Contract with Customer [Abstract]</t>
        </is>
      </c>
    </row>
    <row r="4">
      <c r="A4" s="4" t="inlineStr">
        <is>
          <t>Major Customer</t>
        </is>
      </c>
      <c r="B4" s="4" t="inlineStr">
        <is>
          <t>NOTE 16 – Major Customer The Company has one unrelated major customer, which represents 10%
or more of the total sales of the Company for the nine-month period ended September 30, 2021. Sales to the customer and accounts receivable
for the nine-month period ended and as of September 30, 2021 were $1,807,100 and $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Major Vendors</t>
        </is>
      </c>
      <c r="B1" s="2" t="inlineStr">
        <is>
          <t>9 Months Ended</t>
        </is>
      </c>
    </row>
    <row r="2">
      <c r="B2" s="2" t="inlineStr">
        <is>
          <t>Sep. 30, 2021</t>
        </is>
      </c>
    </row>
    <row r="3">
      <c r="A3" s="3" t="inlineStr">
        <is>
          <t>Major Vendors [Abstract]</t>
        </is>
      </c>
    </row>
    <row r="4">
      <c r="A4" s="4" t="inlineStr">
        <is>
          <t>Major Vendors</t>
        </is>
      </c>
      <c r="B4" s="4" t="inlineStr">
        <is>
          <t xml:space="preserve">NOTE 17 – Major Vendors The Company has two unrelated major
vendors, which represents 10% or more of the total purchases of the Company for the nine-month periods ended September 30, 2021 and 2020.
Purchase from these vendors for the nine-month periods ended September 30, 2021 and 2020, and accounts payable as of September 30, 2021
and December 31, 2020 were as follows:
Purchase Accounts Payable
Vendor September 30, September 30, September 30, December 31,
A $ 22,906 $ - $ - $ -
B - 1,592,239 1,564,627 1,874,339
Total $ 22,906 $ 1,592,239 $ 1,564,627 $ 1,874,3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Related Party Transactions</t>
        </is>
      </c>
      <c r="B1" s="2" t="inlineStr">
        <is>
          <t>9 Months Ended</t>
        </is>
      </c>
    </row>
    <row r="2">
      <c r="B2" s="2" t="inlineStr">
        <is>
          <t>Sep. 30, 2021</t>
        </is>
      </c>
    </row>
    <row r="3">
      <c r="A3" s="3" t="inlineStr">
        <is>
          <t>Related Party Transactions [Abstract]</t>
        </is>
      </c>
    </row>
    <row r="4">
      <c r="A4" s="4" t="inlineStr">
        <is>
          <t>Significant Related Party Transactions</t>
        </is>
      </c>
      <c r="B4" s="4" t="inlineStr">
        <is>
          <t>NOTE 18 – Significant Related Party
Transactions In addition to the information
disclosed in other notes, the Company has significant related party transactions as follows:
A. Name of related parties
and relationships with the Company:
Related
Party Relationship
Well Thrive Limited (“WTL”) Major stockholder
Ejectt Inc. (“Ejectt”) Stockholder; Albert Hsu, a Director of Aerkomm, is the Chairman
AA Twin Associates Ltd. (“AATWIN”) Georges Caldironi, the COO of Aerkomm, is the sole owner
EESquare Japan (“EESquare
JP”) Yih Lieh (Giretsu) Shih, the President of Aircom Japan, is the Director
Wealth Wide Int’l
Ltd. (“WWI”) Bummy Wu, a stockholder, is the Chairman
dMobile System Co. Ltd.
(“dMobile”) Sheng-Chun Chang, a major stockholder, is the Chairman
B. Significant related party
transactions: The Company has extensive transactions
with its related parties. It is possible that the terms of these transactions are not the same as those which would result from transactions
among wholly unrelated parties.
a. As of September 30,
2021 and December 31, 2020:
September 30, December 31,
(Unaudited)
Inventory prepayment to:
dMobile 1 $ 331,400 $ -
Ejectt 2 - 542,130
Total $ 331,400 $ 542,130
Loan from WTL 3 $ 231,681 $ 527,066
Other payable to:
AATWIN 4 $ 238,281 $ 146,673
Interest payable to WTL 3 45,105 7,623
Others 5 341,615 296,890
Total $ 625,001 $ 451,186
Lease liability to WWI 6 $ 54,701 $ 68,661
Inventory prepayment from Ejectt 7 $ 1,231,200 $ -
1. In June 2021, the Company ordered antenna equipment of $331,400
(NT $9,500,000) (unaudited) from dMobile. As of September 30, 2021, the Company had prepaid $331,400 (NT$9,500,000) (unaudited) to dMobile
as prepayment on the equipment purchase. In November 2021, both parties agreed to cancel the transaction and dMobile repaid $331,400
(NT $9,500,000) (unaudited) in full to the Company on November 9, 2021.
2. Represents inventory prepayment paid to Ejectt. On May 11,
2020, the Company entered into a product purchase agreement (PO1) with Ejectt to purchase 100 sets of the AirCinema Cube to be installed
on aircraft of commercial airline customers. The total purchase amount under this agreement was $1,807,100 (unaudited) and the Company
paid 20% of the total amount, or $361,420 (unaudited), as an initial deposit. On July 15, 2020, the Company signed a second product
purchase agreement (PO2) of $1,807,100 (unaudited) with Ejectt for an additional 100 sets of the AirCinema Cube for the same purchase
amount and paid a 10% initial deposit of $180,710 (unaudited) on this agreement as well. In February 2021, the Company paid the remaining
balance of the PO1 and received the inventory with aggregate value of $1,807,100 (unaudited). The deposit on PO2 was refunded by Ejectt
on June 1, 2021.
3. The Company borrowed funds to meet operational needs from
WTL under the Loans (discussed in Note 1). The original loan amount was approximately $2.64 million (NT$80,000,000). The loan agreement,
which allows the Company to borrow additional funds and which carries an interest rate of 5% per annum, will terminate on December 31,
2021. As of November 19, 2021, the Company borrowed approximately additional $0.40 million (NT$11,150,000) (unaudited) from WTL under
the loans.
4. Represents payable to AATWIN due to a consulting agreement
dated January 1, 2019. The monthly consulting fee is EUR 15,120 (approximately $17,000). This agreement will expire on December 31, 2021.
5. Represents payables to employees as a result of regular operating
activities.
6. Aircom
Hong Kong has a lease agreement with WWI for warehouse space with a monthly rental cost of $450. The lease term on this property is from
July 1, 2020 to June 30, 2022. Aircom Hong Kong has another lease agreement with WWI for its office space in Hong Kong. The original
lease term was from June 28, 2018 to June 27, 2020 with a monthly rental cost of HKD 29,897 (approximately $3,847). The Company renewed
this lease on June 27, 2020 and the current lease term is from June 28, 2020 to June 27, 2022 with a monthly rental cost of HKD 30,000
(approximately $3,829).
7. In
July 2021, the Company entered into a Product Purchase Agreement with Ejectt. Under the Agreement, Ejectt agreed to purchase K++system
of $1,368,000. As of September 30, 2021, Ejectt had prepaid $1,231,200 to the Company as prepayment on the purchase.
b. For the three-month
and nine-month periods ended September 30, 2021 and 2020:
Three Months Ended Nine Months Ended
2021 2020 2021 2020
(Unaudited) (Unaudited) (Unaudited) (Unaudited)
Purchase from Ejectt 1 $ - $ - $ 1,807,100 $ -
Consulting expense charged by AATWIN 2 53,285 53,669 162,353 153,890
Interest expense charged by WTL 3 249 2,921 39,027 11,988
Rental expense charged by WWI 4 11,954 - 35,919 -
Sales to Ejectt 5 - - 72,000 -
Rental income from EESqaure JP 6 3,643 - 9,206 -
1. Represents inventory prepayment paid to Ejectt. On May 11,
2020, the Company entered into a product purchase agreement (PO1) with Ejectt to purchase 100 sets of the AirCinema Cube to be installed
on aircraft of commercial airline customers. The total purchase amount under this agreement was $1,807,100 (unaudited) and the Company
paid 20% of the total amount, or $361,420 (unaudited), as an initial deposit. On July 15, 2020, the Company signed a second product
purchase agreement (PO2) of $1,807,100 (unaudited) with Ejectt for an additional 100 sets of the AirCinema Cube for the same purchase
amount and paid a 10% initial deposit of $180,710 (unaudited) on this agreement as well. In February 2021, the Company paid the remaining
balance of PO1 and received the inventory with aggregate value of $1,807,100 (unaudited).
2. Represents payable to AATWIN due to a consulting agreement
dated January 1, 2019. The monthly consulting fee is EUR 15,120 (approximately $17,000). This agreement will expire on December 31, 2021.
3. The Company borrowed funds to meet operational needs from
WTL under the Loans (discussed in Note 1). The original loan amount was approximately $2.64 million (NT$80,000,000). The loan agreement,
which allows the Company to borrow additional funds and which carries an interest rate of 5% per annum, will terminate on December 31,
2021. As of November 19, the Company borrowed approximately additional $0.40 million (NT$11,150,000) (unaudited) from WTL under the loans.
4. Aircom Hong Kong has a lease agreement with WWI for warehouse
space with a monthly rental cost of $450. The lease term on this property is from July 1, 2020 to June 30, 2022. Aircom Hong Kong has
another lease agreement with WWI for its office space in Hong Kong. The original lease term was from June 28, 2018 to June 27, 2020 with
a monthly rental cost of HKD 29,897 (approximately $3,847). The Company renewed this lease on June 27, 2020 and the current lease term
is from June 28, 2020 to June 27, 2022 with a monthly rental cost of HKD 30,000 (approximately $3,829).
5. On April 18, 2021, the Company entered into a memorandum
of understanding with Ejectt pursuant to which Ejectt will serve as the exclusive service provider to the Company in Asia with respect
to the installation and service of the Company’s Aerkomm AirCinema Cube (“ACC”) product and the related software platform
(“Rayfin”) on which AAC will operate. In 2021, the Company sold ground antenna equipment to Ejectt for the cooperation purpose.
6. Aircom Japan entered into a sublease agreement with EESquare
JP for the period between March 5, 2019 and March 4, 2021. Pursuant to the terms of this lease agreement, EESquare JP pays Aircom Japan
a rental fee of approximately $920 per mont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1</t>
        </is>
      </c>
    </row>
    <row r="3">
      <c r="A3" s="3" t="inlineStr">
        <is>
          <t>Share-based Payment Arrangement [Abstract]</t>
        </is>
      </c>
    </row>
    <row r="4">
      <c r="A4" s="4" t="inlineStr">
        <is>
          <t>Stock Based Compensation</t>
        </is>
      </c>
      <c r="B4" s="4" t="inlineStr">
        <is>
          <t>NOTE 19 – Stock Based
Compensation In March 2014, Aircom’s Board
of Directors adopted the 2014 Stock Option Plan (the “Aircom 2014 Plan”). The Aircom 2014 Plan provided for the granting
of incentive stock options and non-statutory stock options to employees, consultants and outside directors of Aircom. On February 13,
2017, pursuant to the Exchange Agreement, Aerkomm assumed the options of Aircom 2014 Plan and agreed to issue options for an aggregate
of 1,088,882 shares to Aircom’s stock option holders. One-third of stock option shares will
be vested as of the first anniversary of the time the option shares are granted or the employee’s acceptance to serve the Company,
and 1/36th of the shares will be vested each month thereafter. Option price is determined by the Board of Directors. The Aircom 2014
Plan became effective upon its adoption by the Board and shall continue in effect for a term of 10 years unless sooner terminated under
the terms of Aircom 2014 Plan. On May 5, 2017, the Board of Directors
of Aerkomm adopted the Aerkomm Inc. 2017 Equity Incentive Plan (the “Aerkomm 2017 Plan” and together with the Aircom 2015
Plan, the “Plans”) and the reservation of 1,000,000 shares of common stock for issuance under the Aerkomm 2017 Plan. On June
23, 2017, the Board of Directors voted to increase the number of shares of common stock reserved for issuance under the Aerkomm 2017 Plan
to 2,000,000 shares. On October 21, 2021, the Board of Directors voted to increase the number of shares of common stock reserved for issuance
under the Aerkomm 2017 Plan to 2,400,000 shares. The Aerkomm 2017 Plan provides for the granting of incentive stock options and non-statutory
stock options to employees, consultants and outside directors of the Company, as determined by the Compensation Committee of the Board
of Directors (or, prior to the establishment of the Compensation Committee on January 23, 2018, the Board of Directors). On June 23, 2017, the Board of Directors
agreed to issue options for an aggregate of 291,000 shares under the Aerkomm 2017 Plan to certain officers and directors of the Company.
The option agreements are classified into three types of vesting schedule, which includes, 1) 1/6 of the shares subject to the option
shall vest commencing on the vesting start date and the remaining shares shall vest at the rate of 1/60 for the next 60 months on the
same day of the month as the vesting start date; 2) 1/4 of the shares subject to the option shall vest commencing on the vesting start
date and the remaining shares shall vest at the rate of 1/36 for the next 36 months on the same day of the month as the vesting start
date; 3) 1/3 of the shares subject to the option shall vest commencing on the first anniversary of vesting start date and the remaining
shares shall vest at the rate of 50% each year for the next two years on the same day of the month as the vesting start date. On July 31, 2017, the Board of Directors
approved to issue options for an aggregate of 109,000 shares under the Aerkomm 2017 Plan to 11 of its employees. 1/3 of these shares
subject to the option shall vest commencing on the first anniversary of vesting start date and the remaining shares shall vest at the
rate of 50% each year for the next two years on the same day of the month as the vesting start date. On December 29, 2017, the Board of
Directors approved to issue options for an aggregate of 12,000 shares under the Aerkomm 2017 Plan to three of the Company’s independent
directors, 4,000 shares each. All of these options were vested immediately upon issuance. On June 19, 2018, the Compensation
Committee approved to issue options for 32,000 and 30,000 shares under the Aerkomm 2017 Plan to two of the Company executives. One-fourth
of the 32,000 shares subject to the option shall vest on May 1, 2019, 2020, 2021 and 2022, respectively. One-third of the 30,000 shares
subject to the option shall vest on May 29, 2019, 2020 and 2021, respectively. On September 16, 2018, the Compensation
Committee approved to issue options for 4,000 shares under the Aerkomm 2017 Plan to one of the Company’s independent directors.
These options shall be vested immediately. On December 29, 2018, the Compensation
Committee approved to issue options for an aggregate of 12,000 shares under the Aerkomm 2017 Plan to three of the Company’s independent
directors, 4,000 shares each. All of these options were vested immediately upon issuance. On July 2, 2019, the Board of Directors
approved the grant of options to purchase an aggregate of 339,000 shares under the Aerkomm 2017 Plan to 22 of its directors, officers
and employees. 25% of the shares vested on the grant date, 25% of the shares vested on July 17, 2019, 25% of the shares will vest on
the first anniversary of the grant date, and 25% of the shares will vest upon the second anniversary of the grant date. On October 4, 2019, the Board of Directors
approved the grant of options to purchase an aggregate of 85,400 shares under the Aerkomm 2017 Plan to three (3) of its employees. 25%
of the shares vested on the grant date, and 25% of the shares will vest on each of October 4, 2020, October 4, 2021 and October 4, 2022,
respectively. On December 29, 2019, the Board of
Directors approved to issue options for an aggregate of 12,000 shares under the Aerkomm 2017 Plan to three of the Company’s independent
directors, 4,000 shares each. All of these options shall vest at the rate of 1/12th each month for the next 12 months on the same day
of December 2019. On February 19, 2020, the Board of
Directors approved to issue options for 2,000 shares under the Aerkomm 2017 Plan to one of the Company’s consultants for service
provided in 2019. These options shall be vested immediately. On September 17, 2020, the Board of
Directors approved to issue options for 4,000 shares under the Aerkomm 2017 Plan to one of the Company’s independent directors.
These options shall be vested at the rate of 1/12th each month for the next 12 months on the same day of September 2020. On December 11, 2020, the Board of
Directors approved the grant of options to purchase an aggregate of 284,997 shares under the Aerkomm 2017 Plan to 37 of its directors,
officers, employees and consultants. Shares shall be vested in full on the earlier of the filing date of the Company’s Form 10-K
for the year ended December 31, 2020 or March 31, 2021. On January 23, 2021, the Board of Directors
approved to issue options for an aggregate of 12,000 shares under the Aerkomm 2017 Plan to three of the Company’s independent directors,
4,000 shares each. All of these options shall vest 1/12th each month for the next 12 months at the end of each month up to December 2021.
On January 23, 2021, the Board of Directors approved to issue options for 2,000 shares under the Aerkomm 2017 Plan to one of the Company’s
consultants for service provided in 2020. These options vested immediately. On September 1, 2021, the Board of
Directors approved to issue options for 18,750 shares under the Aerkomm 2017 Plan to one of the Company’s officers. These options
shall be vested immediately. On September 17, 2021, the Board of
Directors approved to issue options for 4,000 shares under the Aerkomm 2017 Plan to one of the Company’s independent directors.
These options shall be vested at the rate of 1/12th each month for the next 12 months on the same day of September 2021. On October 21, 2021, the Board of Directors
approved to issue options for 150,000 shares under the Aerkomm 2017 Plan to one of the Company’s officers. These options shall
be vested immediately. Option price is determined by the Compensation
Committee. The Aerkomm 2017 Plan has been adopted by the Board and shall continue in effect for a term of 10 years unless sooner terminated
under the terms of Aerkomm 2017 Plan. The Aerkomm 2017 Plan was approved by the Company’s stockholders on March 28, 2018. Valuation and Expense Information Measurement and recognition of compensation
expense based on estimated fair values is required for all share-based payment awards made to its employees and directors including employee
stock options. The Company recognized compensation expense of $2,021,161 and $1,196,386 for the nine-month periods ended September 30,
2021 and 2020, respectively, related to such employee stock options. Determining Fair Value Valuation and amortization method The Company uses the Black-Scholes
option-pricing-model to estimate the fair value of stock options granted on the date of grant or modification and amortizes the fair
value of stock-based compensation at the date of grant on a straight-line basis for recognizing stock compensation expense over the vesting
period of the option. Expected term The expected term is the period of
time that granted options are expected to be outstanding. The Company uses the SEC’s simplified method for determining the option
expected term based on the Company’s historical data to estimate employee termination and options exercised. Expected dividends The Company does not plan to pay cash
dividends before the options are expired. Therefore, the expected dividend yield used in the Black-Scholes option valuation model is
zero. Expected volatility Since the Company has no historical
volatility, it used the calculated value method which substitutes the historical volatility of a public company in the same industry
to estimate the expected volatility of the Company’s share price to measure the fair value of options granted under the Plans. Risk-free interest rate The Company based the risk-free interest
rate used in the Black-Scholes option valuation model on the market yield in effect at the time of option grant provided in the Federal
Reserve Board’s Statistical Releases and historical publications on the Treasury constant maturities rates for the equivalent remaining
terms for the Plans. Forfeitures The Company is required to estimate
forfeitures at the time of grant and revises those estimates in subsequent periods if actual forfeitures differ from those estimates.
The Company uses historical data to estimate option forfeitures and records share-based compensation expense only for those awards that
are expected to vest. The Company used the following assumptions to estimate the fair value
of options granted in the nine-month period ended September 30, 2021 and the year ended December 31, 2020 under the Plans as follows:
Assumptions
Expected term 5-10 years
Expected volatility 45.79% – 72.81 %
Expected dividends 0 %
Risk-free interest rate 0.69% - 2.99 %
Forfeiture rate 0 - 5 % Aircom 2014 Plan Activities related to options for the
Aircom 2014 Plan for the nine months ended September 30, 2021 and the year ended December 31, 2020 are as follows:
Number of Weighted Weighted
Options outstanding at January 1, 2020 932,262 $ 0.4081 $ 0.1282
Granted - - -
Exercised - - -
Forfeited/Cancelled - - -
Options outstanding at December 31, 2020 932,262 0.4081 0.1282
Granted - - -
Exercised - - -
Forfeited/Cancelled (820,391 ) 0.0067 0.0020
Options outstanding at September 30, 2021 (unaudited) 111,871 3.3521 1.0539 There are no unvested stock awards
under Aircom 2014 Plan for the nine-month period ended September 30, 2021 and the year ended December 31, 2020. Of the shares covered by options outstanding
as of September 30, 2021, 111,871 are now exercisable. Information related to stock options outstanding and exercisable at September 30,
2021, is as follows:
Options Outstanding (Unaudited) Options Exercisable (Unaudited)
Range of Shares Weighted Weighted Shares Weighted Weighted
$ 3.3521 111,871 4.75 $ 3.3521 111,871 4.75 $ 3.3521 As of September 30, 2021, there was
no unrecognized stock-based compensation expense for the Aircom 2014 Plan. No option was exercised during the nine-month periods ended
September 30, 2021 and 2020. Aerkomm 2017 Plan Activities related to options outstanding
under Aerkomm 2017 Plan for the nine months ended September 30, 2021 and the year ended December 31, 2020 are as follows:
Number of Weighted Weighted
Options outstanding at January 1, 2020 719,400 $ 14.4889 $ 9.2431
Granted 290,997 8.3880 6.3769
Exercised - - -
Forfeited/Cancelled (18,000 ) 11.8067 7.3457
Options outstanding at December 31, 2020 992,397 12.7486 8.4370
Granted 36,750 5.3090 4.0515
Exercised - - -
Forfeited/Cancelled - - -
Options outstanding at September 30, 2021 (unaudited) 1,029,147 12.4829 8.2804 Activities related to unvested stock
awards under Aerkomm 2017 Plan for the nine-month period ended September 30, 2021 and the year ended December 31, 2020 are as follows:
Number of Weighted Per
Share
Options unvested at January 1, 2020 340,128 $ 7.8313
Granted 290,997 6.3769
Vested (186,209 ) 9.3191
Forfeited/Cancelled (6,625 ) 4.0779
Options unvested at December 31, 2020 438,291 6.2904
Granted 36,750 4.0515
Vested (417,497 ) 5.8286
Forfeited/Cancelled - -
Options unvested at September 30, 2021 (unaudited) 57,544 8.2109 Of the shares covered by options outstanding
under the Aircom 2017 Plan as of September 30, 2021, 971,603 (unaudited) are now exercisable; 36,194 (unaudited) shares will be exercisable
for the twelve-month period ending September 30, 2022; 21,350 shares will be exercisable for the twelve-month period ending September
30, 2023. Information related to stock options outstanding and exercisable at September 30, 2021, is as follows:
Options
Outstanding Options
Exercisable
Range of Shares Weighted Weighted Shares Weighted Weighted
$ 3.96 –
4.20 349,750 7.90 $ 3.9702 345,906 7.87 $ 3.9689
7.00 – 9.00 310,997 9.17 8.2766 307,997 9.17 8.2866
11.00 – 14.20 103,400 7.97 11.4426 60,700 7.94 11.7539
20.50 – 27.50 141,000 6.16 24.3638 133,000 6.13 24.5962
30.00
– 35.00 124,000 5.75 34.4012 124,000 5.75 34.4012
1,029,147 7.79 12.4829 971,603 7.78 12.5315 As of September 30, 2021, total unrecognized
stock-based compensation expense related to stock options was approximately $256,000 (unaudited), which is expected to be recognized
on a straight-line basis over a weighted average period of approximately 0.86 year. No option was exercised during the nine-month period
ended September 30, 2021 and the year ended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1</t>
        </is>
      </c>
    </row>
    <row r="3">
      <c r="A3" s="3" t="inlineStr">
        <is>
          <t>Commitments and Contingencies Disclosure [Abstract]</t>
        </is>
      </c>
    </row>
    <row r="4">
      <c r="A4" s="4" t="inlineStr">
        <is>
          <t>Commitments</t>
        </is>
      </c>
      <c r="B4" s="4" t="inlineStr">
        <is>
          <t>NOTE 20 – Commitments As of September 30, 2021, the Company’s
significant commitment is summarized as follows: Airbus SAS Agreement Airbus Interior Service Agreement Hong Kong Airlines Agreement Republic Engineers Complaint Shenzhen Yihe: US trademar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Unaudited Interim Financial Information</t>
        </is>
      </c>
      <c r="B4" s="4" t="inlineStr">
        <is>
          <t xml:space="preserve">Unaudited Interim Financial Information The accompanying condensed
consolidated balance sheet as of September 30, 2021, and the condensed consolidated statements of operations and comprehensive loss
for the three months and nine months, and changes in stockholders’ equity and cash flows for the nine months ended September
30, 2021 and 2020 are unaudited. The unaudited interim condens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s of September 30, 2021 and the
results of operations and cash flows for the nine months ended September 30, 2021 and 2020. The financial data and other information
disclosed in these notes to the condensed consolidated financial statements related to these three-month and nine-month periods are
unaudited. The results of operations for the nine months ended September 30, 2021 are not necessarily indicative of the results to
be expected for the year ending December 31, 2021 or for any other interim period or other future year. </t>
        </is>
      </c>
    </row>
    <row r="5">
      <c r="A5" s="4" t="inlineStr">
        <is>
          <t>Principle of Consolidation</t>
        </is>
      </c>
      <c r="B5" s="4" t="inlineStr">
        <is>
          <t xml:space="preserve">Principle of Consolidation Aerkomm consolidates the accounts of
its subsidiaries, Aircom, Aircom Seychelles, Aircom HK, Aircom Japan, Aircom Taiwan, Aerkomm Taiwan, Beijing Yatai and Aerkomm Malta.
All significant intercompany accounts and transactions have been eliminated in consolidation. </t>
        </is>
      </c>
    </row>
    <row r="6">
      <c r="A6" s="4" t="inlineStr">
        <is>
          <t>Use of Estimates</t>
        </is>
      </c>
      <c r="B6" s="4" t="inlineStr">
        <is>
          <t xml:space="preserve">Use of Estimates The preparation of consolidated
financial statements in conformity with accounting principles generally accepted in the United States of America requires management
to make estimates and assumptions that affect the amounts reported in the condensed consolidated financial statements and
accompanying notes. Actual results may differ from these estimates. </t>
        </is>
      </c>
    </row>
    <row r="7">
      <c r="A7" s="4" t="inlineStr">
        <is>
          <t>Concentrations of Credit Risk</t>
        </is>
      </c>
      <c r="B7" s="4" t="inlineStr">
        <is>
          <t xml:space="preserve">Concentrations of Credit Risk Financial instruments that potentially
subject the Company to significant concentrations of credit risk consist primarily of cash in banks. As of September 30, 2021 and December
31, 2020, the total balance of cash in bank was fully insured by the Federal Deposit Insurance Corporation (FDIC). The balance of cash
deposited in foreign financial institutions exceeding the amount insured by local insurance is approximately $3,111,000 and $3,514,000
as of September 30, 2021 and December 31, 2020, respectively. The Company performs ongoing credit
evaluation of its customers and requires no collateral. An allowance for doubtful accounts is provided based on a review of the collectability
of accounts receivable. The Company determines the amount of allowance for doubtful accounts by examining its historical collection experience
and current trends in the credit quality of its customers as well as its internal credit policies. Actual credit losses may differ from
management’s estimates. </t>
        </is>
      </c>
    </row>
    <row r="8">
      <c r="A8" s="4" t="inlineStr">
        <is>
          <t>Short-term investment</t>
        </is>
      </c>
      <c r="B8" s="4" t="inlineStr">
        <is>
          <t xml:space="preserve">Short-term investment The Company’s short-term
investment securities are classified as trading security. The securities are stated at fair value within current assets on the
Company’s condensed consolidated balance sheets. Fair value is calculated based on publicly available market information or
other estimates determined by the Company. Changes in fair value are recorded in current income. </t>
        </is>
      </c>
    </row>
    <row r="9">
      <c r="A9" s="4" t="inlineStr">
        <is>
          <t>Inventories</t>
        </is>
      </c>
      <c r="B9" s="4" t="inlineStr">
        <is>
          <t xml:space="preserve">Inventories Inventories are recorded at the lower
of weighted-average cost or net realizable value. The Company assesses the impact of changing technology on its inventory on hand and
writes off inventories that are considered obsolete. Estimated losses on scrap and slow-moving items are recognized in the allowance
for losses. </t>
        </is>
      </c>
    </row>
    <row r="10">
      <c r="A10" s="4" t="inlineStr">
        <is>
          <t>Long-term Investment</t>
        </is>
      </c>
      <c r="B10" s="4" t="inlineStr">
        <is>
          <t xml:space="preserve">Long-term Investment Holdings of marketable equity securities
with less than 20% of ownership of the investee are accounted for using cost method. Marketable equity securities include equity securities
which are initially recognized at fair value plus transaction costs that are directly attributable to the acquisition. Changes in fair
value from subsequent remeasurement are reported under non-operating income in the Company’s statement of income. The cost of the
securities sold is based on the weighted average cost method. Stock dividends from the investment are included to recalculate the cost
basis of the investment based on the total number of shares. Holdings of more than 20% of non-marketable
equity securities are accounted for using the equity method. If there is decrease in level of ownership or degree of influence, the investment
may no longer qualify for the equity method. Investments are considered to be impaired
when a decline in fair value is judged to be other than temporary. If the cost of an investment exceeds its fair value, the Company evaluates,
among other factors, general market conditions, the duration and extent to which the fair value is less than cost, as well as its intent
and ability to hold the investment, for recording an impairment loss. </t>
        </is>
      </c>
    </row>
    <row r="11">
      <c r="A11" s="4" t="inlineStr">
        <is>
          <t>Property and Equipment</t>
        </is>
      </c>
      <c r="B11" s="4" t="inlineStr">
        <is>
          <t xml:space="preserve">Property and Equipment Property and equipment are stated at
cost less accumulated depreciation. When value impairment is determined, the related assets are stated at the lower of fair value or
book value. Significant additions, renewals and betterments are capitalized. Maintenance and repairs are expensed as incurred. Depreciation is computed by using the
straight-line and double declining methods over the following estimated service lives: ground station equipment – 5 years, computer
equipment - 3 to 5 years, furniture and fixtures - 5 years, satellite equipment – 5 years, vehicles – 5 years and lease improvement
– 5 years. Upon sale or disposal of property and
equipment, the related cost and accumulated depreciation are removed from the corresponding accounts, with any gain or loss credited
or charged to income in the period of sale or disposal. The Company reviews the carrying amount
of property and equipment for impairment when events or changes in circumstances indicate that the carrying amount of such assets may
not be recoverable. It determined that there was no impairment loss for the nine-month periods ended September 30, 2021 and 2020. </t>
        </is>
      </c>
    </row>
    <row r="12">
      <c r="A12" s="4" t="inlineStr">
        <is>
          <t>Right-of-Use Asset and Lease Liability</t>
        </is>
      </c>
      <c r="B12" s="4" t="inlineStr">
        <is>
          <t xml:space="preserve">Right-of-Use Asset and Lease Liability In February 2016, the FASB issued ASU
No. 2016-02, “Leases” (Topic 842) (“ASU 2016-02”), which modifies lease accounting for both lessees and lessors
to increase transparency and comparability by recognizing lease assets and lease liabilities by lessees for those leases classified as
operating leases and finance leases under previous accounting standards and disclosing key information about leasing arrangements. A lessee should recognize the lease
liability to make lease payments and the right-of-use asset representing its right to use the underlying asset for the lease term. For
operating leases and finance leases, a right-of-use asset and a lease liability are initially measured at the present value of the lease
payments by discount rates. The Company’s lease discount rates are generally based on its incremental borrowing rate, as the discount
rates implicit in the Company’s leases is readily determinable. Operating leases are included in operating lease right-of-use assets
and lease liabilities in the consolidated balance sheets. Finance leases are included in property and equipment and lease liability in
our consolidated balance sheets. Lease expense for operating expense payments is recognized on a straight-line basis over the lease term.
Interest and amortization expenses are recognized for finance leases on a straight-line basis over the lease term. For the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Company adopted ASU 2016-02 effective January 1, 2019. </t>
        </is>
      </c>
    </row>
    <row r="13">
      <c r="A13" s="4" t="inlineStr">
        <is>
          <t>Goodwill and Purchased Intangible Assets</t>
        </is>
      </c>
      <c r="B13" s="4" t="inlineStr">
        <is>
          <t xml:space="preserve">Goodwill and Purchased Intangible
Assets The Company’s goodwill represents
the amount by which the total purchase price paid exceeded the estimated fair value of net assets acquired from acquisition of subsidiaries.
The Company tests goodwill for impairment on an annual basis, or more often if events or circumstances indicate that there may be impairment. Purchased intangible assets with finite
life are amortized on the straight-line basis over the estimated useful lives of respective assets. Purchased intangible assets with
indefinite life are evaluated for impairment when events or changes in circumstances indicate that the carrying amount of such assets
may not be recoverable. Purchased intangible asset consists of satellite system software and is amortized over 10 years. </t>
        </is>
      </c>
    </row>
    <row r="14">
      <c r="A14" s="4" t="inlineStr">
        <is>
          <t>Fair Value of Financial Instruments</t>
        </is>
      </c>
      <c r="B14" s="4" t="inlineStr">
        <is>
          <t xml:space="preserve">Fair Value of Financial Instru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 Inputs to the valuation
methodology are unadjusted quoted prices in active markets for identical assets or liabilities that the Company has the ability to access
at the measurement date.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 Inputs to the valuation
methodology are unobservable inputs based upon management’s best estimate of inputs market participants could use in pricing the
asset or liability at the measurement date, including assumptions. The carrying amounts of the Company’s cash and restricted cash,
accounts payable, short-term loan and other payable approximated their fair value due to the short-term nature of these financial instruments. The
Company’s short-term investment and long-term investment are classified within Level 1 of the fair value hierarchy on September
30, 2021. The Company’s long-term bonds payable, long-term loan and lease payable approximated the carrying amount as their interest
rates are considered as approximate to the current rate for comparable loans and leases, respectively. There were no outstanding derivative
financial instruments as of September 30, 2021. </t>
        </is>
      </c>
    </row>
    <row r="15">
      <c r="A15" s="4" t="inlineStr">
        <is>
          <t>Revenue Recognition</t>
        </is>
      </c>
      <c r="B15" s="4" t="inlineStr">
        <is>
          <t xml:space="preserve">Revenue Recognition The Company recognizes revenue when
performance obligations identified under the terms of contracts with its customers are satisfied, which generally occurs upon the transfer
of control in accordance with the contractual terms and conditions of the sale. The Company’s revenue for the nine months ended
September 30, 2021 composed of the sales of ground antenna units to a related party and sales of network hardware to a non-related party.
The majority of the Company’s revenue is recognized at a point in time when product is shipped or service is provided to the customer.
Revenue is measured as the amount of consideration the Company expects to receive in exchange for transferring goods, which includes estimates
for variable consideration. The Company adopted the provisions of ASU 2014-09 Revenue from Contracts with Customers (Topic 606) and the
principal versus agent guidance within the new revenue standard. As such, the Company identifies a contract with a customer, identifies
the performance obligations in the contract, determines the transaction price, allocates the transaction price to each performance obligation
in the contract and recognizes revenue when (or as) the Company satisfies a performance obligation. </t>
        </is>
      </c>
    </row>
    <row r="16">
      <c r="A16" s="4" t="inlineStr">
        <is>
          <t>Income Taxes</t>
        </is>
      </c>
      <c r="B16" s="4" t="inlineStr">
        <is>
          <t xml:space="preserve">Income Taxes Income taxes are accounted for under
the asset and liability method. Deferred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Adjustments to prior period’s income tax liabilities
are added to or deducted from the current period’s tax provision. The Company follows FASB guidance on
uncertain tax positions and has analyzed its filing positions in all the federal, state and foreign jurisdictions where it is required
to file income tax returns, as well as all open tax years in those jurisdictions. The Company files income tax returns in the US federal,
state and foreign jurisdictions where it conducts business. It is not subject to income tax examinations by US federal, state and local
tax authorities for years before 2017. The Company believes that its income tax filing positions and deductions will be sustained on
audit and does not anticipate any adjustments that will result in a material adverse effect on its consolidated financial position, results
of operations, or cash flows. Therefore, no reserves for uncertain tax positions have been recorded. The Company does not expect its
unrecognized tax benefits to change significantly over the next twelve months. The Company’s policy for recording
interest and penalties associated with any uncertain tax positions is to record such items as a component of income before taxes. Penalties
and interest paid or received, if any, are recorded as part of other operating expenses in the consolidated statement of operations. </t>
        </is>
      </c>
    </row>
    <row r="17">
      <c r="A17" s="4" t="inlineStr">
        <is>
          <t>Foreign Currency Transactions</t>
        </is>
      </c>
      <c r="B17" s="4" t="inlineStr">
        <is>
          <t xml:space="preserve">Foreign Currency Transactions Foreign currency transactions are recorded
in U.S. dollars at the exchange rates in effect when the transactions occur. Exchange gains or losses derived from foreign currency transactions
or monetary assets and liabilities denominated in foreign currencies are recognized in current income. At the end of each period, assets
and liabilities denominated in foreign currencies are revalued at the prevailing exchange rates with the resulting gains or losses recognized
in income for the period. </t>
        </is>
      </c>
    </row>
    <row r="18">
      <c r="A18" s="4" t="inlineStr">
        <is>
          <t>Translation Adjustments</t>
        </is>
      </c>
      <c r="B18" s="4" t="inlineStr">
        <is>
          <t xml:space="preserve">Translation Adjustments If a foreign subsidiary’s functional
currency is the local currency, translation adjustments will result from the process of translating the subsidiary’s financial
statements into the reporting currency of the Company. Such adjustments are accumulated and reported under other comprehensive income
(loss) as a separate component of stockholders’ equity. </t>
        </is>
      </c>
    </row>
    <row r="19">
      <c r="A19" s="4" t="inlineStr">
        <is>
          <t>Earnings (Loss) Per Share</t>
        </is>
      </c>
      <c r="B19" s="4" t="inlineStr">
        <is>
          <t xml:space="preserve">Earnings (Loss) Per Share Basic earnings (loss) per share is
computed by dividing income available to common shareholders by the weighted average number of shares of common stock outstanding during
the period. Diluted earnings per share is computed by dividing income available to common shareholders by the weighted-average number
of shares of common outstanding during the period increased to include the number of additional shares of common stock that would have
been outstanding if the potentially dilutive securities had been issued. Potentially dilutive securities include stock warrants and outstanding
stock options, shares to be purchased by employees under the Company’s employee stock purchase plan. </t>
        </is>
      </c>
    </row>
    <row r="20">
      <c r="A20" s="4" t="inlineStr">
        <is>
          <t>Subsequent Events</t>
        </is>
      </c>
      <c r="B20" s="4" t="inlineStr">
        <is>
          <t>Subsequent Events The Company has evaluated events and
transactions after the reported period up to November 19, 2021, the date on which these condensed consolidated financial statements were
available to be issued. All subsequent events requiring recognition as of September 30, 2021 have been included in these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inventories</t>
        </is>
      </c>
      <c r="B4" s="4" t="inlineStr">
        <is>
          <t xml:space="preserve">September 30, December 31,
(Unaudited)
Satellite equipment for sale under construction $ 4,646,724 $ 4,669,297
Supplies 5,177 5,317
4,651,901 4,674,614
Allowance for inventory loss (5,177 ) (5,317 )
Net 4,646,724 4,669,297
Prepayment for inventory 535,305 542,130
Total $ 5,182,029 $ 5,211,4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September 30, December 31,
(Unaudited)
Ground station equipment $ 1,854,027 $ 1,876,458
Computer software and equipment 339,570 335,708
Satellite equipment 275,410 275,410
Vehicle 232,192 198,741
Leasehold improvement 83,721 83,721
Furniture and fixture 36,382 36,382
2,821,302 2,806,420
Accumulated depreciation (1,778,151 ) (1,414,191 )
Net 1,043,151 1,392,229
Prepayments - land 35,861,589 35,861,589
Prepaid equipment 86,617 86,617
Net $ 36,991,357 $ 37,340,4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t>
        </is>
      </c>
      <c r="B4" s="5" t="n">
        <v>50000000</v>
      </c>
      <c r="C4" s="5" t="n">
        <v>50000000</v>
      </c>
    </row>
    <row r="5">
      <c r="A5" s="4" t="inlineStr">
        <is>
          <t>Preferred stock, issued</t>
        </is>
      </c>
      <c r="B5" s="4" t="inlineStr">
        <is>
          <t xml:space="preserve"> </t>
        </is>
      </c>
      <c r="C5" s="4" t="inlineStr">
        <is>
          <t xml:space="preserve"> </t>
        </is>
      </c>
    </row>
    <row r="6">
      <c r="A6" s="4" t="inlineStr">
        <is>
          <t>Preferred stock,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authorized</t>
        </is>
      </c>
      <c r="B8" s="5" t="n">
        <v>90000000</v>
      </c>
      <c r="C8" s="5" t="n">
        <v>90000000</v>
      </c>
    </row>
    <row r="9">
      <c r="A9" s="4" t="inlineStr">
        <is>
          <t>Common stock, issued</t>
        </is>
      </c>
      <c r="B9" s="5" t="n">
        <v>9487889</v>
      </c>
      <c r="C9" s="5" t="n">
        <v>9487889</v>
      </c>
    </row>
    <row r="10">
      <c r="A10" s="4" t="inlineStr">
        <is>
          <t>Common stock, outstanding</t>
        </is>
      </c>
      <c r="B10" s="5" t="n">
        <v>9487889</v>
      </c>
      <c r="C10" s="5" t="n">
        <v>9487889</v>
      </c>
    </row>
    <row r="11">
      <c r="A11" s="4" t="inlineStr">
        <is>
          <t>Unvested restricted shares</t>
        </is>
      </c>
      <c r="B11" s="5" t="n">
        <v>149162</v>
      </c>
      <c r="C11" s="5" t="n">
        <v>1491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Investment (Tables)</t>
        </is>
      </c>
      <c r="B1" s="2" t="inlineStr">
        <is>
          <t>9 Months Ended</t>
        </is>
      </c>
    </row>
    <row r="2">
      <c r="B2" s="2" t="inlineStr">
        <is>
          <t>Sep. 30, 2021</t>
        </is>
      </c>
    </row>
    <row r="3">
      <c r="A3" s="3" t="inlineStr">
        <is>
          <t>Prepayment for Long-term Investment [Abstract]</t>
        </is>
      </c>
    </row>
    <row r="4">
      <c r="A4" s="4" t="inlineStr">
        <is>
          <t>Schedule of long-term investment</t>
        </is>
      </c>
      <c r="B4" s="4" t="inlineStr">
        <is>
          <t xml:space="preserve">September 30, December 31,
(Unaudited)
Investment cost $ 5,072,332 $ 5,027,600
Appreciation in market value (Allowance for value decline) 2,051,904 (722,044 )
Net $ 7,124,236 $ 4,305,5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angible Asset, Net (Tables)</t>
        </is>
      </c>
      <c r="B1" s="2" t="inlineStr">
        <is>
          <t>9 Months Ended</t>
        </is>
      </c>
    </row>
    <row r="2">
      <c r="B2" s="2" t="inlineStr">
        <is>
          <t>Sep. 30, 2021</t>
        </is>
      </c>
    </row>
    <row r="3">
      <c r="A3" s="3" t="inlineStr">
        <is>
          <t>Goodwill and Intangible Assets Disclosure [Abstract]</t>
        </is>
      </c>
    </row>
    <row r="4">
      <c r="A4" s="4" t="inlineStr">
        <is>
          <t>Schedule of changes in cost and accumulated amortization for intangible asset</t>
        </is>
      </c>
      <c r="B4" s="4" t="inlineStr">
        <is>
          <t xml:space="preserve">September 30, December 31,
(Unaudited)
Satellite system software $ 4,950,000 $ 4,950,000
Accumulated amortization (2,928,750 ) (2,557,500 )
Net $ 2,021,250 $ 2,392,5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perating and Finance Leases (Tables)</t>
        </is>
      </c>
      <c r="B1" s="2" t="inlineStr">
        <is>
          <t>9 Months Ended</t>
        </is>
      </c>
    </row>
    <row r="2">
      <c r="B2" s="2" t="inlineStr">
        <is>
          <t>Sep. 30, 2021</t>
        </is>
      </c>
    </row>
    <row r="3">
      <c r="A3" s="3" t="inlineStr">
        <is>
          <t>Operating and Finance Leases [Abstract]</t>
        </is>
      </c>
    </row>
    <row r="4">
      <c r="A4" s="4" t="inlineStr">
        <is>
          <t>Schedule of weighted-average remaining lease term and discount rate related to the leases</t>
        </is>
      </c>
      <c r="B4" s="4" t="inlineStr">
        <is>
          <t xml:space="preserve">2021 2020
Weighted-average remaining lease term (Unaudited)
Operating lease 0.83 Year 2.01 Years
Finance lease 3.1 Years 3.84 Years
Weighted-average discount rate
Operating lease 6.00 % 6.00 %
Finance lease 3.82 % 3.82 % </t>
        </is>
      </c>
    </row>
    <row r="5">
      <c r="A5" s="4" t="inlineStr">
        <is>
          <t>Schedule of balance of operating leases</t>
        </is>
      </c>
      <c r="B5" s="4" t="inlineStr">
        <is>
          <t xml:space="preserve">September 30, December 31,
(Unaudited)
Right-of-use assets $ 228,829 $ 353,442
Lease liability – current $ 379,186 $ 346,870
Lease liability – non-current 58,187 173,308
Total operating lease liabilities $ 437,373 $ 520,178 </t>
        </is>
      </c>
    </row>
    <row r="6">
      <c r="A6" s="4" t="inlineStr">
        <is>
          <t>Schedule of balance of finance Leases</t>
        </is>
      </c>
      <c r="B6" s="4" t="inlineStr">
        <is>
          <t xml:space="preserve">September 30, December 31,
(Unaudited)
Property and equipment, at cost $ 56,770 $ 56,770
Accumulated depreciation (22,479 ) (13,098 )
Property and equipment, net $ 34,291 $ 43,672
Lease liability - current $ 11,427 $ 11,010
Lease liability – non-current 28,845 37,135
Total finance lease liabilities $ 40,272 $ 48,145 </t>
        </is>
      </c>
    </row>
    <row r="7">
      <c r="A7" s="4" t="inlineStr">
        <is>
          <t>Schedule of expenses and incomes of operating leases</t>
        </is>
      </c>
      <c r="B7" s="4" t="inlineStr">
        <is>
          <t xml:space="preserve">Three Months Ended Nine Months Ended
September 30, September 30, September 30, September 30,
(Unaudited) (Unaudited) (Unaudited) (Unaudited)
Lease expense $ 54,399 $ 126,396 $ 166,989 $ 346,741
Sublease rental income (3,643 ) (2,827 ) (9,206 ) (8,372 )
Net lease expense $ 50,756 $ 123,569 $ 157,783 $ 338,369 </t>
        </is>
      </c>
    </row>
    <row r="8">
      <c r="A8" s="4" t="inlineStr">
        <is>
          <t>Schedule of expenses and incomes of finance leases</t>
        </is>
      </c>
      <c r="B8" s="4" t="inlineStr">
        <is>
          <t xml:space="preserve">Three Months Ended Nine Months Ended
September 30, September 30, September 30, September 30,
(Unaudited) (Unaudited) (Unaudited) (Unaudited)
Amortization of right-of-use asset $ 3,049 $ 2,897 $ 9,106 $ 8,829
Interest on lease liabilities 401 481 1,281 1,493
Total finance lease cost $ 3,450 $ 3,378 $ 10,387 $ 10,322 </t>
        </is>
      </c>
    </row>
    <row r="9">
      <c r="A9" s="4" t="inlineStr">
        <is>
          <t>Schedule of supplemental cash flow information related to leases</t>
        </is>
      </c>
      <c r="B9" s="4" t="inlineStr">
        <is>
          <t xml:space="preserve">September 30, September 30,
(Unaudited) (Unaudited)
Cash paid for amounts included in the measurement of lease liabilities:
Operating cash outflows from operating leases $ 87,994 $ 151,360
Operating cash outflows from finance lease $ 8,249 $ 7,462
Financing cash outflows from finance lease $ 1,281 $ 1,493
Leased assets obtained in exchange for lease liabilities:
Operating leases $ 28,197 $ 453,049 </t>
        </is>
      </c>
    </row>
    <row r="10">
      <c r="A10" s="4" t="inlineStr">
        <is>
          <t>Schedule of maturity operating leases</t>
        </is>
      </c>
      <c r="B10" s="4" t="inlineStr">
        <is>
          <t xml:space="preserve">Related Others Total
(Unaudited) (Unaudited) (Unaudited)
October 1, 2021 – September 30, 2022 $ 55,620 $ 331,745 $ 387,365
October 1, 2022 – September 30, 2023 - 59,504 59,504
Total lease payments 55,620 391,249 446,869
Less: Imputed interest (880 ) (8,616 ) (9,496 )
Present value of lease liabilities 54,740 382,633 437,373
Current portion (54,740 ) (324,446 ) (379,186 )
Non-current portion $ - $ 58,187 $ 58,187 </t>
        </is>
      </c>
    </row>
    <row r="11">
      <c r="A11" s="4" t="inlineStr">
        <is>
          <t>Schedule of maturity finance leases</t>
        </is>
      </c>
      <c r="B11" s="4" t="inlineStr">
        <is>
          <t xml:space="preserve">Total
(Unaudited)
October 1, 2021 – September 30, 2022 $ 12,767
October 1, 2022 – September 30, 2023 12,767
October 1, 2023 – September 30, 2024 12,767
October 1, 2024 – September 30, 2025 4,656
Total lease payments 42,957
Less: Imputed interest (2,685 )
Present value of lease liabilities 40,272
Current portion (11,427 )
Non-current portion $ 28,8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Loan (Tables)</t>
        </is>
      </c>
      <c r="B1" s="2" t="inlineStr">
        <is>
          <t>9 Months Ended</t>
        </is>
      </c>
    </row>
    <row r="2">
      <c r="B2" s="2" t="inlineStr">
        <is>
          <t>Sep. 30, 2021</t>
        </is>
      </c>
    </row>
    <row r="3">
      <c r="A3" s="3" t="inlineStr">
        <is>
          <t>Debt Disclosure [Abstract]</t>
        </is>
      </c>
    </row>
    <row r="4">
      <c r="A4" s="4" t="inlineStr">
        <is>
          <t>Schedule of future installment payments</t>
        </is>
      </c>
      <c r="B4" s="4" t="inlineStr">
        <is>
          <t xml:space="preserve">Twelve months ending September 30, (Unaudited)
2022 $ 13,642
2023 13,642
2024 9,095
Total installment payments 36,379
Less: Imputed interest (4,436 )
Present value of long-term loan 31,943
Current portion (11,027 )
Non-current portion $ 20,9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term Bonds Payable and Restricted Cash (Tables)</t>
        </is>
      </c>
      <c r="B1" s="2" t="inlineStr">
        <is>
          <t>9 Months Ended</t>
        </is>
      </c>
    </row>
    <row r="2">
      <c r="B2" s="2" t="inlineStr">
        <is>
          <t>Sep. 30, 2021</t>
        </is>
      </c>
    </row>
    <row r="3">
      <c r="A3" s="3" t="inlineStr">
        <is>
          <t>Debt Disclosure [Abstract]</t>
        </is>
      </c>
    </row>
    <row r="4">
      <c r="A4" s="4" t="inlineStr">
        <is>
          <t>Schedule of long-term bonds payable</t>
        </is>
      </c>
      <c r="B4" s="4" t="inlineStr">
        <is>
          <t xml:space="preserve">September 30, December 31,
(Unaudited)
Credit Enhanced Zero Coupon Convertible Bonds $ 10,000,000 $ 10,000,000
Coupon Bonds 200,000 200,000
10,200,000 10,200,000
Unamortized loan fee (838,472 ) (981,906 )
Net $ 9,361,528 $ 9,218,0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income tax expense</t>
        </is>
      </c>
      <c r="B4" s="4" t="inlineStr">
        <is>
          <t xml:space="preserve">Three Months Ended Nine Months Ended
2021 2020 2021 2020
(Unaudited) (Unaudited) (Unaudited) (Unaudited)
Current:
Federal $ - $ - $ - $ -
State - - 1,600 1,600
Foreign (12 ) 12 1,657 1,675
Total $ (12 ) $ 12 $ 3,257 $ 3,275 </t>
        </is>
      </c>
    </row>
    <row r="5">
      <c r="A5" s="4" t="inlineStr">
        <is>
          <t>Schedule of a reconciliation of the Company's income tax at statutory tax rate and income tax at effective tax rate</t>
        </is>
      </c>
      <c r="B5" s="4" t="inlineStr">
        <is>
          <t xml:space="preserve">Three Months Ended Nine Months Ended
2021 2020 2021 2020
(Unaudited) (Unaudited) (Unaudited) (Unaudited)
Tax expense (benefit) at statutory rate $ 991,321 $ (240,895 ) $ (432,753 ) $ (1,244,715 )
Foreign investment losses (gains) (1,329,427 ) (8,487 ) (886,390 ) 89,803
Stock-based compensation expense 33,900 59,300 424,400 251,200
Amortization expense 21,740 (22,013 ) 67,795 3,320
Unrealized exchange losses (gains) (4,537 ) (76,526 ) 196,359 (104,720 )
Accrued payroll 15,300 98,900 155,700 174,800
Others 9,288 6,212 42,857 80,775
Valuation allowance 262,403 183,521 435,289 752,812
Tax expense (benefit) at effective tax rate $ (12 ) $ 12 $ 3,257 $ 3,275 </t>
        </is>
      </c>
    </row>
    <row r="6">
      <c r="A6" s="4" t="inlineStr">
        <is>
          <t>Schedule of deferred tax assets liabilities</t>
        </is>
      </c>
      <c r="B6" s="4" t="inlineStr">
        <is>
          <t xml:space="preserve">September 30, December 31,
(Unaudited)
Net operating loss carryforwards (NOLs) $ 8,363,000 $ 8,018,000
Stock-based compensation expense 2,589,000 2,024,000
Accrued expenses and unpaid expense payable 520,000 309,000
Tax credit carryforwards 68,000 68,000
Unrealized exchange losses (27,000 ) (193,000 )
Excess of tax amortization over book amortization (461,000 ) (577,000 )
Others (148,000 ) (29,000 )
Gross 10,904,000 9,620,000
Valuation allowance (10,904,000 ) (9,620,000 )
Ne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Stock (Tables)</t>
        </is>
      </c>
      <c r="B1" s="2" t="inlineStr">
        <is>
          <t>9 Months Ended</t>
        </is>
      </c>
    </row>
    <row r="2">
      <c r="B2" s="2" t="inlineStr">
        <is>
          <t>Sep. 30, 2021</t>
        </is>
      </c>
    </row>
    <row r="3">
      <c r="A3" s="3" t="inlineStr">
        <is>
          <t>Stockholders' Equity Note [Abstract]</t>
        </is>
      </c>
    </row>
    <row r="4">
      <c r="A4" s="4" t="inlineStr">
        <is>
          <t>Schedule of restricted shares consisted</t>
        </is>
      </c>
      <c r="B4" s="4" t="inlineStr">
        <is>
          <t xml:space="preserve">September 30, December 31,
(Unaudited)
Restricted stock - vested 1,802,373 1,802,373
Restricted stock - unvested 149,162 149,162
Total restricted stock 1,951,535 1,951,5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jor Vendors (Tables)</t>
        </is>
      </c>
      <c r="B1" s="2" t="inlineStr">
        <is>
          <t>9 Months Ended</t>
        </is>
      </c>
    </row>
    <row r="2">
      <c r="B2" s="2" t="inlineStr">
        <is>
          <t>Sep. 30, 2021</t>
        </is>
      </c>
    </row>
    <row r="3">
      <c r="A3" s="3" t="inlineStr">
        <is>
          <t>Major Vendors [Abstract]</t>
        </is>
      </c>
    </row>
    <row r="4">
      <c r="A4" s="4" t="inlineStr">
        <is>
          <t>Schedule of purchase from and accounts payable to of major vendors</t>
        </is>
      </c>
      <c r="B4" s="4" t="inlineStr">
        <is>
          <t xml:space="preserve">Purchase Accounts Payable
Vendor September 30, September 30, September 30, December 31,
A $ 22,906 $ - $ - $ -
B - 1,592,239 1,564,627 1,874,339
Total $ 22,906 $ 1,592,239 $ 1,564,627 $ 1,874,3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ignificant Related Party Transactions (Tables)</t>
        </is>
      </c>
      <c r="B1" s="2" t="inlineStr">
        <is>
          <t>9 Months Ended</t>
        </is>
      </c>
    </row>
    <row r="2">
      <c r="B2" s="2" t="inlineStr">
        <is>
          <t>Sep. 30, 2021</t>
        </is>
      </c>
    </row>
    <row r="3">
      <c r="A3" s="3" t="inlineStr">
        <is>
          <t>Related Party Transactions [Abstract]</t>
        </is>
      </c>
    </row>
    <row r="4">
      <c r="A4" s="4" t="inlineStr">
        <is>
          <t>Schedule of name of related parties and relationships with the Company</t>
        </is>
      </c>
      <c r="B4" s="4" t="inlineStr">
        <is>
          <t xml:space="preserve">Related
Party Relationship
Well Thrive Limited (“WTL”) Major stockholder
Ejectt Inc. (“Ejectt”) Stockholder; Albert Hsu, a Director of Aerkomm, is the Chairman
AA Twin Associates Ltd. (“AATWIN”) Georges Caldironi, the COO of Aerkomm, is the sole owner
EESquare Japan (“EESquare
JP”) Yih Lieh (Giretsu) Shih, the President of Aircom Japan, is the Director
Wealth Wide Int’l
Ltd. (“WWI”) Bummy Wu, a stockholder, is the Chairman
dMobile System Co. Ltd.
(“dMobile”) Sheng-Chun Chang, a major stockholder, is the Chairman </t>
        </is>
      </c>
    </row>
    <row r="5">
      <c r="A5" s="4" t="inlineStr">
        <is>
          <t>Schedule of significant related party transactions</t>
        </is>
      </c>
      <c r="B5" s="4" t="inlineStr">
        <is>
          <t xml:space="preserve">September 30, December 31,
(Unaudited)
Inventory prepayment to:
dMobile 1 $ 331,400 $ -
Ejectt 2 - 542,130
Total $ 331,400 $ 542,130
Loan from WTL 3 $ 231,681 $ 527,066
Other payable to:
AATWIN 4 $ 238,281 $ 146,673
Interest payable to WTL 3 45,105 7,623
Others 5 341,615 296,890
Total $ 625,001 $ 451,186
Lease liability to WWI 6 $ 54,701 $ 68,661
Inventory prepayment from Ejectt 7 $ 1,231,200 $ -
1. In June 2021, the Company ordered antenna equipment of $331,400
(NT $9,500,000) (unaudited) from dMobile. As of September 30, 2021, the Company had prepaid $331,400 (NT$9,500,000) (unaudited) to dMobile
as prepayment on the equipment purchase. In November 2021, both parties agreed to cancel the transaction and dMobile repaid $331,400
(NT $9,500,000) (unaudited) in full to the Company on November 9, 2021.
2. Represents inventory prepayment paid to Ejectt. On May 11,
2020, the Company entered into a product purchase agreement (PO1) with Ejectt to purchase 100 sets of the AirCinema Cube to be installed
on aircraft of commercial airline customers. The total purchase amount under this agreement was $1,807,100 (unaudited) and the Company
paid 20% of the total amount, or $361,420 (unaudited), as an initial deposit. On July 15, 2020, the Company signed a second product
purchase agreement (PO2) of $1,807,100 (unaudited) with Ejectt for an additional 100 sets of the AirCinema Cube for the same purchase
amount and paid a 10% initial deposit of $180,710 (unaudited) on this agreement as well. In February 2021, the Company paid the remaining
balance of the PO1 and received the inventory with aggregate value of $1,807,100 (unaudited). The deposit on PO2 was refunded by Ejectt
on June 1, 2021.
3. The Company borrowed funds to meet operational needs from
WTL under the Loans (discussed in Note 1). The original loan amount was approximately $2.64 million (NT$80,000,000). The loan agreement,
which allows the Company to borrow additional funds and which carries an interest rate of 5% per annum, will terminate on December 31,
2021. As of November 19, 2021, the Company borrowed approximately additional $0.40 million (NT$11,150,000) (unaudited) from WTL under
the loans.
4. Represents payable to AATWIN due to a consulting agreement
dated January 1, 2019. The monthly consulting fee is EUR 15,120 (approximately $17,000). This agreement will expire on December 31, 2021.
5. Represents payables to employees as a result of regular operating
activities.
6. Aircom
Hong Kong has a lease agreement with WWI for warehouse space with a monthly rental cost of $450. The lease term on this property is from
July 1, 2020 to June 30, 2022. Aircom Hong Kong has another lease agreement with WWI for its office space in Hong Kong. The original
lease term was from June 28, 2018 to June 27, 2020 with a monthly rental cost of HKD 29,897 (approximately $3,847). The Company renewed
this lease on June 27, 2020 and the current lease term is from June 28, 2020 to June 27, 2022 with a monthly rental cost of HKD 30,000
(approximately $3,829).
7. In
July 2021, the Company entered into a Product Purchase Agreement with Ejectt. Under the Agreement, Ejectt agreed to purchase K++system
of $1,368,000. As of September 30, 2021, Ejectt had prepaid $1,231,200 to the Company as prepayment on the purchase. </t>
        </is>
      </c>
    </row>
    <row r="6">
      <c r="A6" s="4" t="inlineStr">
        <is>
          <t>Schedule of expenses paid to and income charged from related parties</t>
        </is>
      </c>
      <c r="B6" s="4" t="inlineStr">
        <is>
          <t>Three Months Ended Nine Months Ended
2021 2020 2021 2020
(Unaudited) (Unaudited) (Unaudited) (Unaudited)
Purchase from Ejectt 1 $ - $ - $ 1,807,100 $ -
Consulting expense charged by AATWIN 2 53,285 53,669 162,353 153,890
Interest expense charged by WTL 3 249 2,921 39,027 11,988
Rental expense charged by WWI 4 11,954 - 35,919 -
Sales to Ejectt 5 - - 72,000 -
Rental income from EESqaure JP 6 3,643 - 9,206 -
1. Represents inventory prepayment paid to Ejectt. On May 11,
2020, the Company entered into a product purchase agreement (PO1) with Ejectt to purchase 100 sets of the AirCinema Cube to be installed
on aircraft of commercial airline customers. The total purchase amount under this agreement was $1,807,100 (unaudited) and the Company
paid 20% of the total amount, or $361,420 (unaudited), as an initial deposit. On July 15, 2020, the Company signed a second product
purchase agreement (PO2) of $1,807,100 (unaudited) with Ejectt for an additional 100 sets of the AirCinema Cube for the same purchase
amount and paid a 10% initial deposit of $180,710 (unaudited) on this agreement as well. In February 2021, the Company paid the remaining
balance of PO1 and received the inventory with aggregate value of $1,807,100 (unaudited).
2. Represents payable to AATWIN due to a consulting agreement
dated January 1, 2019. The monthly consulting fee is EUR 15,120 (approximately $17,000). This agreement will expire on December 31, 2021.
3. The Company borrowed funds to meet operational needs from
WTL under the Loans (discussed in Note 1). The original loan amount was approximately $2.64 million (NT$80,000,000). The loan agreement,
which allows the Company to borrow additional funds and which carries an interest rate of 5% per annum, will terminate on December 31,
2021. As of November 19, the Company borrowed approximately additional $0.40 million (NT$11,150,000) (unaudited) from WTL under the loans.
4. Aircom Hong Kong has a lease agreement with WWI for warehouse
space with a monthly rental cost of $450. The lease term on this property is from July 1, 2020 to June 30, 2022. Aircom Hong Kong has
another lease agreement with WWI for its office space in Hong Kong. The original lease term was from June 28, 2018 to June 27, 2020 with
a monthly rental cost of HKD 29,897 (approximately $3,847). The Company renewed this lease on June 27, 2020 and the current lease term
is from June 28, 2020 to June 27, 2022 with a monthly rental cost of HKD 30,000 (approximately $3,829).
5. On April 18, 2021, the Company entered into a memorandum
of understanding with Ejectt pursuant to which Ejectt will serve as the exclusive service provider to the Company in Asia with respect
to the installation and service of the Company’s Aerkomm AirCinema Cube (“ACC”) product and the related software platform
(“Rayfin”) on which AAC will operate. In 2021, the Company sold ground antenna equipment to Ejectt for the cooperation purpose.
6. Aircom Japan entered into a sublease agreement with EESquare
JP for the period between March 5, 2019 and March 4, 2021. Pursuant to the terms of this lease agreement, EESquare JP pays Aircom Japan
a rental fee of approximately $920 per month.</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80" customWidth="1" min="2" max="2"/>
  </cols>
  <sheetData>
    <row r="1">
      <c r="A1" s="1" t="inlineStr">
        <is>
          <t>Stock Based Compensation (Tables)</t>
        </is>
      </c>
      <c r="B1" s="2" t="inlineStr">
        <is>
          <t>9 Months Ended</t>
        </is>
      </c>
    </row>
    <row r="2">
      <c r="B2" s="2" t="inlineStr">
        <is>
          <t>Sep. 30, 2021</t>
        </is>
      </c>
    </row>
    <row r="3">
      <c r="A3" s="3" t="inlineStr">
        <is>
          <t>Stock Based Compensation (Tables) [Line Items]</t>
        </is>
      </c>
    </row>
    <row r="4">
      <c r="A4" s="4" t="inlineStr">
        <is>
          <t>Schedule of assumption to estimate the fair value of options granted</t>
        </is>
      </c>
      <c r="B4" s="4" t="inlineStr">
        <is>
          <t xml:space="preserve">Assumptions
Expected term 5-10 years
Expected volatility 45.79% – 72.81 %
Expected dividends 0 %
Risk-free interest rate 0.69% - 2.99 %
Forfeiture rate 0 - 5 % </t>
        </is>
      </c>
    </row>
    <row r="5">
      <c r="A5" s="4" t="inlineStr">
        <is>
          <t>Aircom 2014 Plan [Member]</t>
        </is>
      </c>
    </row>
    <row r="6">
      <c r="A6" s="3" t="inlineStr">
        <is>
          <t>Stock Based Compensation (Tables) [Line Items]</t>
        </is>
      </c>
    </row>
    <row r="7">
      <c r="A7" s="4" t="inlineStr">
        <is>
          <t>Schedule of activities related to outstanding options</t>
        </is>
      </c>
      <c r="B7" s="4" t="inlineStr">
        <is>
          <t xml:space="preserve">Number of Weighted Weighted
Options outstanding at January 1, 2020 932,262 $ 0.4081 $ 0.1282
Granted - - -
Exercised - - -
Forfeited/Cancelled - - -
Options outstanding at December 31, 2020 932,262 0.4081 0.1282
Granted - - -
Exercised - - -
Forfeited/Cancelled (820,391 ) 0.0067 0.0020
Options outstanding at September 30, 2021 (unaudited) 111,871 3.3521 1.0539 </t>
        </is>
      </c>
    </row>
    <row r="8">
      <c r="A8" s="4" t="inlineStr">
        <is>
          <t>Schedule of stock options outstanding and exercisable Unaudited</t>
        </is>
      </c>
      <c r="B8" s="4" t="inlineStr">
        <is>
          <t xml:space="preserve">Options Outstanding (Unaudited) Options Exercisable (Unaudited)
Range of Shares Weighted Weighted Shares Weighted Weighted
$ 3.3521 111,871 4.75 $ 3.3521 111,871 4.75 $ 3.3521 </t>
        </is>
      </c>
    </row>
    <row r="9">
      <c r="A9" s="4" t="inlineStr">
        <is>
          <t>Aerkomm 2017 Plan [Member]</t>
        </is>
      </c>
    </row>
    <row r="10">
      <c r="A10" s="3" t="inlineStr">
        <is>
          <t>Stock Based Compensation (Tables) [Line Items]</t>
        </is>
      </c>
    </row>
    <row r="11">
      <c r="A11" s="4" t="inlineStr">
        <is>
          <t>Schedule of activities related to outstanding options</t>
        </is>
      </c>
      <c r="B11" s="4" t="inlineStr">
        <is>
          <t xml:space="preserve">Number of Weighted Weighted
Options outstanding at January 1, 2020 719,400 $ 14.4889 $ 9.2431
Granted 290,997 8.3880 6.3769
Exercised - - -
Forfeited/Cancelled (18,000 ) 11.8067 7.3457
Options outstanding at December 31, 2020 992,397 12.7486 8.4370
Granted 36,750 5.3090 4.0515
Exercised - - -
Forfeited/Cancelled - - -
Options outstanding at September 30, 2021 (unaudited) 1,029,147 12.4829 8.2804 </t>
        </is>
      </c>
    </row>
    <row r="12">
      <c r="A12" s="4" t="inlineStr">
        <is>
          <t>Schedule of stock options outstanding and exercisable Unaudited</t>
        </is>
      </c>
      <c r="B12" s="4" t="inlineStr">
        <is>
          <t xml:space="preserve">Options
Outstanding Options
Exercisable
Range of Shares Weighted Weighted Shares Weighted Weighted
$ 3.96 –
4.20 349,750 7.90 $ 3.9702 345,906 7.87 $ 3.9689
7.00 – 9.00 310,997 9.17 8.2766 307,997 9.17 8.2866
11.00 – 14.20 103,400 7.97 11.4426 60,700 7.94 11.7539
20.50 – 27.50 141,000 6.16 24.3638 133,000 6.13 24.5962
30.00
– 35.00 124,000 5.75 34.4012 124,000 5.75 34.4012
1,029,147 7.79 12.4829 971,603 7.78 12.5315 </t>
        </is>
      </c>
    </row>
    <row r="13">
      <c r="A13" s="4" t="inlineStr">
        <is>
          <t>Schedule of unvested options</t>
        </is>
      </c>
      <c r="B13" s="4" t="inlineStr">
        <is>
          <t xml:space="preserve">Number of Weighted Per
Share
Options unvested at January 1, 2020 340,128 $ 7.8313
Granted 290,997 6.3769
Vested (186,209 ) 9.3191
Forfeited/Cancelled (6,625 ) 4.0779
Options unvested at December 31, 2020 438,291 6.2904
Granted 36,750 4.0515
Vested (417,497 ) 5.8286
Forfeited/Cancelled - -
Options unvested at September 30, 2021 (unaudited) 57,544 8.21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1</t>
        </is>
      </c>
      <c r="C2" s="2" t="inlineStr">
        <is>
          <t>Sep. 23, 2020</t>
        </is>
      </c>
      <c r="D2" s="2" t="inlineStr">
        <is>
          <t>Sep. 30, 2021</t>
        </is>
      </c>
      <c r="E2" s="2" t="inlineStr">
        <is>
          <t>Sep. 30, 2020</t>
        </is>
      </c>
    </row>
    <row r="3">
      <c r="A3" s="3" t="inlineStr">
        <is>
          <t>Income Statement [Abstract]</t>
        </is>
      </c>
    </row>
    <row r="4">
      <c r="A4" s="4" t="inlineStr">
        <is>
          <t>Net Sales</t>
        </is>
      </c>
      <c r="B4" s="6" t="n">
        <v>1810000</v>
      </c>
      <c r="C4" s="4" t="inlineStr">
        <is>
          <t xml:space="preserve"> </t>
        </is>
      </c>
      <c r="D4" s="6" t="n">
        <v>1882000</v>
      </c>
      <c r="E4" s="4" t="inlineStr">
        <is>
          <t xml:space="preserve"> </t>
        </is>
      </c>
    </row>
    <row r="5">
      <c r="A5" s="4" t="inlineStr">
        <is>
          <t>Cost of Sales</t>
        </is>
      </c>
      <c r="B5" s="5" t="n">
        <v>1807100</v>
      </c>
      <c r="C5" s="4" t="inlineStr">
        <is>
          <t xml:space="preserve"> </t>
        </is>
      </c>
      <c r="D5" s="5" t="n">
        <v>1850978</v>
      </c>
      <c r="E5" s="4" t="inlineStr">
        <is>
          <t xml:space="preserve"> </t>
        </is>
      </c>
    </row>
    <row r="6">
      <c r="A6" s="4" t="inlineStr">
        <is>
          <t>Gross Profit</t>
        </is>
      </c>
      <c r="B6" s="5" t="n">
        <v>2900</v>
      </c>
      <c r="C6" s="4" t="inlineStr">
        <is>
          <t xml:space="preserve"> </t>
        </is>
      </c>
      <c r="D6" s="5" t="n">
        <v>31022</v>
      </c>
      <c r="E6" s="4" t="inlineStr">
        <is>
          <t xml:space="preserve"> </t>
        </is>
      </c>
    </row>
    <row r="7">
      <c r="A7" s="4" t="inlineStr">
        <is>
          <t>Operating Expenses</t>
        </is>
      </c>
      <c r="B7" s="5" t="n">
        <v>1676214</v>
      </c>
      <c r="C7" s="5" t="n">
        <v>1556729</v>
      </c>
      <c r="D7" s="5" t="n">
        <v>6843728</v>
      </c>
      <c r="E7" s="5" t="n">
        <v>6199323</v>
      </c>
    </row>
    <row r="8">
      <c r="A8" s="4" t="inlineStr">
        <is>
          <t>Loss from Operations</t>
        </is>
      </c>
      <c r="B8" s="5" t="n">
        <v>-1673314</v>
      </c>
      <c r="C8" s="5" t="n">
        <v>-1556729</v>
      </c>
      <c r="D8" s="5" t="n">
        <v>-6812706</v>
      </c>
      <c r="E8" s="5" t="n">
        <v>-6199323</v>
      </c>
    </row>
    <row r="9">
      <c r="A9" s="3" t="inlineStr">
        <is>
          <t>Non-Operating Income (Loss)</t>
        </is>
      </c>
    </row>
    <row r="10">
      <c r="A10" s="4" t="inlineStr">
        <is>
          <t>Unrealized investment income (loss)</t>
        </is>
      </c>
      <c r="B10" s="5" t="n">
        <v>3375049</v>
      </c>
      <c r="C10" s="5" t="n">
        <v>-8741</v>
      </c>
      <c r="D10" s="5" t="n">
        <v>2731569</v>
      </c>
      <c r="E10" s="5" t="n">
        <v>-68911</v>
      </c>
    </row>
    <row r="11">
      <c r="A11" s="4" t="inlineStr">
        <is>
          <t>Foreign currency exchange gain</t>
        </is>
      </c>
      <c r="B11" s="5" t="n">
        <v>27402</v>
      </c>
      <c r="C11" s="5" t="n">
        <v>335831</v>
      </c>
      <c r="D11" s="5" t="n">
        <v>169316</v>
      </c>
      <c r="E11" s="5" t="n">
        <v>551591</v>
      </c>
    </row>
    <row r="12">
      <c r="A12" s="4" t="inlineStr">
        <is>
          <t>Other loss, net</t>
        </is>
      </c>
      <c r="B12" s="5" t="n">
        <v>-27835</v>
      </c>
      <c r="C12" s="5" t="n">
        <v>-1140312</v>
      </c>
      <c r="D12" s="5" t="n">
        <v>-147635</v>
      </c>
      <c r="E12" s="5" t="n">
        <v>-1137745</v>
      </c>
    </row>
    <row r="13">
      <c r="A13" s="4" t="inlineStr">
        <is>
          <t>Net Non-Operating Income (Loss)</t>
        </is>
      </c>
      <c r="B13" s="5" t="n">
        <v>3374616</v>
      </c>
      <c r="C13" s="5" t="n">
        <v>-813222</v>
      </c>
      <c r="D13" s="5" t="n">
        <v>2753250</v>
      </c>
      <c r="E13" s="5" t="n">
        <v>-655065</v>
      </c>
    </row>
    <row r="14">
      <c r="A14" s="4" t="inlineStr">
        <is>
          <t>Income (Loss) before Income Taxes</t>
        </is>
      </c>
      <c r="B14" s="5" t="n">
        <v>1701302</v>
      </c>
      <c r="C14" s="5" t="n">
        <v>-2369951</v>
      </c>
      <c r="D14" s="5" t="n">
        <v>-4059456</v>
      </c>
      <c r="E14" s="5" t="n">
        <v>-6854388</v>
      </c>
    </row>
    <row r="15">
      <c r="A15" s="4" t="inlineStr">
        <is>
          <t>Income Tax Expense (Benefit)</t>
        </is>
      </c>
      <c r="B15" s="5" t="n">
        <v>-12</v>
      </c>
      <c r="C15" s="5" t="n">
        <v>12</v>
      </c>
      <c r="D15" s="5" t="n">
        <v>3257</v>
      </c>
      <c r="E15" s="5" t="n">
        <v>3275</v>
      </c>
    </row>
    <row r="16">
      <c r="A16" s="4" t="inlineStr">
        <is>
          <t>Net Income (Loss)</t>
        </is>
      </c>
      <c r="B16" s="5" t="n">
        <v>1701314</v>
      </c>
      <c r="C16" s="5" t="n">
        <v>-2369963</v>
      </c>
      <c r="D16" s="5" t="n">
        <v>-4062713</v>
      </c>
      <c r="E16" s="5" t="n">
        <v>-6857663</v>
      </c>
    </row>
    <row r="17">
      <c r="A17" s="3" t="inlineStr">
        <is>
          <t>Other Comprehensive Loss</t>
        </is>
      </c>
    </row>
    <row r="18">
      <c r="A18" s="4" t="inlineStr">
        <is>
          <t>Change in foreign currency translation adjustments</t>
        </is>
      </c>
      <c r="B18" s="5" t="n">
        <v>-30294</v>
      </c>
      <c r="C18" s="5" t="n">
        <v>-367280</v>
      </c>
      <c r="D18" s="5" t="n">
        <v>-160708</v>
      </c>
      <c r="E18" s="5" t="n">
        <v>-595097</v>
      </c>
    </row>
    <row r="19">
      <c r="A19" s="4" t="inlineStr">
        <is>
          <t>Total Comprehensive Income (Loss)</t>
        </is>
      </c>
      <c r="B19" s="6" t="n">
        <v>1671020</v>
      </c>
      <c r="C19" s="6" t="n">
        <v>-2737243</v>
      </c>
      <c r="D19" s="6" t="n">
        <v>-4223421</v>
      </c>
      <c r="E19" s="6" t="n">
        <v>-7452760</v>
      </c>
    </row>
    <row r="20">
      <c r="A20" s="3" t="inlineStr">
        <is>
          <t>Net Loss Per Common Share:</t>
        </is>
      </c>
    </row>
    <row r="21">
      <c r="A21" s="4" t="inlineStr">
        <is>
          <t>Basic (in Dollars per share)</t>
        </is>
      </c>
      <c r="B21" s="8" t="n">
        <v>0.1765</v>
      </c>
      <c r="C21" s="8" t="n">
        <v>-0.2484</v>
      </c>
      <c r="D21" s="8" t="n">
        <v>-0.4216</v>
      </c>
      <c r="E21" s="8" t="n">
        <v>-0.7188</v>
      </c>
    </row>
    <row r="22">
      <c r="A22" s="4" t="inlineStr">
        <is>
          <t>Diluted (in Dollars per share)</t>
        </is>
      </c>
      <c r="B22" s="8" t="n">
        <v>0.1765</v>
      </c>
      <c r="C22" s="8" t="n">
        <v>-0.2484</v>
      </c>
      <c r="D22" s="8" t="n">
        <v>-0.4216</v>
      </c>
      <c r="E22" s="8" t="n">
        <v>-0.7188</v>
      </c>
    </row>
    <row r="23">
      <c r="A23" s="4" t="inlineStr">
        <is>
          <t>Weighted Average Shares Outstanding - Basic (in Shares)</t>
        </is>
      </c>
      <c r="B23" s="5" t="n">
        <v>9637051</v>
      </c>
      <c r="C23" s="5" t="n">
        <v>9540891</v>
      </c>
      <c r="D23" s="5" t="n">
        <v>9637051</v>
      </c>
      <c r="E23" s="5" t="n">
        <v>9540891</v>
      </c>
    </row>
    <row r="24">
      <c r="A24" s="4" t="inlineStr">
        <is>
          <t>Weighted Average Shares Outstanding - Diluted (in Shares)</t>
        </is>
      </c>
      <c r="B24" s="5" t="n">
        <v>9637051</v>
      </c>
      <c r="C24" s="5" t="n">
        <v>9540891</v>
      </c>
      <c r="D24" s="5" t="n">
        <v>9637051</v>
      </c>
      <c r="E24" s="5" t="n">
        <v>95408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38" customWidth="1" min="1" max="1"/>
    <col width="80" customWidth="1" min="2" max="2"/>
    <col width="80" customWidth="1" min="3" max="3"/>
    <col width="14" customWidth="1" min="4" max="4"/>
    <col width="80" customWidth="1" min="5" max="5"/>
    <col width="14" customWidth="1" min="6" max="6"/>
  </cols>
  <sheetData>
    <row r="1">
      <c r="A1" s="1" t="inlineStr">
        <is>
          <t>Organization (Details)</t>
        </is>
      </c>
      <c r="B1" s="2" t="inlineStr">
        <is>
          <t>1 Months Ended</t>
        </is>
      </c>
      <c r="E1" s="2" t="inlineStr">
        <is>
          <t>9 Months Ended</t>
        </is>
      </c>
    </row>
    <row r="2">
      <c r="B2" s="2" t="inlineStr">
        <is>
          <t>Jul. 29, 2020</t>
        </is>
      </c>
      <c r="C2" s="2" t="inlineStr">
        <is>
          <t>Feb. 13, 2017</t>
        </is>
      </c>
      <c r="D2" s="2" t="inlineStr">
        <is>
          <t>Dec. 28, 2016</t>
        </is>
      </c>
      <c r="E2" s="2" t="inlineStr">
        <is>
          <t>Sep. 30, 2021</t>
        </is>
      </c>
      <c r="F2" s="2" t="inlineStr">
        <is>
          <t>Nov. 06, 2020</t>
        </is>
      </c>
    </row>
    <row r="3">
      <c r="A3" s="3" t="inlineStr">
        <is>
          <t>Organization (Details) [Line Items]</t>
        </is>
      </c>
    </row>
    <row r="4">
      <c r="A4" s="4" t="inlineStr">
        <is>
          <t>Common stock shares</t>
        </is>
      </c>
      <c r="C4" s="4" t="inlineStr">
        <is>
          <t>99.70%</t>
        </is>
      </c>
      <c r="D4" s="4" t="inlineStr">
        <is>
          <t>86.30%</t>
        </is>
      </c>
    </row>
    <row r="5">
      <c r="A5" s="4" t="inlineStr">
        <is>
          <t>Aerkomm [Member]</t>
        </is>
      </c>
    </row>
    <row r="6">
      <c r="A6" s="3" t="inlineStr">
        <is>
          <t>Organization (Details) [Line Items]</t>
        </is>
      </c>
    </row>
    <row r="7">
      <c r="A7" s="4" t="inlineStr">
        <is>
          <t>Common stock shares</t>
        </is>
      </c>
      <c r="C7" s="4" t="inlineStr">
        <is>
          <t>100.00%</t>
        </is>
      </c>
    </row>
    <row r="8">
      <c r="A8" s="4" t="inlineStr">
        <is>
          <t>Acquisition, description</t>
        </is>
      </c>
      <c r="B8" s="4" t="inlineStr">
        <is>
          <t>the Company filed
an amendment to the Registration Statement on Form S-1, originally filed on April 30, 2020, with the Securities and Exchange Commission,
or the SEC, pursuant to Section 5 of the Securities Act of 1933 to issue and sell up to 1,951,219 shares (approximately $47,276,000)
of the Company’s common stock, at a per share price of €20.50 (approximately $24.23). The Form S-1 is subsequently amended
on July 29, 2020, October 21, 2020 and November 5, 2020, and was declared effective on November 6, 2020. As of December 31, 2020, the
Company closed a public offering with net proceeds of $1,667,080.With the $20 million in Loans committed
by the Lenders and the remaining amount of €38 million (not including the 15% over-subscription) to be raised from the effective
S-1 and future fund raising, the Company believes its working capital will be adequate to sustain its operations for the next twelve
months. However, there is no assurance that management will be successful in furthering the Company’s business plan, especially
if the Company is not able to raise additional capital in its registered public offering or from other sources. There are a number of
additional factors that could potentially arise that could result in shortfalls in the Company’s business plan, such as general
worldwide economic conditions, competitive pricing in the connectivity industry, the continuing impact of the COVID 19 pandemic, the
Company’s operating results continuing to deteriorate and the Company’s banks and shareholders not being able to provide
continued financial support.</t>
        </is>
      </c>
      <c r="C8" s="4" t="inlineStr">
        <is>
          <t xml:space="preserve">On February 13, 2017, Aerkomm entered
into a share exchange agreement (“Exchange Agreement”) with Aircom and its shareholders, pursuant to which Aerkomm acquired
100% of the issued and outstanding capital stock of Aircom in exchange for approximately 99.7% of the issued and outstanding capital
stock of Aerkomm. As a result of the share exchange, Aircom became a wholly-owned subsidiary of Aerkomm, and the former shareholders
of Aircom became the holders of approximately 99.7% of Aerkomm’s issued and outstanding capital stock. </t>
        </is>
      </c>
      <c r="E8" s="4" t="inlineStr">
        <is>
          <t>Two of the Company’s current shareholders (the “Lenders”)
each committed to provide to the Company a $10 million bridge loan (together, the “Loans”) for an aggregate principal amount
of $20 million, to bridge the Company’s cash flow needs prior to its obtaining a mortgage loan to be secured by a parcel of land
(the “Land”) the Company purchased in Taiwan. The Lenders also agreed to an earlier closing of up to 25% of the principal
amounts of the Loans upon the Company’s request prior to the time that title to the Land is vested in the Company’s subsidiary,
Aerkomm Taiwan, to pay the outstanding payable to the Company’s vendors. As of November 19, 2021, the Company borrowed approximately
$0.40 million (unaudited) (NT$11,150,000) (unaudited) under the Loans from one of the Lenders.</t>
        </is>
      </c>
    </row>
    <row r="9">
      <c r="A9" s="4" t="inlineStr">
        <is>
          <t>Aircom [Member]</t>
        </is>
      </c>
    </row>
    <row r="10">
      <c r="A10" s="3" t="inlineStr">
        <is>
          <t>Organization (Details) [Line Items]</t>
        </is>
      </c>
    </row>
    <row r="11">
      <c r="A11" s="4" t="inlineStr">
        <is>
          <t>Common stock shares</t>
        </is>
      </c>
      <c r="C11" s="4" t="inlineStr">
        <is>
          <t>99.70%</t>
        </is>
      </c>
    </row>
    <row r="12">
      <c r="A12" s="4" t="inlineStr">
        <is>
          <t>Aerkomm Taiwan [Member]</t>
        </is>
      </c>
    </row>
    <row r="13">
      <c r="A13" s="3" t="inlineStr">
        <is>
          <t>Organization (Details) [Line Items]</t>
        </is>
      </c>
    </row>
    <row r="14">
      <c r="A14" s="4" t="inlineStr">
        <is>
          <t>Ownership percentage of Beijing Yatai</t>
        </is>
      </c>
      <c r="F14" s="4" t="inlineStr">
        <is>
          <t>100.0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USD ($)</t>
        </is>
      </c>
      <c r="B1" s="2" t="inlineStr">
        <is>
          <t>9 Months Ended</t>
        </is>
      </c>
      <c r="C1" s="2" t="inlineStr">
        <is>
          <t>12 Months Ended</t>
        </is>
      </c>
    </row>
    <row r="2">
      <c r="B2" s="2" t="inlineStr">
        <is>
          <t>Sep. 30, 2021</t>
        </is>
      </c>
      <c r="C2" s="2" t="inlineStr">
        <is>
          <t>Dec. 31, 2020</t>
        </is>
      </c>
    </row>
    <row r="3">
      <c r="A3" s="3" t="inlineStr">
        <is>
          <t>Summary of Significant Accounting Policies (Details) [Line Items]</t>
        </is>
      </c>
    </row>
    <row r="4">
      <c r="A4" s="4" t="inlineStr">
        <is>
          <t>Purchased intangible asset</t>
        </is>
      </c>
      <c r="B4" s="4" t="inlineStr">
        <is>
          <t>20.00%</t>
        </is>
      </c>
      <c r="C4" s="4" t="inlineStr">
        <is>
          <t>20.00%</t>
        </is>
      </c>
    </row>
    <row r="5">
      <c r="A5" s="4" t="inlineStr">
        <is>
          <t>Non-marketable equity securities</t>
        </is>
      </c>
      <c r="B5" s="4" t="inlineStr">
        <is>
          <t>20.00%</t>
        </is>
      </c>
      <c r="C5" s="4" t="inlineStr">
        <is>
          <t>20.00%</t>
        </is>
      </c>
    </row>
    <row r="6">
      <c r="A6" s="4" t="inlineStr">
        <is>
          <t>Ground Station Equipment [Member]</t>
        </is>
      </c>
    </row>
    <row r="7">
      <c r="A7" s="3" t="inlineStr">
        <is>
          <t>Summary of Significant Accounting Policies (Details) [Line Items]</t>
        </is>
      </c>
    </row>
    <row r="8">
      <c r="A8" s="4" t="inlineStr">
        <is>
          <t>Property and equipment, useful life</t>
        </is>
      </c>
      <c r="C8" s="4" t="inlineStr">
        <is>
          <t>5 years</t>
        </is>
      </c>
    </row>
    <row r="9">
      <c r="A9" s="4" t="inlineStr">
        <is>
          <t>Furniture and Fixtures [Member]</t>
        </is>
      </c>
    </row>
    <row r="10">
      <c r="A10" s="3" t="inlineStr">
        <is>
          <t>Summary of Significant Accounting Policies (Details) [Line Items]</t>
        </is>
      </c>
    </row>
    <row r="11">
      <c r="A11" s="4" t="inlineStr">
        <is>
          <t>Property and equipment, useful life</t>
        </is>
      </c>
      <c r="C11" s="4" t="inlineStr">
        <is>
          <t>5 years</t>
        </is>
      </c>
    </row>
    <row r="12">
      <c r="A12" s="4" t="inlineStr">
        <is>
          <t>Satellite Equipment [Member]</t>
        </is>
      </c>
    </row>
    <row r="13">
      <c r="A13" s="3" t="inlineStr">
        <is>
          <t>Summary of Significant Accounting Policies (Details) [Line Items]</t>
        </is>
      </c>
    </row>
    <row r="14">
      <c r="A14" s="4" t="inlineStr">
        <is>
          <t>Property and equipment, useful life</t>
        </is>
      </c>
      <c r="C14" s="4" t="inlineStr">
        <is>
          <t>5 years</t>
        </is>
      </c>
    </row>
    <row r="15">
      <c r="A15" s="4" t="inlineStr">
        <is>
          <t>Vehicles [Member]</t>
        </is>
      </c>
    </row>
    <row r="16">
      <c r="A16" s="3" t="inlineStr">
        <is>
          <t>Summary of Significant Accounting Policies (Details) [Line Items]</t>
        </is>
      </c>
    </row>
    <row r="17">
      <c r="A17" s="4" t="inlineStr">
        <is>
          <t>Property and equipment, useful life</t>
        </is>
      </c>
      <c r="C17" s="4" t="inlineStr">
        <is>
          <t>5 years</t>
        </is>
      </c>
    </row>
    <row r="18">
      <c r="A18" s="4" t="inlineStr">
        <is>
          <t>Lease Improvement [Member]</t>
        </is>
      </c>
    </row>
    <row r="19">
      <c r="A19" s="3" t="inlineStr">
        <is>
          <t>Summary of Significant Accounting Policies (Details) [Line Items]</t>
        </is>
      </c>
    </row>
    <row r="20">
      <c r="A20" s="4" t="inlineStr">
        <is>
          <t>Property and equipment, useful life</t>
        </is>
      </c>
      <c r="C20" s="4" t="inlineStr">
        <is>
          <t>5 years</t>
        </is>
      </c>
    </row>
    <row r="21">
      <c r="A21" s="4" t="inlineStr">
        <is>
          <t>Goodwill and Purchased Intangible Assets [Member]</t>
        </is>
      </c>
    </row>
    <row r="22">
      <c r="A22" s="3" t="inlineStr">
        <is>
          <t>Summary of Significant Accounting Policies (Details) [Line Items]</t>
        </is>
      </c>
    </row>
    <row r="23">
      <c r="A23" s="4" t="inlineStr">
        <is>
          <t>Purchased intangible asset</t>
        </is>
      </c>
      <c r="B23" s="4" t="inlineStr">
        <is>
          <t>10 years</t>
        </is>
      </c>
      <c r="C23" s="4" t="inlineStr">
        <is>
          <t>10 years</t>
        </is>
      </c>
    </row>
    <row r="24">
      <c r="A24" s="4" t="inlineStr">
        <is>
          <t>Minimum [Member] | Computer Equipment [Member]</t>
        </is>
      </c>
    </row>
    <row r="25">
      <c r="A25" s="3" t="inlineStr">
        <is>
          <t>Summary of Significant Accounting Policies (Details) [Line Items]</t>
        </is>
      </c>
    </row>
    <row r="26">
      <c r="A26" s="4" t="inlineStr">
        <is>
          <t>Property and equipment, useful life</t>
        </is>
      </c>
      <c r="B26" s="4" t="inlineStr">
        <is>
          <t>3 years</t>
        </is>
      </c>
      <c r="C26" s="4" t="inlineStr">
        <is>
          <t>3 years</t>
        </is>
      </c>
    </row>
    <row r="27">
      <c r="A27" s="4" t="inlineStr">
        <is>
          <t>Maximum [Member] | Computer Equipment [Member]</t>
        </is>
      </c>
    </row>
    <row r="28">
      <c r="A28" s="3" t="inlineStr">
        <is>
          <t>Summary of Significant Accounting Policies (Details) [Line Items]</t>
        </is>
      </c>
    </row>
    <row r="29">
      <c r="A29" s="4" t="inlineStr">
        <is>
          <t>Property and equipment, useful life</t>
        </is>
      </c>
      <c r="C29" s="4" t="inlineStr">
        <is>
          <t>5 years</t>
        </is>
      </c>
    </row>
    <row r="30">
      <c r="A30" s="4" t="inlineStr">
        <is>
          <t>Concentrations of Credit Risk [Member]</t>
        </is>
      </c>
    </row>
    <row r="31">
      <c r="A31" s="3" t="inlineStr">
        <is>
          <t>Summary of Significant Accounting Policies (Details) [Line Items]</t>
        </is>
      </c>
    </row>
    <row r="32">
      <c r="A32" s="4" t="inlineStr">
        <is>
          <t>The balance of cash deposited in foreign financial institutions exceeding the amount insured by local insurance approximately (in Dollars)</t>
        </is>
      </c>
      <c r="B32" s="6" t="n">
        <v>3111000</v>
      </c>
      <c r="C32" s="6" t="n">
        <v>3514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27" customWidth="1" min="2" max="2"/>
    <col width="21" customWidth="1" min="3" max="3"/>
    <col width="21" customWidth="1" min="4" max="4"/>
  </cols>
  <sheetData>
    <row r="1">
      <c r="A1" s="1" t="inlineStr">
        <is>
          <t>Short-Term Investment (Details)</t>
        </is>
      </c>
      <c r="B1" s="2" t="inlineStr">
        <is>
          <t>9 Months Ended</t>
        </is>
      </c>
    </row>
    <row r="2">
      <c r="B2" s="2" t="inlineStr">
        <is>
          <t>Sep. 30, 2021USD ($)shares</t>
        </is>
      </c>
      <c r="C2" s="2" t="inlineStr">
        <is>
          <t>Sep. 09, 2019USD ($)</t>
        </is>
      </c>
      <c r="D2" s="2" t="inlineStr">
        <is>
          <t>Sep. 09, 2019EUR (€)</t>
        </is>
      </c>
    </row>
    <row r="3">
      <c r="A3" s="3" t="inlineStr">
        <is>
          <t>Short-term Investment</t>
        </is>
      </c>
    </row>
    <row r="4">
      <c r="A4" s="4" t="inlineStr">
        <is>
          <t>Beginning cash balance (unaudited)</t>
        </is>
      </c>
      <c r="C4" s="6" t="n">
        <v>225500</v>
      </c>
      <c r="D4" s="9" t="n">
        <v>200000</v>
      </c>
    </row>
    <row r="5">
      <c r="A5" s="4" t="inlineStr">
        <is>
          <t>Annual Compensation in Cash (in Euro) | €</t>
        </is>
      </c>
      <c r="D5" s="9" t="n">
        <v>20000</v>
      </c>
    </row>
    <row r="6">
      <c r="A6" s="4" t="inlineStr">
        <is>
          <t>Purchase of common stock (unaudited) (in Shares) | shares</t>
        </is>
      </c>
      <c r="B6" s="5" t="n">
        <v>12074</v>
      </c>
    </row>
    <row r="7">
      <c r="A7" s="4" t="inlineStr">
        <is>
          <t>Fair value amount (unaudited)</t>
        </is>
      </c>
      <c r="B7" s="6" t="n">
        <v>48085</v>
      </c>
    </row>
    <row r="8">
      <c r="A8" s="4" t="inlineStr">
        <is>
          <t>Short-term investment with accumulated unrealized loss (unaudited)</t>
        </is>
      </c>
      <c r="B8" s="6" t="n">
        <v>181513</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Sep. 30, 2021</t>
        </is>
      </c>
      <c r="C1" s="2" t="inlineStr">
        <is>
          <t>Dec. 31, 2020</t>
        </is>
      </c>
    </row>
    <row r="2">
      <c r="A2" s="3" t="inlineStr">
        <is>
          <t>Schedule of inventories [Abstract]</t>
        </is>
      </c>
    </row>
    <row r="3">
      <c r="A3" s="4" t="inlineStr">
        <is>
          <t>Satellite equipment for sale under construction</t>
        </is>
      </c>
      <c r="B3" s="6" t="n">
        <v>4646724</v>
      </c>
      <c r="C3" s="6" t="n">
        <v>4669297</v>
      </c>
    </row>
    <row r="4">
      <c r="A4" s="4" t="inlineStr">
        <is>
          <t>Supplies</t>
        </is>
      </c>
      <c r="B4" s="5" t="n">
        <v>5177</v>
      </c>
      <c r="C4" s="5" t="n">
        <v>5317</v>
      </c>
    </row>
    <row r="5">
      <c r="A5" s="4" t="inlineStr">
        <is>
          <t>Gross</t>
        </is>
      </c>
      <c r="B5" s="5" t="n">
        <v>4651901</v>
      </c>
      <c r="C5" s="5" t="n">
        <v>4674614</v>
      </c>
    </row>
    <row r="6">
      <c r="A6" s="4" t="inlineStr">
        <is>
          <t>Allowance for inventory loss</t>
        </is>
      </c>
      <c r="B6" s="5" t="n">
        <v>-5177</v>
      </c>
      <c r="C6" s="5" t="n">
        <v>-5317</v>
      </c>
    </row>
    <row r="7">
      <c r="A7" s="4" t="inlineStr">
        <is>
          <t>Net</t>
        </is>
      </c>
      <c r="B7" s="5" t="n">
        <v>4646724</v>
      </c>
      <c r="C7" s="5" t="n">
        <v>4669297</v>
      </c>
    </row>
    <row r="8">
      <c r="A8" s="4" t="inlineStr">
        <is>
          <t>Prepayment for inventory</t>
        </is>
      </c>
      <c r="B8" s="5" t="n">
        <v>535305</v>
      </c>
      <c r="C8" s="5" t="n">
        <v>542130</v>
      </c>
    </row>
    <row r="9">
      <c r="A9" s="4" t="inlineStr">
        <is>
          <t>Total</t>
        </is>
      </c>
      <c r="B9" s="6" t="n">
        <v>5182029</v>
      </c>
      <c r="C9" s="6" t="n">
        <v>52114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 width="14" customWidth="1" min="5" max="5"/>
    <col width="14" customWidth="1" min="6" max="6"/>
  </cols>
  <sheetData>
    <row r="1">
      <c r="A1" s="1" t="inlineStr">
        <is>
          <t>Property and Equipment (Details) - USD ($)</t>
        </is>
      </c>
      <c r="B1" s="2" t="inlineStr">
        <is>
          <t>Jul. 10, 2018</t>
        </is>
      </c>
      <c r="C1" s="2" t="inlineStr">
        <is>
          <t>Sep. 30, 2021</t>
        </is>
      </c>
      <c r="D1" s="2" t="inlineStr">
        <is>
          <t>Sep. 30, 2020</t>
        </is>
      </c>
      <c r="E1" s="2" t="inlineStr">
        <is>
          <t>Sep. 30, 2021</t>
        </is>
      </c>
      <c r="F1" s="2" t="inlineStr">
        <is>
          <t>Sep. 30, 2020</t>
        </is>
      </c>
    </row>
    <row r="2">
      <c r="A2" s="3" t="inlineStr">
        <is>
          <t>Property and Equipment (Details) [Line Items]</t>
        </is>
      </c>
    </row>
    <row r="3">
      <c r="A3" s="4" t="inlineStr">
        <is>
          <t>Depreciation expense (unaudited)</t>
        </is>
      </c>
      <c r="C3" s="6" t="n">
        <v>133331</v>
      </c>
      <c r="D3" s="6" t="n">
        <v>136095</v>
      </c>
      <c r="E3" s="6" t="n">
        <v>401815</v>
      </c>
      <c r="F3" s="6" t="n">
        <v>409721</v>
      </c>
    </row>
    <row r="4">
      <c r="A4" s="4" t="inlineStr">
        <is>
          <t>Tsai Ming-Yin [Member]</t>
        </is>
      </c>
    </row>
    <row r="5">
      <c r="A5" s="3" t="inlineStr">
        <is>
          <t>Property and Equipment (Details) [Line Items]</t>
        </is>
      </c>
    </row>
    <row r="6">
      <c r="A6" s="4" t="inlineStr">
        <is>
          <t>Acquisition, description</t>
        </is>
      </c>
      <c r="B6" s="4" t="inlineStr">
        <is>
          <t>the Company and Aerkomm
Taiwan entered into a real estate sale contract (the “Land Purchase Contract”) with Tsai Ming-Yin (the “Seller”)
with respect to the acquisition by Aerkomm Taiwan of a parcel of land located in Taiwan. The land is expected to be used to build a satellite
ground station and data center. Pursuant to the terms of the Land Purchase Contract, and subsequent amendments on July 30, 2018, September
4, 2018, November 2, 2018 and January 3, 2019, the Company paid to the seller in installments refundable prepayments of $34,474,462 in
total. As of September 30, 2021 and December 31, 2020, the estimated commission payable for the land purchase in the amount of $1,387,127
was recorded to the cost of land and the payment to be paid after the full payment of the Land acquisition price no later than December
31, 2021. According to the amended Land Purchase Contract dated on November 10, 2020, the transaction may be terminated at any time by
both the buyer and the seller and agreed by all parties if the Company is unable to obtain the qualified satellite license issued by Taiwan
authority before July 31, 2021. As of November 19, 2021, the license applications are still in progres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Sep. 30, 2021</t>
        </is>
      </c>
      <c r="C1" s="2" t="inlineStr">
        <is>
          <t>Dec. 31, 2020</t>
        </is>
      </c>
    </row>
    <row r="2">
      <c r="A2" s="3" t="inlineStr">
        <is>
          <t>Property, Plant and Equipment [Line Items]</t>
        </is>
      </c>
    </row>
    <row r="3">
      <c r="A3" s="4" t="inlineStr">
        <is>
          <t>Property and equipment cost</t>
        </is>
      </c>
      <c r="B3" s="6" t="n">
        <v>2821302</v>
      </c>
      <c r="C3" s="6" t="n">
        <v>2806420</v>
      </c>
    </row>
    <row r="4">
      <c r="A4" s="4" t="inlineStr">
        <is>
          <t>Accumulated depreciation</t>
        </is>
      </c>
      <c r="B4" s="5" t="n">
        <v>-1778151</v>
      </c>
      <c r="C4" s="5" t="n">
        <v>-1414191</v>
      </c>
    </row>
    <row r="5">
      <c r="A5" s="4" t="inlineStr">
        <is>
          <t>Net</t>
        </is>
      </c>
      <c r="B5" s="5" t="n">
        <v>1043151</v>
      </c>
      <c r="C5" s="5" t="n">
        <v>1392229</v>
      </c>
    </row>
    <row r="6">
      <c r="A6" s="4" t="inlineStr">
        <is>
          <t>Prepayments - land</t>
        </is>
      </c>
      <c r="B6" s="5" t="n">
        <v>35861589</v>
      </c>
      <c r="C6" s="5" t="n">
        <v>35861589</v>
      </c>
    </row>
    <row r="7">
      <c r="A7" s="4" t="inlineStr">
        <is>
          <t>Prepaid equipment</t>
        </is>
      </c>
      <c r="B7" s="5" t="n">
        <v>86617</v>
      </c>
      <c r="C7" s="5" t="n">
        <v>86617</v>
      </c>
    </row>
    <row r="8">
      <c r="A8" s="4" t="inlineStr">
        <is>
          <t>Net</t>
        </is>
      </c>
      <c r="B8" s="5" t="n">
        <v>36991357</v>
      </c>
      <c r="C8" s="5" t="n">
        <v>37340435</v>
      </c>
    </row>
    <row r="9">
      <c r="A9" s="4" t="inlineStr">
        <is>
          <t>Ground station equipment [Member]</t>
        </is>
      </c>
    </row>
    <row r="10">
      <c r="A10" s="3" t="inlineStr">
        <is>
          <t>Property, Plant and Equipment [Line Items]</t>
        </is>
      </c>
    </row>
    <row r="11">
      <c r="A11" s="4" t="inlineStr">
        <is>
          <t>Property and equipment cost</t>
        </is>
      </c>
      <c r="B11" s="5" t="n">
        <v>1854027</v>
      </c>
      <c r="C11" s="5" t="n">
        <v>1876458</v>
      </c>
    </row>
    <row r="12">
      <c r="A12" s="4" t="inlineStr">
        <is>
          <t>Computer software and equipment [Member]</t>
        </is>
      </c>
    </row>
    <row r="13">
      <c r="A13" s="3" t="inlineStr">
        <is>
          <t>Property, Plant and Equipment [Line Items]</t>
        </is>
      </c>
    </row>
    <row r="14">
      <c r="A14" s="4" t="inlineStr">
        <is>
          <t>Property and equipment cost</t>
        </is>
      </c>
      <c r="B14" s="5" t="n">
        <v>339570</v>
      </c>
      <c r="C14" s="5" t="n">
        <v>335708</v>
      </c>
    </row>
    <row r="15">
      <c r="A15" s="4" t="inlineStr">
        <is>
          <t>Satellite equipment [Member]</t>
        </is>
      </c>
    </row>
    <row r="16">
      <c r="A16" s="3" t="inlineStr">
        <is>
          <t>Property, Plant and Equipment [Line Items]</t>
        </is>
      </c>
    </row>
    <row r="17">
      <c r="A17" s="4" t="inlineStr">
        <is>
          <t>Property and equipment cost</t>
        </is>
      </c>
      <c r="B17" s="5" t="n">
        <v>275410</v>
      </c>
      <c r="C17" s="5" t="n">
        <v>275410</v>
      </c>
    </row>
    <row r="18">
      <c r="A18" s="4" t="inlineStr">
        <is>
          <t>Vehicle [Member]</t>
        </is>
      </c>
    </row>
    <row r="19">
      <c r="A19" s="3" t="inlineStr">
        <is>
          <t>Property, Plant and Equipment [Line Items]</t>
        </is>
      </c>
    </row>
    <row r="20">
      <c r="A20" s="4" t="inlineStr">
        <is>
          <t>Property and equipment cost</t>
        </is>
      </c>
      <c r="B20" s="5" t="n">
        <v>232192</v>
      </c>
      <c r="C20" s="5" t="n">
        <v>198741</v>
      </c>
    </row>
    <row r="21">
      <c r="A21" s="4" t="inlineStr">
        <is>
          <t>Leasehold improvement [Member]</t>
        </is>
      </c>
    </row>
    <row r="22">
      <c r="A22" s="3" t="inlineStr">
        <is>
          <t>Property, Plant and Equipment [Line Items]</t>
        </is>
      </c>
    </row>
    <row r="23">
      <c r="A23" s="4" t="inlineStr">
        <is>
          <t>Property and equipment cost</t>
        </is>
      </c>
      <c r="B23" s="5" t="n">
        <v>83721</v>
      </c>
      <c r="C23" s="5" t="n">
        <v>83721</v>
      </c>
    </row>
    <row r="24">
      <c r="A24" s="4" t="inlineStr">
        <is>
          <t>Furniture and fixture [Member]</t>
        </is>
      </c>
    </row>
    <row r="25">
      <c r="A25" s="3" t="inlineStr">
        <is>
          <t>Property, Plant and Equipment [Line Items]</t>
        </is>
      </c>
    </row>
    <row r="26">
      <c r="A26" s="4" t="inlineStr">
        <is>
          <t>Property and equipment cost</t>
        </is>
      </c>
      <c r="B26" s="6" t="n">
        <v>36382</v>
      </c>
      <c r="C26" s="6" t="n">
        <v>3638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2" customWidth="1" min="1" max="1"/>
    <col width="27" customWidth="1" min="2" max="2"/>
    <col width="21" customWidth="1" min="3" max="3"/>
    <col width="27" customWidth="1" min="4" max="4"/>
    <col width="21" customWidth="1" min="5" max="5"/>
    <col width="14" customWidth="1" min="6" max="6"/>
  </cols>
  <sheetData>
    <row r="1">
      <c r="A1" s="1" t="inlineStr">
        <is>
          <t>Long-Term Investment (Details)</t>
        </is>
      </c>
      <c r="B1" s="2" t="inlineStr">
        <is>
          <t>Dec. 03, 2020TWD ($)shares</t>
        </is>
      </c>
      <c r="C1" s="2" t="inlineStr">
        <is>
          <t>Aug. 20, 2021USD ($)</t>
        </is>
      </c>
      <c r="D1" s="2" t="inlineStr">
        <is>
          <t>Mar. 24, 2021USD ($)shares</t>
        </is>
      </c>
      <c r="E1" s="2" t="inlineStr">
        <is>
          <t>Sep. 30, 2021USD ($)</t>
        </is>
      </c>
      <c r="F1" s="2" t="inlineStr">
        <is>
          <t>Dec. 31, 2020</t>
        </is>
      </c>
    </row>
    <row r="2">
      <c r="A2" s="3" t="inlineStr">
        <is>
          <t>Long-Term Investment (Details) [Line Items]</t>
        </is>
      </c>
    </row>
    <row r="3">
      <c r="A3" s="4" t="inlineStr">
        <is>
          <t>Aggregate restricted shares | shares</t>
        </is>
      </c>
      <c r="B3" s="5" t="n">
        <v>6000000</v>
      </c>
    </row>
    <row r="4">
      <c r="A4" s="4" t="inlineStr">
        <is>
          <t>Aggregate total amount (in NTD) | NT$</t>
        </is>
      </c>
      <c r="B4" s="6" t="n">
        <v>141175000</v>
      </c>
    </row>
    <row r="5">
      <c r="A5" s="4" t="inlineStr">
        <is>
          <t>Additionally purchased shares | shares</t>
        </is>
      </c>
      <c r="D5" s="5" t="n">
        <v>2000</v>
      </c>
    </row>
    <row r="6">
      <c r="A6" s="4" t="inlineStr">
        <is>
          <t>Additionally purchased shares in amount (unaudited)</t>
        </is>
      </c>
      <c r="D6" s="6" t="n">
        <v>1392</v>
      </c>
    </row>
    <row r="7">
      <c r="A7" s="4" t="inlineStr">
        <is>
          <t>Investment percentage approximate</t>
        </is>
      </c>
      <c r="E7" s="4" t="inlineStr">
        <is>
          <t>10.00%</t>
        </is>
      </c>
      <c r="F7" s="4" t="inlineStr">
        <is>
          <t>10.00%</t>
        </is>
      </c>
    </row>
    <row r="8">
      <c r="A8" s="4" t="inlineStr">
        <is>
          <t>tz-Comm [Member]</t>
        </is>
      </c>
    </row>
    <row r="9">
      <c r="A9" s="3" t="inlineStr">
        <is>
          <t>Long-Term Investment (Details) [Line Items]</t>
        </is>
      </c>
    </row>
    <row r="10">
      <c r="A10" s="4" t="inlineStr">
        <is>
          <t>Ownership percentage purchased</t>
        </is>
      </c>
      <c r="C10" s="4" t="inlineStr">
        <is>
          <t>40.00%</t>
        </is>
      </c>
    </row>
    <row r="11">
      <c r="A11" s="4" t="inlineStr">
        <is>
          <t>Cash payment (unaudited)</t>
        </is>
      </c>
      <c r="C11" s="6" t="n">
        <v>40000</v>
      </c>
    </row>
    <row r="12">
      <c r="A12" s="4" t="inlineStr">
        <is>
          <t>Net investment (unaudited)</t>
        </is>
      </c>
      <c r="E12" s="6" t="n">
        <v>383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ong-Term Investment (Details) - Schedule of long-term investment - USD ($)</t>
        </is>
      </c>
      <c r="B1" s="2" t="inlineStr">
        <is>
          <t>Sep. 30, 2021</t>
        </is>
      </c>
      <c r="C1" s="2" t="inlineStr">
        <is>
          <t>Dec. 31, 2020</t>
        </is>
      </c>
    </row>
    <row r="2">
      <c r="A2" s="3" t="inlineStr">
        <is>
          <t>Schedule of long-term investment [Abstract]</t>
        </is>
      </c>
    </row>
    <row r="3">
      <c r="A3" s="4" t="inlineStr">
        <is>
          <t>Investment cost</t>
        </is>
      </c>
      <c r="B3" s="6" t="n">
        <v>5072332</v>
      </c>
      <c r="C3" s="6" t="n">
        <v>5027600</v>
      </c>
    </row>
    <row r="4">
      <c r="A4" s="4" t="inlineStr">
        <is>
          <t>Appreciation in market value (Allowance for value decline)</t>
        </is>
      </c>
      <c r="B4" s="5" t="n">
        <v>2051904</v>
      </c>
      <c r="C4" s="5" t="n">
        <v>-722044</v>
      </c>
    </row>
    <row r="5">
      <c r="A5" s="4" t="inlineStr">
        <is>
          <t>Net</t>
        </is>
      </c>
      <c r="B5" s="6" t="n">
        <v>7124236</v>
      </c>
      <c r="C5" s="6" t="n">
        <v>43055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 Ne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 (unaudited)</t>
        </is>
      </c>
      <c r="B4" s="6" t="n">
        <v>123750</v>
      </c>
      <c r="C4" s="6" t="n">
        <v>123750</v>
      </c>
      <c r="D4" s="6" t="n">
        <v>371250</v>
      </c>
      <c r="E4" s="6" t="n">
        <v>37125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Net (Details) - Schedule of changes in cost and accumulated amortization for intangible asset - USD ($)</t>
        </is>
      </c>
      <c r="B1" s="2" t="inlineStr">
        <is>
          <t>Sep. 30, 2021</t>
        </is>
      </c>
      <c r="C1" s="2" t="inlineStr">
        <is>
          <t>Dec. 31, 2020</t>
        </is>
      </c>
    </row>
    <row r="2">
      <c r="A2" s="3" t="inlineStr">
        <is>
          <t>Schedule of changes in cost and accumulated amortization for intangible asset [Abstract]</t>
        </is>
      </c>
    </row>
    <row r="3">
      <c r="A3" s="4" t="inlineStr">
        <is>
          <t>Satellite system software</t>
        </is>
      </c>
      <c r="B3" s="6" t="n">
        <v>4950000</v>
      </c>
      <c r="C3" s="6" t="n">
        <v>4950000</v>
      </c>
    </row>
    <row r="4">
      <c r="A4" s="4" t="inlineStr">
        <is>
          <t>Accumulated amortization</t>
        </is>
      </c>
      <c r="B4" s="5" t="n">
        <v>-2928750</v>
      </c>
      <c r="C4" s="5" t="n">
        <v>-2557500</v>
      </c>
    </row>
    <row r="5">
      <c r="A5" s="4" t="inlineStr">
        <is>
          <t>Net</t>
        </is>
      </c>
      <c r="B5" s="6" t="n">
        <v>2021250</v>
      </c>
      <c r="C5" s="6" t="n">
        <v>23925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9" customWidth="1" min="1" max="1"/>
    <col width="13" customWidth="1" min="2" max="2"/>
    <col width="27" customWidth="1" min="3" max="3"/>
    <col width="21" customWidth="1" min="4" max="4"/>
    <col width="46" customWidth="1" min="5" max="5"/>
    <col width="13" customWidth="1" min="6" max="6"/>
  </cols>
  <sheetData>
    <row r="1">
      <c r="A1" s="1" t="inlineStr">
        <is>
          <t>Condensed Consolidated Statements of Changes in Stockholders’ Equity - USD ($)</t>
        </is>
      </c>
      <c r="B1" s="2" t="inlineStr">
        <is>
          <t>Common Stock</t>
        </is>
      </c>
      <c r="C1" s="2" t="inlineStr">
        <is>
          <t>Additional Paid in Capital</t>
        </is>
      </c>
      <c r="D1" s="2" t="inlineStr">
        <is>
          <t>Accumulated Deficits</t>
        </is>
      </c>
      <c r="E1" s="2" t="inlineStr">
        <is>
          <t>Accumulated Other Comprehensive Income (Loss)</t>
        </is>
      </c>
      <c r="F1" s="2" t="inlineStr">
        <is>
          <t>Total</t>
        </is>
      </c>
    </row>
    <row r="2">
      <c r="A2" s="4" t="inlineStr">
        <is>
          <t>Balance at Dec. 31, 2019</t>
        </is>
      </c>
      <c r="B2" s="6" t="n">
        <v>9392</v>
      </c>
      <c r="C2" s="6" t="n">
        <v>69560529</v>
      </c>
      <c r="D2" s="6" t="n">
        <v>-23271687</v>
      </c>
      <c r="E2" s="6" t="n">
        <v>-482639</v>
      </c>
      <c r="F2" s="6" t="n">
        <v>45815595</v>
      </c>
    </row>
    <row r="3">
      <c r="A3" s="4" t="inlineStr">
        <is>
          <t>Balance (in Shares) at Dec. 31, 2019</t>
        </is>
      </c>
      <c r="B3" s="5" t="n">
        <v>9391729</v>
      </c>
    </row>
    <row r="4">
      <c r="A4" s="4" t="inlineStr">
        <is>
          <t>Stock compensation expense</t>
        </is>
      </c>
      <c r="B4" s="4" t="inlineStr">
        <is>
          <t xml:space="preserve"> </t>
        </is>
      </c>
      <c r="C4" s="5" t="n">
        <v>464827</v>
      </c>
      <c r="D4" s="4" t="inlineStr">
        <is>
          <t xml:space="preserve"> </t>
        </is>
      </c>
      <c r="E4" s="4" t="inlineStr">
        <is>
          <t xml:space="preserve"> </t>
        </is>
      </c>
      <c r="F4" s="5" t="n">
        <v>464827</v>
      </c>
    </row>
    <row r="5">
      <c r="A5" s="4" t="inlineStr">
        <is>
          <t>Revaluation of stock warrant</t>
        </is>
      </c>
      <c r="B5" s="4" t="inlineStr">
        <is>
          <t xml:space="preserve"> </t>
        </is>
      </c>
      <c r="C5" s="5" t="n">
        <v>-66200</v>
      </c>
      <c r="D5" s="4" t="inlineStr">
        <is>
          <t xml:space="preserve"> </t>
        </is>
      </c>
      <c r="E5" s="4" t="inlineStr">
        <is>
          <t xml:space="preserve"> </t>
        </is>
      </c>
      <c r="F5" s="5" t="n">
        <v>-66200</v>
      </c>
    </row>
    <row r="6">
      <c r="A6" s="4" t="inlineStr">
        <is>
          <t>Other comprehensive income (loss)</t>
        </is>
      </c>
      <c r="B6" s="4" t="inlineStr">
        <is>
          <t xml:space="preserve"> </t>
        </is>
      </c>
      <c r="C6" s="4" t="inlineStr">
        <is>
          <t xml:space="preserve"> </t>
        </is>
      </c>
      <c r="D6" s="4" t="inlineStr">
        <is>
          <t xml:space="preserve"> </t>
        </is>
      </c>
      <c r="E6" s="5" t="n">
        <v>343775</v>
      </c>
      <c r="F6" s="5" t="n">
        <v>343775</v>
      </c>
    </row>
    <row r="7">
      <c r="A7" s="4" t="inlineStr">
        <is>
          <t>Net income (loss) for the period</t>
        </is>
      </c>
      <c r="B7" s="4" t="inlineStr">
        <is>
          <t xml:space="preserve"> </t>
        </is>
      </c>
      <c r="C7" s="4" t="inlineStr">
        <is>
          <t xml:space="preserve"> </t>
        </is>
      </c>
      <c r="D7" s="5" t="n">
        <v>-2366494</v>
      </c>
      <c r="E7" s="4" t="inlineStr">
        <is>
          <t xml:space="preserve"> </t>
        </is>
      </c>
      <c r="F7" s="5" t="n">
        <v>-2366494</v>
      </c>
    </row>
    <row r="8">
      <c r="A8" s="4" t="inlineStr">
        <is>
          <t>Balance (Unaudited) at Mar. 31, 2020</t>
        </is>
      </c>
      <c r="B8" s="6" t="n">
        <v>9392</v>
      </c>
      <c r="C8" s="5" t="n">
        <v>69959156</v>
      </c>
      <c r="D8" s="5" t="n">
        <v>-25638181</v>
      </c>
      <c r="E8" s="5" t="n">
        <v>-138864</v>
      </c>
      <c r="F8" s="5" t="n">
        <v>44191503</v>
      </c>
    </row>
    <row r="9">
      <c r="A9" s="4" t="inlineStr">
        <is>
          <t>Balance (Unaudited) (in Shares) at Mar. 31, 2020</t>
        </is>
      </c>
      <c r="B9" s="5" t="n">
        <v>9391729</v>
      </c>
    </row>
    <row r="10">
      <c r="A10" s="4" t="inlineStr">
        <is>
          <t>Stock compensation expense</t>
        </is>
      </c>
      <c r="B10" s="4" t="inlineStr">
        <is>
          <t xml:space="preserve"> </t>
        </is>
      </c>
      <c r="C10" s="5" t="n">
        <v>448987</v>
      </c>
      <c r="D10" s="4" t="inlineStr">
        <is>
          <t xml:space="preserve"> </t>
        </is>
      </c>
      <c r="E10" s="4" t="inlineStr">
        <is>
          <t xml:space="preserve"> </t>
        </is>
      </c>
      <c r="F10" s="5" t="n">
        <v>448987</v>
      </c>
    </row>
    <row r="11">
      <c r="A11" s="4" t="inlineStr">
        <is>
          <t>Revaluation of stock warrant</t>
        </is>
      </c>
      <c r="B11" s="4" t="inlineStr">
        <is>
          <t xml:space="preserve"> </t>
        </is>
      </c>
      <c r="C11" s="5" t="n">
        <v>455500</v>
      </c>
      <c r="D11" s="4" t="inlineStr">
        <is>
          <t xml:space="preserve"> </t>
        </is>
      </c>
      <c r="E11" s="4" t="inlineStr">
        <is>
          <t xml:space="preserve"> </t>
        </is>
      </c>
      <c r="F11" s="5" t="n">
        <v>455500</v>
      </c>
    </row>
    <row r="12">
      <c r="A12" s="4" t="inlineStr">
        <is>
          <t>Other comprehensive income (loss)</t>
        </is>
      </c>
      <c r="B12" s="4" t="inlineStr">
        <is>
          <t xml:space="preserve"> </t>
        </is>
      </c>
      <c r="C12" s="4" t="inlineStr">
        <is>
          <t xml:space="preserve"> </t>
        </is>
      </c>
      <c r="D12" s="4" t="inlineStr">
        <is>
          <t xml:space="preserve"> </t>
        </is>
      </c>
      <c r="E12" s="5" t="n">
        <v>-571592</v>
      </c>
      <c r="F12" s="5" t="n">
        <v>-571592</v>
      </c>
    </row>
    <row r="13">
      <c r="A13" s="4" t="inlineStr">
        <is>
          <t>Net income (loss) for the period</t>
        </is>
      </c>
      <c r="B13" s="4" t="inlineStr">
        <is>
          <t xml:space="preserve"> </t>
        </is>
      </c>
      <c r="C13" s="4" t="inlineStr">
        <is>
          <t xml:space="preserve"> </t>
        </is>
      </c>
      <c r="D13" s="5" t="n">
        <v>-2121206</v>
      </c>
      <c r="E13" s="4" t="inlineStr">
        <is>
          <t xml:space="preserve"> </t>
        </is>
      </c>
      <c r="F13" s="5" t="n">
        <v>-2121206</v>
      </c>
    </row>
    <row r="14">
      <c r="A14" s="4" t="inlineStr">
        <is>
          <t>Balance (Unaudited) at Jun. 30, 2020</t>
        </is>
      </c>
      <c r="B14" s="6" t="n">
        <v>9392</v>
      </c>
      <c r="C14" s="5" t="n">
        <v>70863643</v>
      </c>
      <c r="D14" s="5" t="n">
        <v>-27759387</v>
      </c>
      <c r="E14" s="5" t="n">
        <v>-710456</v>
      </c>
      <c r="F14" s="5" t="n">
        <v>42403192</v>
      </c>
    </row>
    <row r="15">
      <c r="A15" s="4" t="inlineStr">
        <is>
          <t>Balance (Unaudited) (in Shares) at Jun. 30, 2020</t>
        </is>
      </c>
      <c r="B15" s="5" t="n">
        <v>9391729</v>
      </c>
    </row>
    <row r="16">
      <c r="A16" s="4" t="inlineStr">
        <is>
          <t>Stock compensation expense</t>
        </is>
      </c>
      <c r="B16" s="4" t="inlineStr">
        <is>
          <t xml:space="preserve"> </t>
        </is>
      </c>
      <c r="C16" s="5" t="n">
        <v>282572</v>
      </c>
      <c r="D16" s="4" t="inlineStr">
        <is>
          <t xml:space="preserve"> </t>
        </is>
      </c>
      <c r="E16" s="4" t="inlineStr">
        <is>
          <t xml:space="preserve"> </t>
        </is>
      </c>
      <c r="F16" s="5" t="n">
        <v>282572</v>
      </c>
    </row>
    <row r="17">
      <c r="A17" s="4" t="inlineStr">
        <is>
          <t>Revaluation of stock warrant</t>
        </is>
      </c>
      <c r="B17" s="4" t="inlineStr">
        <is>
          <t xml:space="preserve"> </t>
        </is>
      </c>
      <c r="C17" s="5" t="n">
        <v>-126700</v>
      </c>
      <c r="D17" s="4" t="inlineStr">
        <is>
          <t xml:space="preserve"> </t>
        </is>
      </c>
      <c r="E17" s="4" t="inlineStr">
        <is>
          <t xml:space="preserve"> </t>
        </is>
      </c>
      <c r="F17" s="5" t="n">
        <v>-126700</v>
      </c>
    </row>
    <row r="18">
      <c r="A18" s="4" t="inlineStr">
        <is>
          <t>Other comprehensive income (loss)</t>
        </is>
      </c>
      <c r="B18" s="4" t="inlineStr">
        <is>
          <t xml:space="preserve"> </t>
        </is>
      </c>
      <c r="C18" s="4" t="inlineStr">
        <is>
          <t xml:space="preserve"> </t>
        </is>
      </c>
      <c r="D18" s="4" t="inlineStr">
        <is>
          <t xml:space="preserve"> </t>
        </is>
      </c>
      <c r="E18" s="5" t="n">
        <v>-367280</v>
      </c>
      <c r="F18" s="5" t="n">
        <v>-367280</v>
      </c>
    </row>
    <row r="19">
      <c r="A19" s="4" t="inlineStr">
        <is>
          <t>Net income (loss) for the period</t>
        </is>
      </c>
      <c r="B19" s="4" t="inlineStr">
        <is>
          <t xml:space="preserve"> </t>
        </is>
      </c>
      <c r="C19" s="4" t="inlineStr">
        <is>
          <t xml:space="preserve"> </t>
        </is>
      </c>
      <c r="D19" s="5" t="n">
        <v>-2369963</v>
      </c>
      <c r="E19" s="4" t="inlineStr">
        <is>
          <t xml:space="preserve"> </t>
        </is>
      </c>
      <c r="F19" s="5" t="n">
        <v>-2369963</v>
      </c>
    </row>
    <row r="20">
      <c r="A20" s="4" t="inlineStr">
        <is>
          <t>Balance (Unaudited) at Sep. 30, 2020</t>
        </is>
      </c>
      <c r="B20" s="6" t="n">
        <v>9392</v>
      </c>
      <c r="C20" s="5" t="n">
        <v>71019515</v>
      </c>
      <c r="D20" s="5" t="n">
        <v>-30129350</v>
      </c>
      <c r="E20" s="5" t="n">
        <v>-1077736</v>
      </c>
      <c r="F20" s="5" t="n">
        <v>39821821</v>
      </c>
    </row>
    <row r="21">
      <c r="A21" s="4" t="inlineStr">
        <is>
          <t>Balance (Unaudited) (in Shares) at Sep. 30, 2020</t>
        </is>
      </c>
      <c r="B21" s="5" t="n">
        <v>9391729</v>
      </c>
    </row>
    <row r="22">
      <c r="A22" s="4" t="inlineStr">
        <is>
          <t>Balance at Dec. 31, 2020</t>
        </is>
      </c>
      <c r="B22" s="6" t="n">
        <v>9488</v>
      </c>
      <c r="C22" s="5" t="n">
        <v>73160616</v>
      </c>
      <c r="D22" s="5" t="n">
        <v>-32383833</v>
      </c>
      <c r="E22" s="5" t="n">
        <v>-1754228</v>
      </c>
      <c r="F22" s="5" t="n">
        <v>39032043</v>
      </c>
    </row>
    <row r="23">
      <c r="A23" s="4" t="inlineStr">
        <is>
          <t>Balance (in Shares) at Dec. 31, 2020</t>
        </is>
      </c>
      <c r="B23" s="5" t="n">
        <v>9487889</v>
      </c>
    </row>
    <row r="24">
      <c r="A24" s="4" t="inlineStr">
        <is>
          <t>Stock compensation expense</t>
        </is>
      </c>
      <c r="B24" s="4" t="inlineStr">
        <is>
          <t xml:space="preserve"> </t>
        </is>
      </c>
      <c r="C24" s="5" t="n">
        <v>1680365</v>
      </c>
      <c r="D24" s="4" t="inlineStr">
        <is>
          <t xml:space="preserve"> </t>
        </is>
      </c>
      <c r="E24" s="4" t="inlineStr">
        <is>
          <t xml:space="preserve"> </t>
        </is>
      </c>
      <c r="F24" s="5" t="n">
        <v>1680365</v>
      </c>
    </row>
    <row r="25">
      <c r="A25" s="4" t="inlineStr">
        <is>
          <t>Revaluation of stock warrant</t>
        </is>
      </c>
      <c r="B25" s="4" t="inlineStr">
        <is>
          <t xml:space="preserve"> </t>
        </is>
      </c>
      <c r="C25" s="5" t="n">
        <v>-355600</v>
      </c>
      <c r="D25" s="4" t="inlineStr">
        <is>
          <t xml:space="preserve"> </t>
        </is>
      </c>
      <c r="E25" s="4" t="inlineStr">
        <is>
          <t xml:space="preserve"> </t>
        </is>
      </c>
      <c r="F25" s="5" t="n">
        <v>-355600</v>
      </c>
    </row>
    <row r="26">
      <c r="A26" s="4" t="inlineStr">
        <is>
          <t>Other comprehensive income (loss)</t>
        </is>
      </c>
      <c r="B26" s="4" t="inlineStr">
        <is>
          <t xml:space="preserve"> </t>
        </is>
      </c>
      <c r="C26" s="4" t="inlineStr">
        <is>
          <t xml:space="preserve"> </t>
        </is>
      </c>
      <c r="D26" s="4" t="inlineStr">
        <is>
          <t xml:space="preserve"> </t>
        </is>
      </c>
      <c r="E26" s="5" t="n">
        <v>393767</v>
      </c>
      <c r="F26" s="5" t="n">
        <v>393767</v>
      </c>
    </row>
    <row r="27">
      <c r="A27" s="4" t="inlineStr">
        <is>
          <t>Net income (loss) for the period</t>
        </is>
      </c>
      <c r="B27" s="4" t="inlineStr">
        <is>
          <t xml:space="preserve"> </t>
        </is>
      </c>
      <c r="C27" s="4" t="inlineStr">
        <is>
          <t xml:space="preserve"> </t>
        </is>
      </c>
      <c r="D27" s="5" t="n">
        <v>-4228126</v>
      </c>
      <c r="E27" s="4" t="inlineStr">
        <is>
          <t xml:space="preserve"> </t>
        </is>
      </c>
      <c r="F27" s="5" t="n">
        <v>-4228126</v>
      </c>
    </row>
    <row r="28">
      <c r="A28" s="4" t="inlineStr">
        <is>
          <t>Balance (Unaudited) at Mar. 31, 2021</t>
        </is>
      </c>
      <c r="B28" s="6" t="n">
        <v>9488</v>
      </c>
      <c r="C28" s="5" t="n">
        <v>74485381</v>
      </c>
      <c r="D28" s="5" t="n">
        <v>-36611959</v>
      </c>
      <c r="E28" s="5" t="n">
        <v>-1360461</v>
      </c>
      <c r="F28" s="5" t="n">
        <v>36522449</v>
      </c>
    </row>
    <row r="29">
      <c r="A29" s="4" t="inlineStr">
        <is>
          <t>Balance (Unaudited) (in Shares) at Mar. 31, 2021</t>
        </is>
      </c>
      <c r="B29" s="5" t="n">
        <v>9487889</v>
      </c>
    </row>
    <row r="30">
      <c r="A30" s="4" t="inlineStr">
        <is>
          <t>Stock compensation expense</t>
        </is>
      </c>
      <c r="B30" s="4" t="inlineStr">
        <is>
          <t xml:space="preserve"> </t>
        </is>
      </c>
      <c r="C30" s="5" t="n">
        <v>179331</v>
      </c>
      <c r="D30" s="4" t="inlineStr">
        <is>
          <t xml:space="preserve"> </t>
        </is>
      </c>
      <c r="E30" s="4" t="inlineStr">
        <is>
          <t xml:space="preserve"> </t>
        </is>
      </c>
      <c r="F30" s="5" t="n">
        <v>179331</v>
      </c>
    </row>
    <row r="31">
      <c r="A31" s="4" t="inlineStr">
        <is>
          <t>Revaluation of stock warrant</t>
        </is>
      </c>
      <c r="B31" s="4" t="inlineStr">
        <is>
          <t xml:space="preserve"> </t>
        </is>
      </c>
      <c r="C31" s="5" t="n">
        <v>-42000</v>
      </c>
      <c r="D31" s="4" t="inlineStr">
        <is>
          <t xml:space="preserve"> </t>
        </is>
      </c>
      <c r="E31" s="4" t="inlineStr">
        <is>
          <t xml:space="preserve"> </t>
        </is>
      </c>
      <c r="F31" s="5" t="n">
        <v>-42000</v>
      </c>
    </row>
    <row r="32">
      <c r="A32" s="4" t="inlineStr">
        <is>
          <t>Other comprehensive income (loss)</t>
        </is>
      </c>
      <c r="B32" s="4" t="inlineStr">
        <is>
          <t xml:space="preserve"> </t>
        </is>
      </c>
      <c r="C32" s="4" t="inlineStr">
        <is>
          <t xml:space="preserve"> </t>
        </is>
      </c>
      <c r="D32" s="4" t="inlineStr">
        <is>
          <t xml:space="preserve"> </t>
        </is>
      </c>
      <c r="E32" s="5" t="n">
        <v>-524181</v>
      </c>
      <c r="F32" s="5" t="n">
        <v>-524181</v>
      </c>
    </row>
    <row r="33">
      <c r="A33" s="4" t="inlineStr">
        <is>
          <t>Net income (loss) for the period</t>
        </is>
      </c>
      <c r="B33" s="4" t="inlineStr">
        <is>
          <t xml:space="preserve"> </t>
        </is>
      </c>
      <c r="C33" s="4" t="inlineStr">
        <is>
          <t xml:space="preserve"> </t>
        </is>
      </c>
      <c r="D33" s="5" t="n">
        <v>-1535901</v>
      </c>
      <c r="E33" s="4" t="inlineStr">
        <is>
          <t xml:space="preserve"> </t>
        </is>
      </c>
      <c r="F33" s="5" t="n">
        <v>-1535901</v>
      </c>
    </row>
    <row r="34">
      <c r="A34" s="4" t="inlineStr">
        <is>
          <t>Balance (Unaudited) at Jun. 30, 2021</t>
        </is>
      </c>
      <c r="B34" s="6" t="n">
        <v>9488</v>
      </c>
      <c r="C34" s="5" t="n">
        <v>74622712</v>
      </c>
      <c r="D34" s="5" t="n">
        <v>-38147860</v>
      </c>
      <c r="E34" s="5" t="n">
        <v>-1884642</v>
      </c>
      <c r="F34" s="5" t="n">
        <v>34599698</v>
      </c>
    </row>
    <row r="35">
      <c r="A35" s="4" t="inlineStr">
        <is>
          <t>Balance (Unaudited) (in Shares) at Jun. 30, 2021</t>
        </is>
      </c>
      <c r="B35" s="5" t="n">
        <v>9487889</v>
      </c>
    </row>
    <row r="36">
      <c r="A36" s="4" t="inlineStr">
        <is>
          <t>Stock compensation expense</t>
        </is>
      </c>
      <c r="B36" s="4" t="inlineStr">
        <is>
          <t xml:space="preserve"> </t>
        </is>
      </c>
      <c r="C36" s="5" t="n">
        <v>161465</v>
      </c>
      <c r="D36" s="4" t="inlineStr">
        <is>
          <t xml:space="preserve"> </t>
        </is>
      </c>
      <c r="E36" s="4" t="inlineStr">
        <is>
          <t xml:space="preserve"> </t>
        </is>
      </c>
      <c r="F36" s="5" t="n">
        <v>161465</v>
      </c>
    </row>
    <row r="37">
      <c r="A37" s="4" t="inlineStr">
        <is>
          <t>Revaluation of stock warrant</t>
        </is>
      </c>
      <c r="B37" s="4" t="inlineStr">
        <is>
          <t xml:space="preserve"> </t>
        </is>
      </c>
      <c r="C37" s="5" t="n">
        <v>-21100</v>
      </c>
      <c r="D37" s="4" t="inlineStr">
        <is>
          <t xml:space="preserve"> </t>
        </is>
      </c>
      <c r="E37" s="4" t="inlineStr">
        <is>
          <t xml:space="preserve"> </t>
        </is>
      </c>
      <c r="F37" s="5" t="n">
        <v>-21100</v>
      </c>
    </row>
    <row r="38">
      <c r="A38" s="4" t="inlineStr">
        <is>
          <t>Other comprehensive income (loss)</t>
        </is>
      </c>
      <c r="B38" s="4" t="inlineStr">
        <is>
          <t xml:space="preserve"> </t>
        </is>
      </c>
      <c r="C38" s="4" t="inlineStr">
        <is>
          <t xml:space="preserve"> </t>
        </is>
      </c>
      <c r="D38" s="4" t="inlineStr">
        <is>
          <t xml:space="preserve"> </t>
        </is>
      </c>
      <c r="E38" s="5" t="n">
        <v>-30294</v>
      </c>
      <c r="F38" s="5" t="n">
        <v>-30294</v>
      </c>
    </row>
    <row r="39">
      <c r="A39" s="4" t="inlineStr">
        <is>
          <t>Net income (loss) for the period</t>
        </is>
      </c>
      <c r="B39" s="4" t="inlineStr">
        <is>
          <t xml:space="preserve"> </t>
        </is>
      </c>
      <c r="C39" s="4" t="inlineStr">
        <is>
          <t xml:space="preserve"> </t>
        </is>
      </c>
      <c r="D39" s="5" t="n">
        <v>1701314</v>
      </c>
      <c r="E39" s="4" t="inlineStr">
        <is>
          <t xml:space="preserve"> </t>
        </is>
      </c>
      <c r="F39" s="5" t="n">
        <v>1701314</v>
      </c>
    </row>
    <row r="40">
      <c r="A40" s="4" t="inlineStr">
        <is>
          <t>Balance (Unaudited) at Sep. 30, 2021</t>
        </is>
      </c>
      <c r="B40" s="6" t="n">
        <v>9488</v>
      </c>
      <c r="C40" s="6" t="n">
        <v>74763077</v>
      </c>
      <c r="D40" s="6" t="n">
        <v>-36446546</v>
      </c>
      <c r="E40" s="6" t="n">
        <v>-1914936</v>
      </c>
      <c r="F40" s="6" t="n">
        <v>36411083</v>
      </c>
    </row>
    <row r="41">
      <c r="A41" s="4" t="inlineStr">
        <is>
          <t>Balance (Unaudited) (in Shares) at Sep. 30, 2021</t>
        </is>
      </c>
      <c r="B41" s="5" t="n">
        <v>94878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Operating and Finance Leases (Details) - Schedule of weighted-average remaining lease term and discount rate related to the leases</t>
        </is>
      </c>
      <c r="B1" s="2" t="inlineStr">
        <is>
          <t>Sep. 30, 2021</t>
        </is>
      </c>
      <c r="C1" s="2" t="inlineStr">
        <is>
          <t>Sep. 30, 2020</t>
        </is>
      </c>
    </row>
    <row r="2">
      <c r="A2" s="3" t="inlineStr">
        <is>
          <t>Weighted-average remaining lease term</t>
        </is>
      </c>
    </row>
    <row r="3">
      <c r="A3" s="4" t="inlineStr">
        <is>
          <t>Operating lease</t>
        </is>
      </c>
      <c r="B3" s="4" t="inlineStr">
        <is>
          <t>9 months 29 days</t>
        </is>
      </c>
      <c r="C3" s="4" t="inlineStr">
        <is>
          <t>2 years 3 days</t>
        </is>
      </c>
    </row>
    <row r="4">
      <c r="A4" s="4" t="inlineStr">
        <is>
          <t>Finance lease</t>
        </is>
      </c>
      <c r="B4" s="4" t="inlineStr">
        <is>
          <t>3 years 1 month 6 days</t>
        </is>
      </c>
      <c r="C4" s="4" t="inlineStr">
        <is>
          <t>3 years 10 months 2 days</t>
        </is>
      </c>
    </row>
    <row r="5">
      <c r="A5" s="3" t="inlineStr">
        <is>
          <t>Weighted-average discount rate</t>
        </is>
      </c>
    </row>
    <row r="6">
      <c r="A6" s="4" t="inlineStr">
        <is>
          <t>Operating lease</t>
        </is>
      </c>
      <c r="B6" s="4" t="inlineStr">
        <is>
          <t>6.00%</t>
        </is>
      </c>
      <c r="C6" s="4" t="inlineStr">
        <is>
          <t>6.00%</t>
        </is>
      </c>
    </row>
    <row r="7">
      <c r="A7" s="4" t="inlineStr">
        <is>
          <t>Finance lease</t>
        </is>
      </c>
      <c r="B7" s="4" t="inlineStr">
        <is>
          <t>3.82%</t>
        </is>
      </c>
      <c r="C7" s="4" t="inlineStr">
        <is>
          <t>3.82%</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perating and Finance Leases (Details) - Schedule of balance of operating leases - USD ($)</t>
        </is>
      </c>
      <c r="B1" s="2" t="inlineStr">
        <is>
          <t>9 Months Ended</t>
        </is>
      </c>
      <c r="C1" s="2" t="inlineStr">
        <is>
          <t>12 Months Ended</t>
        </is>
      </c>
    </row>
    <row r="2">
      <c r="B2" s="2" t="inlineStr">
        <is>
          <t>Sep. 30, 2021</t>
        </is>
      </c>
      <c r="C2" s="2" t="inlineStr">
        <is>
          <t>Dec. 31, 2020</t>
        </is>
      </c>
    </row>
    <row r="3">
      <c r="A3" s="3" t="inlineStr">
        <is>
          <t>Schedule of balance of operating leases [Abstract]</t>
        </is>
      </c>
    </row>
    <row r="4">
      <c r="A4" s="4" t="inlineStr">
        <is>
          <t>Right-of-use assets</t>
        </is>
      </c>
      <c r="B4" s="6" t="n">
        <v>228829</v>
      </c>
      <c r="C4" s="6" t="n">
        <v>353442</v>
      </c>
    </row>
    <row r="5">
      <c r="A5" s="4" t="inlineStr">
        <is>
          <t>Lease liability – current</t>
        </is>
      </c>
      <c r="B5" s="5" t="n">
        <v>379186</v>
      </c>
      <c r="C5" s="5" t="n">
        <v>346870</v>
      </c>
    </row>
    <row r="6">
      <c r="A6" s="4" t="inlineStr">
        <is>
          <t>Lease liability – non-current</t>
        </is>
      </c>
      <c r="B6" s="5" t="n">
        <v>58187</v>
      </c>
      <c r="C6" s="5" t="n">
        <v>173308</v>
      </c>
    </row>
    <row r="7">
      <c r="A7" s="4" t="inlineStr">
        <is>
          <t>Total operating lease liabilities</t>
        </is>
      </c>
      <c r="B7" s="6" t="n">
        <v>437373</v>
      </c>
      <c r="C7" s="6" t="n">
        <v>52017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and Finance Leases (Details) - Schedule of balance of finance Leases - USD ($)</t>
        </is>
      </c>
      <c r="B1" s="2" t="inlineStr">
        <is>
          <t>9 Months Ended</t>
        </is>
      </c>
    </row>
    <row r="2">
      <c r="B2" s="2" t="inlineStr">
        <is>
          <t>Sep. 30, 2021</t>
        </is>
      </c>
      <c r="C2" s="2" t="inlineStr">
        <is>
          <t>Dec. 31, 2020</t>
        </is>
      </c>
    </row>
    <row r="3">
      <c r="A3" s="3" t="inlineStr">
        <is>
          <t>Schedule of balance of finance Leases [Abstract]</t>
        </is>
      </c>
    </row>
    <row r="4">
      <c r="A4" s="4" t="inlineStr">
        <is>
          <t>Property and equipment, at cost</t>
        </is>
      </c>
      <c r="B4" s="6" t="n">
        <v>56770</v>
      </c>
      <c r="C4" s="6" t="n">
        <v>56770</v>
      </c>
    </row>
    <row r="5">
      <c r="A5" s="4" t="inlineStr">
        <is>
          <t>Accumulated depreciation</t>
        </is>
      </c>
      <c r="B5" s="5" t="n">
        <v>-22479</v>
      </c>
      <c r="C5" s="5" t="n">
        <v>-13098</v>
      </c>
    </row>
    <row r="6">
      <c r="A6" s="4" t="inlineStr">
        <is>
          <t>Property and equipment, net</t>
        </is>
      </c>
      <c r="B6" s="5" t="n">
        <v>34291</v>
      </c>
      <c r="C6" s="5" t="n">
        <v>43672</v>
      </c>
    </row>
    <row r="7">
      <c r="A7" s="4" t="inlineStr">
        <is>
          <t>Lease liability - current</t>
        </is>
      </c>
      <c r="B7" s="5" t="n">
        <v>11427</v>
      </c>
      <c r="C7" s="5" t="n">
        <v>11010</v>
      </c>
    </row>
    <row r="8">
      <c r="A8" s="4" t="inlineStr">
        <is>
          <t>Lease liability – non-current</t>
        </is>
      </c>
      <c r="B8" s="5" t="n">
        <v>28845</v>
      </c>
      <c r="C8" s="5" t="n">
        <v>37135</v>
      </c>
    </row>
    <row r="9">
      <c r="A9" s="4" t="inlineStr">
        <is>
          <t>Total finance lease liabilities</t>
        </is>
      </c>
      <c r="B9" s="6" t="n">
        <v>40272</v>
      </c>
      <c r="C9" s="6" t="n">
        <v>4814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and Finance Leases (Details) - Schedule of expenses and incomes of operating lease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expenses and incomes of operating leases [Abstract]</t>
        </is>
      </c>
    </row>
    <row r="4">
      <c r="A4" s="4" t="inlineStr">
        <is>
          <t>Lease expense</t>
        </is>
      </c>
      <c r="B4" s="6" t="n">
        <v>54399</v>
      </c>
      <c r="C4" s="6" t="n">
        <v>126396</v>
      </c>
      <c r="D4" s="6" t="n">
        <v>166989</v>
      </c>
      <c r="E4" s="6" t="n">
        <v>346741</v>
      </c>
    </row>
    <row r="5">
      <c r="A5" s="4" t="inlineStr">
        <is>
          <t>Sublease rental income</t>
        </is>
      </c>
      <c r="B5" s="5" t="n">
        <v>-3643</v>
      </c>
      <c r="C5" s="5" t="n">
        <v>-2827</v>
      </c>
      <c r="D5" s="5" t="n">
        <v>-9206</v>
      </c>
      <c r="E5" s="5" t="n">
        <v>-8372</v>
      </c>
    </row>
    <row r="6">
      <c r="A6" s="4" t="inlineStr">
        <is>
          <t>Net lease expense</t>
        </is>
      </c>
      <c r="B6" s="6" t="n">
        <v>50756</v>
      </c>
      <c r="C6" s="6" t="n">
        <v>123569</v>
      </c>
      <c r="D6" s="6" t="n">
        <v>157783</v>
      </c>
      <c r="E6" s="6" t="n">
        <v>33836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and Finance Leases (Details) - Schedule of expenses and incomes of finance lease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expenses and incomes of finance leases [Abstract]</t>
        </is>
      </c>
    </row>
    <row r="4">
      <c r="A4" s="4" t="inlineStr">
        <is>
          <t>Amortization of right-of-use asset</t>
        </is>
      </c>
      <c r="B4" s="6" t="n">
        <v>3049</v>
      </c>
      <c r="C4" s="6" t="n">
        <v>2897</v>
      </c>
      <c r="D4" s="6" t="n">
        <v>9106</v>
      </c>
      <c r="E4" s="6" t="n">
        <v>8829</v>
      </c>
    </row>
    <row r="5">
      <c r="A5" s="4" t="inlineStr">
        <is>
          <t>Interest on lease liabilities</t>
        </is>
      </c>
      <c r="B5" s="5" t="n">
        <v>401</v>
      </c>
      <c r="C5" s="5" t="n">
        <v>481</v>
      </c>
      <c r="D5" s="5" t="n">
        <v>1281</v>
      </c>
      <c r="E5" s="5" t="n">
        <v>1493</v>
      </c>
    </row>
    <row r="6">
      <c r="A6" s="4" t="inlineStr">
        <is>
          <t>Total finance lease cost</t>
        </is>
      </c>
      <c r="B6" s="6" t="n">
        <v>3450</v>
      </c>
      <c r="C6" s="6" t="n">
        <v>3378</v>
      </c>
      <c r="D6" s="6" t="n">
        <v>10387</v>
      </c>
      <c r="E6" s="6" t="n">
        <v>1032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and Finance Leases (Details) - Schedule of supplemental cash flow information related to leases - USD ($)</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outflows from operating leases</t>
        </is>
      </c>
      <c r="B4" s="6" t="n">
        <v>87994</v>
      </c>
      <c r="C4" s="6" t="n">
        <v>151360</v>
      </c>
    </row>
    <row r="5">
      <c r="A5" s="4" t="inlineStr">
        <is>
          <t>Operating cash outflows from finance lease</t>
        </is>
      </c>
      <c r="B5" s="5" t="n">
        <v>8249</v>
      </c>
      <c r="C5" s="5" t="n">
        <v>7462</v>
      </c>
    </row>
    <row r="6">
      <c r="A6" s="4" t="inlineStr">
        <is>
          <t>Financing cash outflows from finance lease</t>
        </is>
      </c>
      <c r="B6" s="5" t="n">
        <v>1281</v>
      </c>
      <c r="C6" s="5" t="n">
        <v>1493</v>
      </c>
    </row>
    <row r="7">
      <c r="A7" s="3" t="inlineStr">
        <is>
          <t>Leased assets obtained in exchange for lease liabilities:</t>
        </is>
      </c>
    </row>
    <row r="8">
      <c r="A8" s="4" t="inlineStr">
        <is>
          <t>Operating leases</t>
        </is>
      </c>
      <c r="B8" s="6" t="n">
        <v>28197</v>
      </c>
      <c r="C8" s="6" t="n">
        <v>45304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Operating and Finance Leases (Details) - Schedule of maturity operating leases</t>
        </is>
      </c>
      <c r="B1" s="2" t="inlineStr">
        <is>
          <t>9 Months Ended</t>
        </is>
      </c>
    </row>
    <row r="2">
      <c r="B2" s="2" t="inlineStr">
        <is>
          <t>Sep. 30, 2021USD ($)</t>
        </is>
      </c>
    </row>
    <row r="3">
      <c r="A3" s="3" t="inlineStr">
        <is>
          <t>Operating and Finance Leases (Details) - Schedule of maturity operating leases [Line Items]</t>
        </is>
      </c>
    </row>
    <row r="4">
      <c r="A4" s="4" t="inlineStr">
        <is>
          <t>October 1, 2021 – September 30, 2022</t>
        </is>
      </c>
      <c r="B4" s="6" t="n">
        <v>387365</v>
      </c>
    </row>
    <row r="5">
      <c r="A5" s="4" t="inlineStr">
        <is>
          <t>October 1, 2022 – September 30, 2023</t>
        </is>
      </c>
      <c r="B5" s="5" t="n">
        <v>59504</v>
      </c>
    </row>
    <row r="6">
      <c r="A6" s="4" t="inlineStr">
        <is>
          <t>Total lease payments</t>
        </is>
      </c>
      <c r="B6" s="5" t="n">
        <v>446869</v>
      </c>
    </row>
    <row r="7">
      <c r="A7" s="4" t="inlineStr">
        <is>
          <t>Less: Imputed interest</t>
        </is>
      </c>
      <c r="B7" s="5" t="n">
        <v>-9496</v>
      </c>
    </row>
    <row r="8">
      <c r="A8" s="4" t="inlineStr">
        <is>
          <t>Present value of lease liabilities</t>
        </is>
      </c>
      <c r="B8" s="5" t="n">
        <v>437373</v>
      </c>
    </row>
    <row r="9">
      <c r="A9" s="4" t="inlineStr">
        <is>
          <t>Current portion</t>
        </is>
      </c>
      <c r="B9" s="5" t="n">
        <v>-379186</v>
      </c>
    </row>
    <row r="10">
      <c r="A10" s="4" t="inlineStr">
        <is>
          <t>Non-current portion</t>
        </is>
      </c>
      <c r="B10" s="5" t="n">
        <v>58187</v>
      </c>
    </row>
    <row r="11">
      <c r="A11" s="4" t="inlineStr">
        <is>
          <t>Related Party [Member]</t>
        </is>
      </c>
    </row>
    <row r="12">
      <c r="A12" s="3" t="inlineStr">
        <is>
          <t>Operating and Finance Leases (Details) - Schedule of maturity operating leases [Line Items]</t>
        </is>
      </c>
    </row>
    <row r="13">
      <c r="A13" s="4" t="inlineStr">
        <is>
          <t>October 1, 2021 – September 30, 2022</t>
        </is>
      </c>
      <c r="B13" s="5" t="n">
        <v>55620</v>
      </c>
    </row>
    <row r="14">
      <c r="A14" s="4" t="inlineStr">
        <is>
          <t>October 1, 2022 – September 30, 2023</t>
        </is>
      </c>
      <c r="B14" s="4" t="inlineStr">
        <is>
          <t xml:space="preserve"> </t>
        </is>
      </c>
    </row>
    <row r="15">
      <c r="A15" s="4" t="inlineStr">
        <is>
          <t>Total lease payments</t>
        </is>
      </c>
      <c r="B15" s="5" t="n">
        <v>55620</v>
      </c>
    </row>
    <row r="16">
      <c r="A16" s="4" t="inlineStr">
        <is>
          <t>Less: Imputed interest</t>
        </is>
      </c>
      <c r="B16" s="5" t="n">
        <v>-880</v>
      </c>
    </row>
    <row r="17">
      <c r="A17" s="4" t="inlineStr">
        <is>
          <t>Present value of lease liabilities</t>
        </is>
      </c>
      <c r="B17" s="5" t="n">
        <v>54740</v>
      </c>
    </row>
    <row r="18">
      <c r="A18" s="4" t="inlineStr">
        <is>
          <t>Current portion</t>
        </is>
      </c>
      <c r="B18" s="5" t="n">
        <v>-54740</v>
      </c>
    </row>
    <row r="19">
      <c r="A19" s="4" t="inlineStr">
        <is>
          <t>Non-current portion</t>
        </is>
      </c>
      <c r="B19" s="4" t="inlineStr">
        <is>
          <t xml:space="preserve"> </t>
        </is>
      </c>
    </row>
    <row r="20">
      <c r="A20" s="4" t="inlineStr">
        <is>
          <t>Others [Member]</t>
        </is>
      </c>
    </row>
    <row r="21">
      <c r="A21" s="3" t="inlineStr">
        <is>
          <t>Operating and Finance Leases (Details) - Schedule of maturity operating leases [Line Items]</t>
        </is>
      </c>
    </row>
    <row r="22">
      <c r="A22" s="4" t="inlineStr">
        <is>
          <t>October 1, 2021 – September 30, 2022</t>
        </is>
      </c>
      <c r="B22" s="5" t="n">
        <v>331745</v>
      </c>
    </row>
    <row r="23">
      <c r="A23" s="4" t="inlineStr">
        <is>
          <t>October 1, 2022 – September 30, 2023</t>
        </is>
      </c>
      <c r="B23" s="5" t="n">
        <v>59504</v>
      </c>
    </row>
    <row r="24">
      <c r="A24" s="4" t="inlineStr">
        <is>
          <t>Total lease payments</t>
        </is>
      </c>
      <c r="B24" s="5" t="n">
        <v>391249</v>
      </c>
    </row>
    <row r="25">
      <c r="A25" s="4" t="inlineStr">
        <is>
          <t>Less: Imputed interest</t>
        </is>
      </c>
      <c r="B25" s="5" t="n">
        <v>-8616</v>
      </c>
    </row>
    <row r="26">
      <c r="A26" s="4" t="inlineStr">
        <is>
          <t>Present value of lease liabilities</t>
        </is>
      </c>
      <c r="B26" s="5" t="n">
        <v>382633</v>
      </c>
    </row>
    <row r="27">
      <c r="A27" s="4" t="inlineStr">
        <is>
          <t>Current portion</t>
        </is>
      </c>
      <c r="B27" s="5" t="n">
        <v>-324446</v>
      </c>
    </row>
    <row r="28">
      <c r="A28" s="4" t="inlineStr">
        <is>
          <t>Non-current portion</t>
        </is>
      </c>
      <c r="B28" s="6" t="n">
        <v>5818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Operating and Finance Leases (Details) - Schedule of maturity finance leases</t>
        </is>
      </c>
      <c r="B1" s="2" t="inlineStr">
        <is>
          <t>Sep. 30, 2021USD ($)</t>
        </is>
      </c>
    </row>
    <row r="2">
      <c r="A2" s="3" t="inlineStr">
        <is>
          <t>Schedule of maturity finance leases [Abstract]</t>
        </is>
      </c>
    </row>
    <row r="3">
      <c r="A3" s="4" t="inlineStr">
        <is>
          <t>October 1, 2021 – September 30, 2022</t>
        </is>
      </c>
      <c r="B3" s="6" t="n">
        <v>12767</v>
      </c>
    </row>
    <row r="4">
      <c r="A4" s="4" t="inlineStr">
        <is>
          <t>October 1, 2022 – September 30, 2023</t>
        </is>
      </c>
      <c r="B4" s="5" t="n">
        <v>12767</v>
      </c>
    </row>
    <row r="5">
      <c r="A5" s="4" t="inlineStr">
        <is>
          <t>October 1, 2023 – September 30, 2024</t>
        </is>
      </c>
      <c r="B5" s="5" t="n">
        <v>12767</v>
      </c>
    </row>
    <row r="6">
      <c r="A6" s="4" t="inlineStr">
        <is>
          <t>October 1, 2024 – September 30, 2025</t>
        </is>
      </c>
      <c r="B6" s="5" t="n">
        <v>4656</v>
      </c>
    </row>
    <row r="7">
      <c r="A7" s="4" t="inlineStr">
        <is>
          <t>Total lease payments</t>
        </is>
      </c>
      <c r="B7" s="5" t="n">
        <v>42957</v>
      </c>
    </row>
    <row r="8">
      <c r="A8" s="4" t="inlineStr">
        <is>
          <t>Less: Imputed interest</t>
        </is>
      </c>
      <c r="B8" s="5" t="n">
        <v>-2685</v>
      </c>
    </row>
    <row r="9">
      <c r="A9" s="4" t="inlineStr">
        <is>
          <t>Present value of lease liabilities</t>
        </is>
      </c>
      <c r="B9" s="5" t="n">
        <v>40272</v>
      </c>
    </row>
    <row r="10">
      <c r="A10" s="4" t="inlineStr">
        <is>
          <t>Current portion</t>
        </is>
      </c>
      <c r="B10" s="5" t="n">
        <v>-11427</v>
      </c>
    </row>
    <row r="11">
      <c r="A11" s="4" t="inlineStr">
        <is>
          <t>Non-current portion</t>
        </is>
      </c>
      <c r="B11" s="6" t="n">
        <v>288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0" customWidth="1" min="1" max="1"/>
    <col width="27" customWidth="1" min="2" max="2"/>
    <col width="27" customWidth="1" min="3" max="3"/>
    <col width="21" customWidth="1" min="4" max="4"/>
    <col width="21" customWidth="1" min="5" max="5"/>
    <col width="21" customWidth="1" min="6" max="6"/>
  </cols>
  <sheetData>
    <row r="1">
      <c r="A1" s="1" t="inlineStr">
        <is>
          <t>Short-Term Loans (Details)</t>
        </is>
      </c>
      <c r="B1" s="2" t="inlineStr">
        <is>
          <t>1 Months Ended</t>
        </is>
      </c>
      <c r="D1" s="2" t="inlineStr">
        <is>
          <t>9 Months Ended</t>
        </is>
      </c>
      <c r="E1" s="2" t="inlineStr">
        <is>
          <t>12 Months Ended</t>
        </is>
      </c>
    </row>
    <row r="2">
      <c r="B2" s="2" t="inlineStr">
        <is>
          <t>Jun. 30, 2021USD ($)shares</t>
        </is>
      </c>
      <c r="C2" s="2" t="inlineStr">
        <is>
          <t>Jun. 30, 2021TWD ($)shares</t>
        </is>
      </c>
      <c r="D2" s="2" t="inlineStr">
        <is>
          <t>Sep. 30, 2021USD ($)</t>
        </is>
      </c>
      <c r="E2" s="2" t="inlineStr">
        <is>
          <t>Dec. 31, 2020USD ($)</t>
        </is>
      </c>
      <c r="F2" s="2" t="inlineStr">
        <is>
          <t>Sep. 30, 2021TWD ($)</t>
        </is>
      </c>
    </row>
    <row r="3">
      <c r="A3" s="4" t="inlineStr">
        <is>
          <t>The company's insurance service provider [Member]</t>
        </is>
      </c>
    </row>
    <row r="4">
      <c r="A4" s="3" t="inlineStr">
        <is>
          <t>Short-Term Loans (Details) [Line Items]</t>
        </is>
      </c>
    </row>
    <row r="5">
      <c r="A5" s="4" t="inlineStr">
        <is>
          <t>Insurance premium</t>
        </is>
      </c>
      <c r="E5" s="6" t="n">
        <v>423225</v>
      </c>
    </row>
    <row r="6">
      <c r="A6" s="4" t="inlineStr">
        <is>
          <t>Loan maturity</t>
        </is>
      </c>
      <c r="E6" s="4" t="inlineStr">
        <is>
          <t>Oct. 25,
		2021</t>
        </is>
      </c>
    </row>
    <row r="7">
      <c r="A7" s="4" t="inlineStr">
        <is>
          <t>Interest rate</t>
        </is>
      </c>
      <c r="E7" s="4" t="inlineStr">
        <is>
          <t>3.30%</t>
        </is>
      </c>
    </row>
    <row r="8">
      <c r="A8" s="4" t="inlineStr">
        <is>
          <t>Installment liability</t>
        </is>
      </c>
      <c r="D8" s="6" t="n">
        <v>28164</v>
      </c>
    </row>
    <row r="9">
      <c r="A9" s="4" t="inlineStr">
        <is>
          <t>A non-related party [Member]</t>
        </is>
      </c>
    </row>
    <row r="10">
      <c r="A10" s="3" t="inlineStr">
        <is>
          <t>Short-Term Loans (Details) [Line Items]</t>
        </is>
      </c>
    </row>
    <row r="11">
      <c r="A11" s="4" t="inlineStr">
        <is>
          <t>Loan maturity</t>
        </is>
      </c>
      <c r="B11" s="4" t="inlineStr">
        <is>
          <t>Sep. 16,
		2021</t>
        </is>
      </c>
      <c r="C11" s="4" t="inlineStr">
        <is>
          <t>Sep. 16,
		2021</t>
        </is>
      </c>
    </row>
    <row r="12">
      <c r="A12" s="4" t="inlineStr">
        <is>
          <t>Loan agreement amount (unaudited)</t>
        </is>
      </c>
      <c r="B12" s="6" t="n">
        <v>1433177</v>
      </c>
      <c r="C12" s="6" t="n">
        <v>40000000</v>
      </c>
    </row>
    <row r="13">
      <c r="A13" s="4" t="inlineStr">
        <is>
          <t>Agreed shares (in Shares) | shares</t>
        </is>
      </c>
      <c r="B13" s="5" t="n">
        <v>4000000</v>
      </c>
      <c r="C13" s="5" t="n">
        <v>4000000</v>
      </c>
    </row>
    <row r="14">
      <c r="A14" s="4" t="inlineStr">
        <is>
          <t>Outstanding loan (unaudited)</t>
        </is>
      </c>
      <c r="D14" s="6" t="n">
        <v>1436782</v>
      </c>
      <c r="F14" s="6" t="n">
        <v>400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80" customWidth="1" min="2" max="2"/>
    <col width="21" customWidth="1" min="3" max="3"/>
  </cols>
  <sheetData>
    <row r="1">
      <c r="A1" s="1" t="inlineStr">
        <is>
          <t>Long-term Loan (Details)</t>
        </is>
      </c>
      <c r="B1" s="2" t="inlineStr">
        <is>
          <t>9 Months Ended</t>
        </is>
      </c>
    </row>
    <row r="2">
      <c r="B2" s="2" t="inlineStr">
        <is>
          <t>Sep. 30, 2021USD ($)</t>
        </is>
      </c>
      <c r="C2" s="2" t="inlineStr">
        <is>
          <t>Sep. 30, 2021TWD ($)</t>
        </is>
      </c>
    </row>
    <row r="3">
      <c r="A3" s="3" t="inlineStr">
        <is>
          <t>Debt Disclosure [Abstract]</t>
        </is>
      </c>
    </row>
    <row r="4">
      <c r="A4" s="4" t="inlineStr">
        <is>
          <t>Maturity date</t>
        </is>
      </c>
      <c r="B4" s="4" t="inlineStr">
        <is>
          <t>May 21,
		2024</t>
        </is>
      </c>
      <c r="C4" s="4" t="inlineStr">
        <is>
          <t>May 21,
		2024</t>
        </is>
      </c>
    </row>
    <row r="5">
      <c r="A5" s="4" t="inlineStr">
        <is>
          <t>Car loan credit line</t>
        </is>
      </c>
      <c r="B5" s="6" t="n">
        <v>48371</v>
      </c>
      <c r="C5" s="6" t="n">
        <v>1500000</v>
      </c>
    </row>
    <row r="6">
      <c r="A6" s="4" t="inlineStr">
        <is>
          <t>Annual interest rate</t>
        </is>
      </c>
      <c r="B6" s="4" t="inlineStr">
        <is>
          <t>9.70%</t>
        </is>
      </c>
    </row>
    <row r="7">
      <c r="A7" s="4" t="inlineStr">
        <is>
          <t>Installment payment, description</t>
        </is>
      </c>
      <c r="B7" s="4" t="inlineStr">
        <is>
          <t>The installment payment plan is 60 months to pay off the balance on the 21st of each month.</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4062713</v>
      </c>
      <c r="C4" s="6" t="n">
        <v>-6857663</v>
      </c>
    </row>
    <row r="5">
      <c r="A5" s="3" t="inlineStr">
        <is>
          <t>Adjustments to reconcile net loss to net cash used for operating activities:</t>
        </is>
      </c>
    </row>
    <row r="6">
      <c r="A6" s="4" t="inlineStr">
        <is>
          <t>Depreciation and amortization</t>
        </is>
      </c>
      <c r="B6" s="5" t="n">
        <v>773065</v>
      </c>
      <c r="C6" s="5" t="n">
        <v>780971</v>
      </c>
    </row>
    <row r="7">
      <c r="A7" s="4" t="inlineStr">
        <is>
          <t>Stock-based compensation</t>
        </is>
      </c>
      <c r="B7" s="5" t="n">
        <v>2021161</v>
      </c>
      <c r="C7" s="5" t="n">
        <v>1196386</v>
      </c>
    </row>
    <row r="8">
      <c r="A8" s="4" t="inlineStr">
        <is>
          <t>Consulting expense adjustment from change in fair value of warrants</t>
        </is>
      </c>
      <c r="B8" s="5" t="n">
        <v>-418700</v>
      </c>
      <c r="C8" s="5" t="n">
        <v>262600</v>
      </c>
    </row>
    <row r="9">
      <c r="A9" s="4" t="inlineStr">
        <is>
          <t>Unrealized losses (gain) on trading security</t>
        </is>
      </c>
      <c r="B9" s="5" t="n">
        <v>-2731569</v>
      </c>
      <c r="C9" s="5" t="n">
        <v>68911</v>
      </c>
    </row>
    <row r="10">
      <c r="A10" s="4" t="inlineStr">
        <is>
          <t>Amortization of bonds issuance costs</t>
        </is>
      </c>
      <c r="B10" s="5" t="n">
        <v>143434</v>
      </c>
      <c r="C10" s="4" t="inlineStr">
        <is>
          <t xml:space="preserve"> </t>
        </is>
      </c>
    </row>
    <row r="11">
      <c r="A11" s="4" t="inlineStr">
        <is>
          <t>Gain on disposal of property and equipment</t>
        </is>
      </c>
      <c r="B11" s="5" t="n">
        <v>-14106</v>
      </c>
      <c r="C11" s="4" t="inlineStr">
        <is>
          <t xml:space="preserve"> </t>
        </is>
      </c>
    </row>
    <row r="12">
      <c r="A12" s="3" t="inlineStr">
        <is>
          <t>Changes in operating assets and liabilities:</t>
        </is>
      </c>
    </row>
    <row r="13">
      <c r="A13" s="4" t="inlineStr">
        <is>
          <t>Accounts receivable</t>
        </is>
      </c>
      <c r="B13" s="4" t="inlineStr">
        <is>
          <t xml:space="preserve"> </t>
        </is>
      </c>
      <c r="C13" s="5" t="n">
        <v>451130</v>
      </c>
    </row>
    <row r="14">
      <c r="A14" s="4" t="inlineStr">
        <is>
          <t>Inventories</t>
        </is>
      </c>
      <c r="B14" s="5" t="n">
        <v>50332</v>
      </c>
      <c r="C14" s="5" t="n">
        <v>-1992153</v>
      </c>
    </row>
    <row r="15">
      <c r="A15" s="4" t="inlineStr">
        <is>
          <t>Prepaid expenses and other current assets</t>
        </is>
      </c>
      <c r="B15" s="5" t="n">
        <v>-46248</v>
      </c>
      <c r="C15" s="5" t="n">
        <v>1292279</v>
      </c>
    </row>
    <row r="16">
      <c r="A16" s="4" t="inlineStr">
        <is>
          <t>Deposits</t>
        </is>
      </c>
      <c r="B16" s="5" t="n">
        <v>1639</v>
      </c>
      <c r="C16" s="5" t="n">
        <v>-3115</v>
      </c>
    </row>
    <row r="17">
      <c r="A17" s="4" t="inlineStr">
        <is>
          <t>Accounts payable</t>
        </is>
      </c>
      <c r="B17" s="5" t="n">
        <v>-309712</v>
      </c>
      <c r="C17" s="5" t="n">
        <v>961610</v>
      </c>
    </row>
    <row r="18">
      <c r="A18" s="4" t="inlineStr">
        <is>
          <t>Accrued expenses and other current liabilities</t>
        </is>
      </c>
      <c r="B18" s="5" t="n">
        <v>1903246</v>
      </c>
      <c r="C18" s="5" t="n">
        <v>2143258</v>
      </c>
    </row>
    <row r="19">
      <c r="A19" s="4" t="inlineStr">
        <is>
          <t>Prepayment from customer</t>
        </is>
      </c>
      <c r="B19" s="5" t="n">
        <v>1231200</v>
      </c>
      <c r="C19" s="4" t="inlineStr">
        <is>
          <t xml:space="preserve"> </t>
        </is>
      </c>
    </row>
    <row r="20">
      <c r="A20" s="4" t="inlineStr">
        <is>
          <t>Operating lease liability</t>
        </is>
      </c>
      <c r="B20" s="5" t="n">
        <v>43464</v>
      </c>
      <c r="C20" s="5" t="n">
        <v>179372</v>
      </c>
    </row>
    <row r="21">
      <c r="A21" s="4" t="inlineStr">
        <is>
          <t>Net Cash Used for Operating Activities</t>
        </is>
      </c>
      <c r="B21" s="5" t="n">
        <v>-1415507</v>
      </c>
      <c r="C21" s="5" t="n">
        <v>-1516414</v>
      </c>
    </row>
    <row r="22">
      <c r="A22" s="3" t="inlineStr">
        <is>
          <t>Cash Flows from Investing Activities</t>
        </is>
      </c>
    </row>
    <row r="23">
      <c r="A23" s="4" t="inlineStr">
        <is>
          <t>Proceeds from disposal of property and equipment</t>
        </is>
      </c>
      <c r="B23" s="5" t="n">
        <v>26063</v>
      </c>
    </row>
    <row r="24">
      <c r="A24" s="4" t="inlineStr">
        <is>
          <t>Purchase of trading security</t>
        </is>
      </c>
      <c r="B24" s="5" t="n">
        <v>-2053</v>
      </c>
      <c r="C24" s="5" t="n">
        <v>-184150</v>
      </c>
    </row>
    <row r="25">
      <c r="A25" s="4" t="inlineStr">
        <is>
          <t>Purchase of property and equipment</t>
        </is>
      </c>
      <c r="B25" s="5" t="n">
        <v>-85628</v>
      </c>
      <c r="C25" s="5" t="n">
        <v>-28924</v>
      </c>
    </row>
    <row r="26">
      <c r="A26" s="4" t="inlineStr">
        <is>
          <t>Purchase of long-term investment</t>
        </is>
      </c>
      <c r="B26" s="5" t="n">
        <v>-1392</v>
      </c>
      <c r="C26" s="4" t="inlineStr">
        <is>
          <t xml:space="preserve"> </t>
        </is>
      </c>
    </row>
    <row r="27">
      <c r="A27" s="4" t="inlineStr">
        <is>
          <t>Net Cash Used for Investing Activities</t>
        </is>
      </c>
      <c r="B27" s="5" t="n">
        <v>-63010</v>
      </c>
      <c r="C27" s="5" t="n">
        <v>-213074</v>
      </c>
    </row>
    <row r="28">
      <c r="A28" s="3" t="inlineStr">
        <is>
          <t>Cash Flows from Financing Activities</t>
        </is>
      </c>
    </row>
    <row r="29">
      <c r="A29" s="4" t="inlineStr">
        <is>
          <t>Proceeds from short-term bank loan</t>
        </is>
      </c>
      <c r="B29" s="4" t="inlineStr">
        <is>
          <t xml:space="preserve"> </t>
        </is>
      </c>
      <c r="C29" s="5" t="n">
        <v>163200</v>
      </c>
    </row>
    <row r="30">
      <c r="A30" s="4" t="inlineStr">
        <is>
          <t>Proceeds from short-term loans</t>
        </is>
      </c>
      <c r="B30" s="5" t="n">
        <v>1169561</v>
      </c>
      <c r="C30" s="5" t="n">
        <v>1314162</v>
      </c>
    </row>
    <row r="31">
      <c r="A31" s="4" t="inlineStr">
        <is>
          <t>Payment on long-term loan</t>
        </is>
      </c>
      <c r="B31" s="5" t="n">
        <v>-7262</v>
      </c>
      <c r="C31" s="5" t="n">
        <v>-5117</v>
      </c>
    </row>
    <row r="32">
      <c r="A32" s="4" t="inlineStr">
        <is>
          <t>Payment on finance lease liability</t>
        </is>
      </c>
      <c r="B32" s="5" t="n">
        <v>-9530</v>
      </c>
      <c r="C32" s="5" t="n">
        <v>-8955</v>
      </c>
    </row>
    <row r="33">
      <c r="A33" s="4" t="inlineStr">
        <is>
          <t>Net Cash Provided by Financing Activities</t>
        </is>
      </c>
      <c r="B33" s="5" t="n">
        <v>1152769</v>
      </c>
      <c r="C33" s="5" t="n">
        <v>1463290</v>
      </c>
    </row>
    <row r="34">
      <c r="A34" s="4" t="inlineStr">
        <is>
          <t>Net Decrease in Cash and Restricted Cash</t>
        </is>
      </c>
      <c r="B34" s="5" t="n">
        <v>-325748</v>
      </c>
      <c r="C34" s="5" t="n">
        <v>-266198</v>
      </c>
    </row>
    <row r="35">
      <c r="A35" s="4" t="inlineStr">
        <is>
          <t>Cash and Restricted Cash, Beginning of Period</t>
        </is>
      </c>
      <c r="B35" s="5" t="n">
        <v>3794591</v>
      </c>
      <c r="C35" s="5" t="n">
        <v>976829</v>
      </c>
    </row>
    <row r="36">
      <c r="A36" s="4" t="inlineStr">
        <is>
          <t>Foreign Currency Translation Effect on Cash</t>
        </is>
      </c>
      <c r="B36" s="5" t="n">
        <v>-160708</v>
      </c>
      <c r="C36" s="5" t="n">
        <v>-595097</v>
      </c>
    </row>
    <row r="37">
      <c r="A37" s="4" t="inlineStr">
        <is>
          <t>Cash and Restricted Cash, End of Period</t>
        </is>
      </c>
      <c r="B37" s="5" t="n">
        <v>3308135</v>
      </c>
      <c r="C37" s="5" t="n">
        <v>115534</v>
      </c>
    </row>
    <row r="38">
      <c r="A38" s="3" t="inlineStr">
        <is>
          <t>Supplemental disclosures of cash flow information:</t>
        </is>
      </c>
    </row>
    <row r="39">
      <c r="A39" s="4" t="inlineStr">
        <is>
          <t>Cash paid during the period for income taxes</t>
        </is>
      </c>
      <c r="B39" s="5" t="n">
        <v>3257</v>
      </c>
      <c r="C39" s="5" t="n">
        <v>3275</v>
      </c>
    </row>
    <row r="40">
      <c r="A40" s="4" t="inlineStr">
        <is>
          <t>Cash paid during the period for interest</t>
        </is>
      </c>
      <c r="B40" s="5" t="n">
        <v>21101</v>
      </c>
      <c r="C40" s="5" t="n">
        <v>4593</v>
      </c>
    </row>
    <row r="41">
      <c r="A41" s="3" t="inlineStr">
        <is>
          <t>Cash and Restricted Cash</t>
        </is>
      </c>
    </row>
    <row r="42">
      <c r="A42" s="4" t="inlineStr">
        <is>
          <t>Cash</t>
        </is>
      </c>
      <c r="B42" s="5" t="n">
        <v>98135</v>
      </c>
      <c r="C42" s="5" t="n">
        <v>74184</v>
      </c>
    </row>
    <row r="43">
      <c r="A43" s="4" t="inlineStr">
        <is>
          <t>Restricted Cash</t>
        </is>
      </c>
      <c r="B43" s="5" t="n">
        <v>3210000</v>
      </c>
      <c r="C43" s="5" t="n">
        <v>41350</v>
      </c>
    </row>
    <row r="44">
      <c r="A44" s="4" t="inlineStr">
        <is>
          <t>Total</t>
        </is>
      </c>
      <c r="B44" s="6" t="n">
        <v>3308135</v>
      </c>
      <c r="C44" s="6" t="n">
        <v>1155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1" customWidth="1" min="2" max="2"/>
  </cols>
  <sheetData>
    <row r="1">
      <c r="A1" s="1" t="inlineStr">
        <is>
          <t>Long-term Loan (Details) - Schedule of future installment payments</t>
        </is>
      </c>
      <c r="B1" s="2" t="inlineStr">
        <is>
          <t>Sep. 30, 2021USD ($)</t>
        </is>
      </c>
    </row>
    <row r="2">
      <c r="A2" s="3" t="inlineStr">
        <is>
          <t>Schedule of future installment payments [Abstract]</t>
        </is>
      </c>
    </row>
    <row r="3">
      <c r="A3" s="4" t="inlineStr">
        <is>
          <t>2022</t>
        </is>
      </c>
      <c r="B3" s="6" t="n">
        <v>13642</v>
      </c>
    </row>
    <row r="4">
      <c r="A4" s="4" t="inlineStr">
        <is>
          <t>2023</t>
        </is>
      </c>
      <c r="B4" s="5" t="n">
        <v>13642</v>
      </c>
    </row>
    <row r="5">
      <c r="A5" s="4" t="inlineStr">
        <is>
          <t>2024</t>
        </is>
      </c>
      <c r="B5" s="5" t="n">
        <v>9095</v>
      </c>
    </row>
    <row r="6">
      <c r="A6" s="4" t="inlineStr">
        <is>
          <t>Total installment payments</t>
        </is>
      </c>
      <c r="B6" s="5" t="n">
        <v>36379</v>
      </c>
    </row>
    <row r="7">
      <c r="A7" s="4" t="inlineStr">
        <is>
          <t>Less: Imputed interest</t>
        </is>
      </c>
      <c r="B7" s="5" t="n">
        <v>-4436</v>
      </c>
    </row>
    <row r="8">
      <c r="A8" s="4" t="inlineStr">
        <is>
          <t>Present value of long-term loan</t>
        </is>
      </c>
      <c r="B8" s="5" t="n">
        <v>31943</v>
      </c>
    </row>
    <row r="9">
      <c r="A9" s="4" t="inlineStr">
        <is>
          <t>Current portion</t>
        </is>
      </c>
      <c r="B9" s="5" t="n">
        <v>-11027</v>
      </c>
    </row>
    <row r="10">
      <c r="A10" s="4" t="inlineStr">
        <is>
          <t>Non-current portion</t>
        </is>
      </c>
      <c r="B10" s="6" t="n">
        <v>2091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4" customWidth="1" min="5" max="5"/>
  </cols>
  <sheetData>
    <row r="1">
      <c r="A1" s="1" t="inlineStr">
        <is>
          <t>Long-term Bonds Payable and Restricted Cash (Details) - USD ($)</t>
        </is>
      </c>
      <c r="B1" s="2" t="inlineStr">
        <is>
          <t>9 Months Ended</t>
        </is>
      </c>
    </row>
    <row r="2">
      <c r="B2" s="2" t="inlineStr">
        <is>
          <t>Sep. 30, 2021</t>
        </is>
      </c>
      <c r="C2" s="2" t="inlineStr">
        <is>
          <t>Dec. 31, 2020</t>
        </is>
      </c>
      <c r="D2" s="2" t="inlineStr">
        <is>
          <t>Dec. 03, 2020</t>
        </is>
      </c>
      <c r="E2" s="2" t="inlineStr">
        <is>
          <t>Dec. 01, 2020</t>
        </is>
      </c>
    </row>
    <row r="3">
      <c r="A3" s="3" t="inlineStr">
        <is>
          <t>Long-term Bonds Payable and Restricted Cash (Details) [Line Items]</t>
        </is>
      </c>
    </row>
    <row r="4">
      <c r="A4" s="4" t="inlineStr">
        <is>
          <t>Principal amount description</t>
        </is>
      </c>
      <c r="B4" s="4" t="inlineStr">
        <is>
          <t>December 2, 2025 at 105.11% of their principal amount and the Coupon Bonds will
be redeemed on December 2, 2025 at 100% of their principal amount plus any accrued and unpaid interest. The Coupon Bonds will bear interest
from and including December 2, 2020 at the rate of 7.5% per annum. Interest on the Coupon Bonds is payable semi-annually in arrears on
June 1 and December 1 each year, commencing on June 1, 2021.</t>
        </is>
      </c>
    </row>
    <row r="5">
      <c r="A5" s="4" t="inlineStr">
        <is>
          <t>Redemption of debt description</t>
        </is>
      </c>
      <c r="B5" s="4" t="inlineStr">
        <is>
          <t xml:space="preserve">The Company has the option to redeem
the Bonds at a redemption amount equal to the Early Redemption Amount, as defined in the Offering Memorandum, at any time on or after
December 2, 2023 and prior to the Maturity Date, if the Closing Price of the Company’s Common Stock listed on the Euronext Paris
for 20 trading days in any period of 30 consecutive trading days, the last day of which occurs not more than fifteen trading days prior
to the date on which notice of such redemption is given, is greater than 130% of the Conversion Price on each applicable trading day
or (ii) in whole or in part of the Bonds on the second anniversary of the issue date or (iii) where 90% or more in principal amount of
the Bonds issued have been redeemed, converted or repurchased and cancelled. </t>
        </is>
      </c>
    </row>
    <row r="6">
      <c r="A6" s="4" t="inlineStr">
        <is>
          <t>Bonds issued percentage</t>
        </is>
      </c>
      <c r="B6" s="4" t="inlineStr">
        <is>
          <t>90.00%</t>
        </is>
      </c>
    </row>
    <row r="7">
      <c r="A7" s="4" t="inlineStr">
        <is>
          <t>Common stock, per value (in Dollars per share)</t>
        </is>
      </c>
      <c r="B7" s="7" t="n">
        <v>0.001</v>
      </c>
      <c r="C7" s="7" t="n">
        <v>0.001</v>
      </c>
    </row>
    <row r="8">
      <c r="A8" s="4" t="inlineStr">
        <is>
          <t>Initial conversion price for the bonds (in Dollars per share)</t>
        </is>
      </c>
      <c r="B8" s="10" t="n">
        <v>13.3</v>
      </c>
    </row>
    <row r="9">
      <c r="A9" s="4" t="inlineStr">
        <is>
          <t>BG Bank [Member]</t>
        </is>
      </c>
    </row>
    <row r="10">
      <c r="A10" s="3" t="inlineStr">
        <is>
          <t>Long-term Bonds Payable and Restricted Cash (Details) [Line Items]</t>
        </is>
      </c>
    </row>
    <row r="11">
      <c r="A11" s="4" t="inlineStr">
        <is>
          <t>Line of credit</t>
        </is>
      </c>
      <c r="E11" s="6" t="n">
        <v>10700000</v>
      </c>
    </row>
    <row r="12">
      <c r="A12" s="4" t="inlineStr">
        <is>
          <t>Line credit will be expired</t>
        </is>
      </c>
      <c r="B12" s="4" t="inlineStr">
        <is>
          <t>Dec. 2,
		2025</t>
        </is>
      </c>
    </row>
    <row r="13">
      <c r="A13" s="4" t="inlineStr">
        <is>
          <t>line of credit annual fee, due quarterly</t>
        </is>
      </c>
      <c r="B13" s="4" t="inlineStr">
        <is>
          <t>1.00%</t>
        </is>
      </c>
    </row>
    <row r="14">
      <c r="A14" s="4" t="inlineStr">
        <is>
          <t>Deposit</t>
        </is>
      </c>
      <c r="B14" s="6" t="n">
        <v>3210000</v>
      </c>
      <c r="C14" s="6" t="n">
        <v>3210000</v>
      </c>
    </row>
    <row r="15">
      <c r="A15" s="4" t="inlineStr">
        <is>
          <t>Corporate Debt Securities [Member]</t>
        </is>
      </c>
    </row>
    <row r="16">
      <c r="A16" s="3" t="inlineStr">
        <is>
          <t>Long-term Bonds Payable and Restricted Cash (Details) [Line Items]</t>
        </is>
      </c>
    </row>
    <row r="17">
      <c r="A17" s="4" t="inlineStr">
        <is>
          <t>Aggregate principal amount of convertible bond</t>
        </is>
      </c>
      <c r="D17" s="6" t="n">
        <v>10000000</v>
      </c>
    </row>
    <row r="18">
      <c r="A18" s="4" t="inlineStr">
        <is>
          <t>Coupon Bonds [Member]</t>
        </is>
      </c>
    </row>
    <row r="19">
      <c r="A19" s="3" t="inlineStr">
        <is>
          <t>Long-term Bonds Payable and Restricted Cash (Details) [Line Items]</t>
        </is>
      </c>
    </row>
    <row r="20">
      <c r="A20" s="4" t="inlineStr">
        <is>
          <t>Aggregate principal amount of convertible bond</t>
        </is>
      </c>
      <c r="D20" s="6" t="n">
        <v>200000</v>
      </c>
    </row>
    <row r="21">
      <c r="A21" s="4" t="inlineStr">
        <is>
          <t>Convertible bonds percentage</t>
        </is>
      </c>
      <c r="D21" s="4" t="inlineStr">
        <is>
          <t>7.5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Bonds Payable and Restricted Cash (Details) - Schedule of long-term bonds payable - USD ($)</t>
        </is>
      </c>
      <c r="B1" s="2" t="inlineStr">
        <is>
          <t>Sep. 30, 2021</t>
        </is>
      </c>
      <c r="C1" s="2" t="inlineStr">
        <is>
          <t>Dec. 31, 2020</t>
        </is>
      </c>
    </row>
    <row r="2">
      <c r="A2" s="3" t="inlineStr">
        <is>
          <t>Long-term Bonds Payable and Restricted Cash (Details) - Schedule of long-term bonds payable [Line Items]</t>
        </is>
      </c>
    </row>
    <row r="3">
      <c r="A3" s="4" t="inlineStr">
        <is>
          <t>Aggregate principal amount</t>
        </is>
      </c>
      <c r="B3" s="6" t="n">
        <v>10200000</v>
      </c>
      <c r="C3" s="6" t="n">
        <v>10200000</v>
      </c>
    </row>
    <row r="4">
      <c r="A4" s="4" t="inlineStr">
        <is>
          <t>Unamortized loan fee</t>
        </is>
      </c>
      <c r="B4" s="5" t="n">
        <v>-838472</v>
      </c>
      <c r="C4" s="5" t="n">
        <v>-981906</v>
      </c>
    </row>
    <row r="5">
      <c r="A5" s="4" t="inlineStr">
        <is>
          <t>Net</t>
        </is>
      </c>
      <c r="B5" s="5" t="n">
        <v>9361528</v>
      </c>
      <c r="C5" s="5" t="n">
        <v>9218094</v>
      </c>
    </row>
    <row r="6">
      <c r="A6" s="4" t="inlineStr">
        <is>
          <t>Credit Enhanced Zero Coupon Convertible Bonds [Member]</t>
        </is>
      </c>
    </row>
    <row r="7">
      <c r="A7" s="3" t="inlineStr">
        <is>
          <t>Long-term Bonds Payable and Restricted Cash (Details) - Schedule of long-term bonds payable [Line Items]</t>
        </is>
      </c>
    </row>
    <row r="8">
      <c r="A8" s="4" t="inlineStr">
        <is>
          <t>Aggregate principal amount</t>
        </is>
      </c>
      <c r="B8" s="5" t="n">
        <v>10000000</v>
      </c>
      <c r="C8" s="5" t="n">
        <v>10000000</v>
      </c>
    </row>
    <row r="9">
      <c r="A9" s="4" t="inlineStr">
        <is>
          <t>Coupon Bonds [Member]</t>
        </is>
      </c>
    </row>
    <row r="10">
      <c r="A10" s="3" t="inlineStr">
        <is>
          <t>Long-term Bonds Payable and Restricted Cash (Details) - Schedule of long-term bonds payable [Line Items]</t>
        </is>
      </c>
    </row>
    <row r="11">
      <c r="A11" s="4" t="inlineStr">
        <is>
          <t>Aggregate principal amount</t>
        </is>
      </c>
      <c r="B11" s="6" t="n">
        <v>200000</v>
      </c>
      <c r="C11" s="6" t="n">
        <v>2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Prepayment from Customer (Details) - USD ($)</t>
        </is>
      </c>
      <c r="B1" s="2" t="inlineStr">
        <is>
          <t>Mar. 09, 2015</t>
        </is>
      </c>
      <c r="C1" s="2" t="inlineStr">
        <is>
          <t>Sep. 30, 2021</t>
        </is>
      </c>
      <c r="D1" s="2" t="inlineStr">
        <is>
          <t>Dec. 31, 2020</t>
        </is>
      </c>
    </row>
    <row r="2">
      <c r="A2" s="3" t="inlineStr">
        <is>
          <t>Prepayment From Customer [Abstract]</t>
        </is>
      </c>
    </row>
    <row r="3">
      <c r="A3" s="4" t="inlineStr">
        <is>
          <t>Purchase price of equipment</t>
        </is>
      </c>
      <c r="B3" s="6" t="n">
        <v>909000</v>
      </c>
    </row>
    <row r="4">
      <c r="A4" s="4" t="inlineStr">
        <is>
          <t>Equipment purchase price prepayment</t>
        </is>
      </c>
      <c r="C4" s="6" t="n">
        <v>762000</v>
      </c>
      <c r="D4" s="6" t="n">
        <v>762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80" customWidth="1" min="2" max="2"/>
    <col width="52" customWidth="1" min="3" max="3"/>
  </cols>
  <sheetData>
    <row r="1">
      <c r="A1" s="1" t="inlineStr">
        <is>
          <t>Income Taxes (Details) - USD ($)</t>
        </is>
      </c>
      <c r="B1" s="2" t="inlineStr">
        <is>
          <t>9 Months Ended</t>
        </is>
      </c>
      <c r="C1" s="2" t="inlineStr">
        <is>
          <t>12 Months Ended</t>
        </is>
      </c>
    </row>
    <row r="2">
      <c r="B2" s="2" t="inlineStr">
        <is>
          <t>Sep. 30, 2021</t>
        </is>
      </c>
      <c r="C2" s="2" t="inlineStr">
        <is>
          <t>Dec. 31, 2020</t>
        </is>
      </c>
    </row>
    <row r="3">
      <c r="A3" s="3" t="inlineStr">
        <is>
          <t>Income Taxes (Details) [Line Items]</t>
        </is>
      </c>
    </row>
    <row r="4">
      <c r="A4" s="4" t="inlineStr">
        <is>
          <t>Change in deferred tax assets valuation allowance (unaudited)</t>
        </is>
      </c>
      <c r="B4" s="6" t="n">
        <v>1284000</v>
      </c>
    </row>
    <row r="5">
      <c r="A5" s="4" t="inlineStr">
        <is>
          <t>Federal [Member]</t>
        </is>
      </c>
    </row>
    <row r="6">
      <c r="A6" s="3" t="inlineStr">
        <is>
          <t>Income Taxes (Details) [Line Items]</t>
        </is>
      </c>
    </row>
    <row r="7">
      <c r="A7" s="4" t="inlineStr">
        <is>
          <t>Expiring date, description</t>
        </is>
      </c>
      <c r="B7" s="4" t="inlineStr">
        <is>
          <t>As of September 30, 2021 and December
31, 2020, the Company had federal NOLs of approximately $8,243,000 available to reduce future federal taxable income, expiring in 2037,
and additional federal NOLs of approximately $19,123,000 (unaudited) and $16,743,000, respectively, were generated and will be carried
forward indefinitely to reduce future federal taxable income.</t>
        </is>
      </c>
    </row>
    <row r="8">
      <c r="A8" s="4" t="inlineStr">
        <is>
          <t>Net operating loss</t>
        </is>
      </c>
      <c r="B8" s="6" t="n">
        <v>8243000</v>
      </c>
      <c r="C8" s="6" t="n">
        <v>8243000</v>
      </c>
    </row>
    <row r="9">
      <c r="A9" s="4" t="inlineStr">
        <is>
          <t>Additional federal fund NOLs</t>
        </is>
      </c>
      <c r="B9" s="6" t="n">
        <v>19123000</v>
      </c>
      <c r="C9" s="5" t="n">
        <v>16743000</v>
      </c>
    </row>
    <row r="10">
      <c r="A10" s="4" t="inlineStr">
        <is>
          <t>State [Member]</t>
        </is>
      </c>
    </row>
    <row r="11">
      <c r="A11" s="3" t="inlineStr">
        <is>
          <t>Income Taxes (Details) [Line Items]</t>
        </is>
      </c>
    </row>
    <row r="12">
      <c r="A12" s="4" t="inlineStr">
        <is>
          <t>Expiring date, description</t>
        </is>
      </c>
      <c r="B12" s="4" t="inlineStr">
        <is>
          <t>As of September 30, 2021 and December 31, 2020, the Company had State NOLs
of approximately $29,511,000 (unaudited) and $27,461,000, respectively, available to reduce future state taxable income, expiring in
2041.</t>
        </is>
      </c>
    </row>
    <row r="13">
      <c r="A13" s="4" t="inlineStr">
        <is>
          <t>Net operating loss</t>
        </is>
      </c>
      <c r="B13" s="6" t="n">
        <v>29511000</v>
      </c>
      <c r="C13" s="5" t="n">
        <v>27461000</v>
      </c>
    </row>
    <row r="14">
      <c r="A14" s="4" t="inlineStr">
        <is>
          <t>JAPAN [Member]</t>
        </is>
      </c>
    </row>
    <row r="15">
      <c r="A15" s="3" t="inlineStr">
        <is>
          <t>Income Taxes (Details) [Line Items]</t>
        </is>
      </c>
    </row>
    <row r="16">
      <c r="A16" s="4" t="inlineStr">
        <is>
          <t>Expiring date, description</t>
        </is>
      </c>
      <c r="B16" s="4" t="inlineStr">
        <is>
          <t xml:space="preserve">As of September 30, 2021 and December
31, 2020, the Company has Japan NOLs of approximately $358,000 (unaudited) and $392,000, respectively, available to reduce future Japan
taxable income, expiring in 2031. </t>
        </is>
      </c>
    </row>
    <row r="17">
      <c r="A17" s="4" t="inlineStr">
        <is>
          <t>Net operating loss</t>
        </is>
      </c>
      <c r="B17" s="6" t="n">
        <v>358000</v>
      </c>
      <c r="C17" s="5" t="n">
        <v>392000</v>
      </c>
    </row>
    <row r="18">
      <c r="A18" s="4" t="inlineStr">
        <is>
          <t>Taiwan [Member]</t>
        </is>
      </c>
    </row>
    <row r="19">
      <c r="A19" s="3" t="inlineStr">
        <is>
          <t>Income Taxes (Details) [Line Items]</t>
        </is>
      </c>
    </row>
    <row r="20">
      <c r="A20" s="4" t="inlineStr">
        <is>
          <t>Expiring date, description</t>
        </is>
      </c>
      <c r="B20" s="4" t="inlineStr">
        <is>
          <t xml:space="preserve">As of September 30, 2021 and December
31, 2020, the Company has Taiwan NOLs of approximately $2,585,000 (unaudited) and $2,405,000, respectively, available to reduce future
Taiwan taxable income, expiring in 2031. </t>
        </is>
      </c>
    </row>
    <row r="21">
      <c r="A21" s="4" t="inlineStr">
        <is>
          <t>Net operating loss</t>
        </is>
      </c>
      <c r="B21" s="6" t="n">
        <v>2585000</v>
      </c>
      <c r="C21" s="6" t="n">
        <v>2405000</v>
      </c>
    </row>
    <row r="22">
      <c r="A22" s="4" t="inlineStr">
        <is>
          <t>Federal Research and Development Tax Credit [Member]</t>
        </is>
      </c>
    </row>
    <row r="23">
      <c r="A23" s="3" t="inlineStr">
        <is>
          <t>Income Taxes (Details) [Line Items]</t>
        </is>
      </c>
    </row>
    <row r="24">
      <c r="A24" s="4" t="inlineStr">
        <is>
          <t>Expiring date, description</t>
        </is>
      </c>
      <c r="B24" s="4" t="inlineStr">
        <is>
          <t>The credit begins to expire in 2034 if not utilized</t>
        </is>
      </c>
      <c r="C24" s="4" t="inlineStr">
        <is>
          <t>The credit begins to expire in 2034 if not utilized</t>
        </is>
      </c>
    </row>
    <row r="25">
      <c r="A25" s="4" t="inlineStr">
        <is>
          <t>Research and development tax credit</t>
        </is>
      </c>
      <c r="B25" s="6" t="n">
        <v>37000</v>
      </c>
      <c r="C25" s="6" t="n">
        <v>37000</v>
      </c>
    </row>
    <row r="26">
      <c r="A26" s="4" t="inlineStr">
        <is>
          <t>California State Research and Development Tax Credit [Member]</t>
        </is>
      </c>
    </row>
    <row r="27">
      <c r="A27" s="3" t="inlineStr">
        <is>
          <t>Income Taxes (Details) [Line Items]</t>
        </is>
      </c>
    </row>
    <row r="28">
      <c r="A28" s="4" t="inlineStr">
        <is>
          <t>Research and development tax credit</t>
        </is>
      </c>
      <c r="B28" s="6" t="n">
        <v>39000</v>
      </c>
      <c r="C28" s="6" t="n">
        <v>39000</v>
      </c>
    </row>
    <row r="29">
      <c r="A29" s="4" t="inlineStr">
        <is>
          <t>Expiring date, description</t>
        </is>
      </c>
      <c r="B29" s="4" t="inlineStr">
        <is>
          <t>The credit can be carried forward indefinitely</t>
        </is>
      </c>
      <c r="C29" s="4" t="inlineStr">
        <is>
          <t>The credit can be carried forward indefinitely</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Details) - Schedule of income tax expens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urrent:</t>
        </is>
      </c>
    </row>
    <row r="4">
      <c r="A4" s="4" t="inlineStr">
        <is>
          <t>Federal</t>
        </is>
      </c>
      <c r="B4" s="4" t="inlineStr">
        <is>
          <t xml:space="preserve"> </t>
        </is>
      </c>
      <c r="C4" s="4" t="inlineStr">
        <is>
          <t xml:space="preserve"> </t>
        </is>
      </c>
      <c r="D4" s="4" t="inlineStr">
        <is>
          <t xml:space="preserve"> </t>
        </is>
      </c>
      <c r="E4" s="4" t="inlineStr">
        <is>
          <t xml:space="preserve"> </t>
        </is>
      </c>
    </row>
    <row r="5">
      <c r="A5" s="4" t="inlineStr">
        <is>
          <t>State</t>
        </is>
      </c>
      <c r="B5" s="4" t="inlineStr">
        <is>
          <t xml:space="preserve"> </t>
        </is>
      </c>
      <c r="C5" s="4" t="inlineStr">
        <is>
          <t xml:space="preserve"> </t>
        </is>
      </c>
      <c r="D5" s="5" t="n">
        <v>1600</v>
      </c>
      <c r="E5" s="5" t="n">
        <v>1600</v>
      </c>
    </row>
    <row r="6">
      <c r="A6" s="4" t="inlineStr">
        <is>
          <t>Foreign</t>
        </is>
      </c>
      <c r="B6" s="5" t="n">
        <v>-12</v>
      </c>
      <c r="C6" s="5" t="n">
        <v>12</v>
      </c>
      <c r="D6" s="5" t="n">
        <v>1657</v>
      </c>
      <c r="E6" s="5" t="n">
        <v>1675</v>
      </c>
    </row>
    <row r="7">
      <c r="A7" s="4" t="inlineStr">
        <is>
          <t>Total</t>
        </is>
      </c>
      <c r="B7" s="6" t="n">
        <v>-12</v>
      </c>
      <c r="C7" s="6" t="n">
        <v>12</v>
      </c>
      <c r="D7" s="6" t="n">
        <v>3257</v>
      </c>
      <c r="E7" s="6" t="n">
        <v>327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a reconciliation of the Company's income tax at statutory tax rate and income tax at effective tax rat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a reconciliation of the Company's income tax at statutory tax rate and income tax at effective tax rate [Abstract]</t>
        </is>
      </c>
    </row>
    <row r="4">
      <c r="A4" s="4" t="inlineStr">
        <is>
          <t>Tax expense (benefit) at statutory rate</t>
        </is>
      </c>
      <c r="B4" s="6" t="n">
        <v>991321</v>
      </c>
      <c r="C4" s="6" t="n">
        <v>-240895</v>
      </c>
      <c r="D4" s="6" t="n">
        <v>-432753</v>
      </c>
      <c r="E4" s="6" t="n">
        <v>-1244715</v>
      </c>
    </row>
    <row r="5">
      <c r="A5" s="4" t="inlineStr">
        <is>
          <t>Foreign investment losses (gains)</t>
        </is>
      </c>
      <c r="B5" s="5" t="n">
        <v>-1329427</v>
      </c>
      <c r="C5" s="5" t="n">
        <v>-8487</v>
      </c>
      <c r="D5" s="5" t="n">
        <v>-886390</v>
      </c>
      <c r="E5" s="5" t="n">
        <v>89803</v>
      </c>
    </row>
    <row r="6">
      <c r="A6" s="4" t="inlineStr">
        <is>
          <t>Stock-based compensation expense</t>
        </is>
      </c>
      <c r="B6" s="5" t="n">
        <v>33900</v>
      </c>
      <c r="C6" s="5" t="n">
        <v>59300</v>
      </c>
      <c r="D6" s="5" t="n">
        <v>424400</v>
      </c>
      <c r="E6" s="5" t="n">
        <v>251200</v>
      </c>
    </row>
    <row r="7">
      <c r="A7" s="4" t="inlineStr">
        <is>
          <t>Amortization expense</t>
        </is>
      </c>
      <c r="B7" s="5" t="n">
        <v>21740</v>
      </c>
      <c r="C7" s="5" t="n">
        <v>-22013</v>
      </c>
      <c r="D7" s="5" t="n">
        <v>67795</v>
      </c>
      <c r="E7" s="5" t="n">
        <v>3320</v>
      </c>
    </row>
    <row r="8">
      <c r="A8" s="4" t="inlineStr">
        <is>
          <t>Unrealized exchange losses (gains)</t>
        </is>
      </c>
      <c r="B8" s="5" t="n">
        <v>-4537</v>
      </c>
      <c r="C8" s="5" t="n">
        <v>-76526</v>
      </c>
      <c r="D8" s="5" t="n">
        <v>196359</v>
      </c>
      <c r="E8" s="5" t="n">
        <v>-104720</v>
      </c>
    </row>
    <row r="9">
      <c r="A9" s="4" t="inlineStr">
        <is>
          <t>Accrued payroll</t>
        </is>
      </c>
      <c r="B9" s="5" t="n">
        <v>15300</v>
      </c>
      <c r="C9" s="5" t="n">
        <v>98900</v>
      </c>
      <c r="D9" s="5" t="n">
        <v>155700</v>
      </c>
      <c r="E9" s="5" t="n">
        <v>174800</v>
      </c>
    </row>
    <row r="10">
      <c r="A10" s="4" t="inlineStr">
        <is>
          <t>Others</t>
        </is>
      </c>
      <c r="B10" s="5" t="n">
        <v>9288</v>
      </c>
      <c r="C10" s="5" t="n">
        <v>6212</v>
      </c>
      <c r="D10" s="5" t="n">
        <v>42857</v>
      </c>
      <c r="E10" s="5" t="n">
        <v>80775</v>
      </c>
    </row>
    <row r="11">
      <c r="A11" s="4" t="inlineStr">
        <is>
          <t>Valuation allowance</t>
        </is>
      </c>
      <c r="B11" s="5" t="n">
        <v>262403</v>
      </c>
      <c r="C11" s="5" t="n">
        <v>183521</v>
      </c>
      <c r="D11" s="5" t="n">
        <v>435289</v>
      </c>
      <c r="E11" s="5" t="n">
        <v>752812</v>
      </c>
    </row>
    <row r="12">
      <c r="A12" s="4" t="inlineStr">
        <is>
          <t>Tax expense (benefit) at effective tax rate</t>
        </is>
      </c>
      <c r="B12" s="6" t="n">
        <v>-12</v>
      </c>
      <c r="C12" s="6" t="n">
        <v>12</v>
      </c>
      <c r="D12" s="6" t="n">
        <v>3257</v>
      </c>
      <c r="E12" s="6" t="n">
        <v>327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Income Taxes (Details) - Schedule of deferred tax assets liabilities - USD ($)</t>
        </is>
      </c>
      <c r="B1" s="2" t="inlineStr">
        <is>
          <t>9 Months Ended</t>
        </is>
      </c>
      <c r="C1" s="2" t="inlineStr">
        <is>
          <t>12 Months Ended</t>
        </is>
      </c>
    </row>
    <row r="2">
      <c r="B2" s="2" t="inlineStr">
        <is>
          <t>Sep. 30, 2021</t>
        </is>
      </c>
      <c r="C2" s="2" t="inlineStr">
        <is>
          <t>Dec. 31, 2020</t>
        </is>
      </c>
    </row>
    <row r="3">
      <c r="A3" s="3" t="inlineStr">
        <is>
          <t>Schedule of deferred tax assets liabilities [Abstract]</t>
        </is>
      </c>
    </row>
    <row r="4">
      <c r="A4" s="4" t="inlineStr">
        <is>
          <t>Net operating loss carryforwards (NOLs)</t>
        </is>
      </c>
      <c r="B4" s="6" t="n">
        <v>8363000</v>
      </c>
      <c r="C4" s="6" t="n">
        <v>8018000</v>
      </c>
    </row>
    <row r="5">
      <c r="A5" s="4" t="inlineStr">
        <is>
          <t>Stock-based compensation expense</t>
        </is>
      </c>
      <c r="B5" s="5" t="n">
        <v>2589000</v>
      </c>
      <c r="C5" s="5" t="n">
        <v>2024000</v>
      </c>
    </row>
    <row r="6">
      <c r="A6" s="4" t="inlineStr">
        <is>
          <t>Accrued expenses and unpaid expense payable</t>
        </is>
      </c>
      <c r="B6" s="5" t="n">
        <v>520000</v>
      </c>
      <c r="C6" s="5" t="n">
        <v>309000</v>
      </c>
    </row>
    <row r="7">
      <c r="A7" s="4" t="inlineStr">
        <is>
          <t>Tax credit carryforwards</t>
        </is>
      </c>
      <c r="B7" s="5" t="n">
        <v>68000</v>
      </c>
      <c r="C7" s="5" t="n">
        <v>68000</v>
      </c>
    </row>
    <row r="8">
      <c r="A8" s="4" t="inlineStr">
        <is>
          <t>Unrealized exchange losses</t>
        </is>
      </c>
      <c r="B8" s="5" t="n">
        <v>-27000</v>
      </c>
      <c r="C8" s="5" t="n">
        <v>-193000</v>
      </c>
    </row>
    <row r="9">
      <c r="A9" s="4" t="inlineStr">
        <is>
          <t>Excess of tax amortization over book amortization</t>
        </is>
      </c>
      <c r="B9" s="5" t="n">
        <v>-461000</v>
      </c>
      <c r="C9" s="5" t="n">
        <v>-577000</v>
      </c>
    </row>
    <row r="10">
      <c r="A10" s="4" t="inlineStr">
        <is>
          <t>Others</t>
        </is>
      </c>
      <c r="B10" s="5" t="n">
        <v>-148000</v>
      </c>
      <c r="C10" s="5" t="n">
        <v>-29000</v>
      </c>
    </row>
    <row r="11">
      <c r="A11" s="4" t="inlineStr">
        <is>
          <t>Gross</t>
        </is>
      </c>
      <c r="B11" s="5" t="n">
        <v>10904000</v>
      </c>
      <c r="C11" s="5" t="n">
        <v>9620000</v>
      </c>
    </row>
    <row r="12">
      <c r="A12" s="4" t="inlineStr">
        <is>
          <t>Valuation allowance</t>
        </is>
      </c>
      <c r="B12" s="5" t="n">
        <v>-10904000</v>
      </c>
      <c r="C12" s="5" t="n">
        <v>-9620000</v>
      </c>
    </row>
    <row r="13">
      <c r="A13" s="4" t="inlineStr">
        <is>
          <t>Net</t>
        </is>
      </c>
      <c r="B13" s="4" t="inlineStr">
        <is>
          <t xml:space="preserve"> </t>
        </is>
      </c>
      <c r="C13"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8" customWidth="1" min="1" max="1"/>
    <col width="14" customWidth="1" min="2" max="2"/>
    <col width="80" customWidth="1" min="3" max="3"/>
    <col width="14" customWidth="1" min="4" max="4"/>
    <col width="14" customWidth="1" min="5" max="5"/>
    <col width="14" customWidth="1" min="6" max="6"/>
  </cols>
  <sheetData>
    <row r="1">
      <c r="A1" s="1" t="inlineStr">
        <is>
          <t>Capital Stock (Details) - USD ($)</t>
        </is>
      </c>
      <c r="B1" s="2" t="inlineStr">
        <is>
          <t>Apr. 13, 2018</t>
        </is>
      </c>
      <c r="C1" s="2" t="inlineStr">
        <is>
          <t>Oct. 31, 2021</t>
        </is>
      </c>
      <c r="D1" s="2" t="inlineStr">
        <is>
          <t>Sep. 30, 2021</t>
        </is>
      </c>
      <c r="E1" s="2" t="inlineStr">
        <is>
          <t>Sep. 30, 2020</t>
        </is>
      </c>
      <c r="F1" s="2" t="inlineStr">
        <is>
          <t>Dec. 31, 2020</t>
        </is>
      </c>
    </row>
    <row r="2">
      <c r="A2" s="3" t="inlineStr">
        <is>
          <t>Capital Stock (Details) [Line Items]</t>
        </is>
      </c>
    </row>
    <row r="3">
      <c r="A3" s="4" t="inlineStr">
        <is>
          <t>Preferred stock, shares authorized</t>
        </is>
      </c>
      <c r="D3" s="5" t="n">
        <v>50000000</v>
      </c>
      <c r="F3" s="5" t="n">
        <v>50000000</v>
      </c>
    </row>
    <row r="4">
      <c r="A4" s="4" t="inlineStr">
        <is>
          <t>Preferred stock par value</t>
        </is>
      </c>
      <c r="D4" s="7" t="n">
        <v>0.001</v>
      </c>
      <c r="F4" s="7" t="n">
        <v>0.001</v>
      </c>
    </row>
    <row r="5">
      <c r="A5" s="4" t="inlineStr">
        <is>
          <t>Common stock, shares authorized</t>
        </is>
      </c>
      <c r="D5" s="5" t="n">
        <v>90000000</v>
      </c>
      <c r="F5" s="5" t="n">
        <v>90000000</v>
      </c>
    </row>
    <row r="6">
      <c r="A6" s="4" t="inlineStr">
        <is>
          <t>Common stock, par value</t>
        </is>
      </c>
      <c r="D6" s="7" t="n">
        <v>0.001</v>
      </c>
      <c r="F6" s="7" t="n">
        <v>0.001</v>
      </c>
    </row>
    <row r="7">
      <c r="A7" s="4" t="inlineStr">
        <is>
          <t>Stock Warrant [Member]</t>
        </is>
      </c>
    </row>
    <row r="8">
      <c r="A8" s="3" t="inlineStr">
        <is>
          <t>Capital Stock (Details) [Line Items]</t>
        </is>
      </c>
    </row>
    <row r="9">
      <c r="A9" s="4" t="inlineStr">
        <is>
          <t>Gross proceed percentage</t>
        </is>
      </c>
      <c r="D9" s="4" t="inlineStr">
        <is>
          <t>6.00%</t>
        </is>
      </c>
    </row>
    <row r="10">
      <c r="A10" s="4" t="inlineStr">
        <is>
          <t>Initial exercise price</t>
        </is>
      </c>
      <c r="B10" s="7" t="n">
        <v>53.125</v>
      </c>
    </row>
    <row r="11">
      <c r="A11" s="4" t="inlineStr">
        <is>
          <t>Offering price, percentage</t>
        </is>
      </c>
      <c r="B11" s="4" t="inlineStr">
        <is>
          <t>125.00%</t>
        </is>
      </c>
    </row>
    <row r="12">
      <c r="A12" s="4" t="inlineStr">
        <is>
          <t>Purchase of common stock</t>
        </is>
      </c>
      <c r="D12" s="5" t="n">
        <v>77680</v>
      </c>
    </row>
    <row r="13">
      <c r="A13" s="4" t="inlineStr">
        <is>
          <t>Additional paid in capital</t>
        </is>
      </c>
      <c r="D13" s="6" t="n">
        <v>-418700</v>
      </c>
      <c r="E13" s="6" t="n">
        <v>262600</v>
      </c>
    </row>
    <row r="14">
      <c r="A14" s="4" t="inlineStr">
        <is>
          <t>Mr. Sheng-Chun Chang [Member] | Subsequent Event [Member]</t>
        </is>
      </c>
    </row>
    <row r="15">
      <c r="A15" s="3" t="inlineStr">
        <is>
          <t>Capital Stock (Details) [Line Items]</t>
        </is>
      </c>
    </row>
    <row r="16">
      <c r="A16" s="4" t="inlineStr">
        <is>
          <t>Warrants issued for the purchase of common stock</t>
        </is>
      </c>
      <c r="C16" s="5" t="n">
        <v>751879</v>
      </c>
    </row>
    <row r="17">
      <c r="A17" s="4" t="inlineStr">
        <is>
          <t>Exercisable price per share</t>
        </is>
      </c>
      <c r="C17" s="10" t="n">
        <v>2.6</v>
      </c>
    </row>
    <row r="18">
      <c r="A18" s="4" t="inlineStr">
        <is>
          <t>Reason for warrants issuance, description</t>
        </is>
      </c>
      <c r="C18" s="4" t="inlineStr">
        <is>
          <t>The issuance of the warrant is (i) in recognition of Mr. Chang’s support of the Company through his previous personal
guarantee of the Company’s $10,000,000 line of credit with the Panhsin Bank (the “Bank”) in relation to the private
placement offering of $10,000,000 credit enhanced zero coupon convertible bonds and (ii) in exchange for Mr. Chang’s agreement to
renew his guarantee with the Bank for so long as the guarantee would be required by the Bank. The warrant will vest 20% on issuance. On
each anniversary of the issue date, beginning with December 3, 2021 and ending with December 3, 2025, the warrant will vest with respect
to 20% of the number of shares of the Company’s common stock issuable upon conversion of the principal amount of the credit enhanced
bonds still required to be guaranteed by the Panhsin Bank.</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Capital Stock (Details) - Schedule of restricted shares consisted - shares</t>
        </is>
      </c>
      <c r="B1" s="2" t="inlineStr">
        <is>
          <t>9 Months Ended</t>
        </is>
      </c>
      <c r="C1" s="2" t="inlineStr">
        <is>
          <t>12 Months Ended</t>
        </is>
      </c>
    </row>
    <row r="2">
      <c r="B2" s="2" t="inlineStr">
        <is>
          <t>Sep. 30, 2021</t>
        </is>
      </c>
      <c r="C2" s="2" t="inlineStr">
        <is>
          <t>Dec. 31, 2020</t>
        </is>
      </c>
    </row>
    <row r="3">
      <c r="A3" s="3" t="inlineStr">
        <is>
          <t>Schedule of restricted shares consisted [Abstract]</t>
        </is>
      </c>
    </row>
    <row r="4">
      <c r="A4" s="4" t="inlineStr">
        <is>
          <t>Restricted stock - vested</t>
        </is>
      </c>
      <c r="B4" s="5" t="n">
        <v>1802373</v>
      </c>
      <c r="C4" s="5" t="n">
        <v>1802373</v>
      </c>
    </row>
    <row r="5">
      <c r="A5" s="4" t="inlineStr">
        <is>
          <t>Restricted stock - unvested</t>
        </is>
      </c>
      <c r="B5" s="5" t="n">
        <v>149162</v>
      </c>
      <c r="C5" s="5" t="n">
        <v>149162</v>
      </c>
    </row>
    <row r="6">
      <c r="A6" s="4" t="inlineStr">
        <is>
          <t>Total restricted stock</t>
        </is>
      </c>
      <c r="B6" s="5" t="n">
        <v>1951535</v>
      </c>
      <c r="C6" s="5" t="n">
        <v>195153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9 Months Ended</t>
        </is>
      </c>
    </row>
    <row r="2">
      <c r="B2" s="2" t="inlineStr">
        <is>
          <t>Sep. 30, 2021</t>
        </is>
      </c>
    </row>
    <row r="3">
      <c r="A3" s="3" t="inlineStr">
        <is>
          <t>Accounting Policies [Abstract]</t>
        </is>
      </c>
    </row>
    <row r="4">
      <c r="A4" s="4" t="inlineStr">
        <is>
          <t>Organization</t>
        </is>
      </c>
      <c r="B4" s="4" t="inlineStr">
        <is>
          <t>NOTE 1 – Organization Aerkomm Inc. (formerly Maple Tree Kids
Inc.) (“Aerkomm”) was incorporated on August 14, 2013 in the State of Nevada. Aerkomm was a retail distribution company selling
all of its products over the internet in the United States, operating in the infant and toddler products business market. On December 28, 2016, Aircom Pacific
Inc. (“Aircom”), incorporated on September 29, 2014 under the laws of the State of California, purchased approximately 86.3%
of Aerkomm’s issued and outstanding common stock as of the closing date of purchase. As a result of the transaction, Aircom became
the controlling shareholder of Aerkomm. Aerkomm’s common stock is quoted
for trading on the OTC Markets Group Inc. OTCQX Best Market under the symbol “AKOM.” On July 17, 2019, the French Autorité
des Marchés Financiers On February 13, 2017, Aerkomm entered
into a share exchange agreement (“Exchange Agreement”) with Aircom and its shareholders, pursuant to which Aerkomm acquired
100% of the issued and outstanding capital stock of Aircom in exchange for approximately 99.7% of the issued and outstanding capital
stock of Aerkomm. As a result of the share exchange, Aircom became a wholly-owned subsidiary of Aerkomm, and the former shareholders
of Aircom became the holders of approximately 99.7% of Aerkomm’s issued and outstanding capital stock. On December 31, 2014, Aircom acquired
a newly incorporated subsidiary, Aircom Pacific Ltd. (“Aircom Seychelles”), a corporation formed under the laws of the Republic
of Seychelles. Aircom Seychelles was formed to facilitate Aircom’s global corporate structure for both business operations and
tax planning. Presently, Aircom Seychelles has no operations. Aircom is working with corporate and tax advisers in finalizing its global
corporate structure and has not yet concluded its final plan. On October 17, 2016, Aircom acquired
a wholly owned subsidiary, Aircom Pacific Inc. Limited (“Aircom HK”), a corporation formed under the laws of Hong Kong. The
purpose of Aircom HK is to conduct Aircom’s business and operations in Hong Kong. Presently, its primary function is business development,
both with respect to airlines as well as content providers and advertisement partners based in Hong Kong. Aircom HK is also actively
seeking strategic partnerships whom Aircom may leverage in order to provide more and better services to its customers. Aircom also plans
to provide local supports to Hong Kong-based airlines via Aircom HK and teleports located in Hong Kong. On December 15, 2016, Aircom acquired
a wholly owned subsidiary, Aircom Japan, Inc. (“Aircom Japan”), a corporation formed under the laws of Japan. The purpose
of Aircom Japan is to conduct business development and operations located within Japan. Aircom Japan is in the process of applying for,
and will be the holder of, Satellite Communication Blanket License in Japan, which is necessary for Aircom to provide services within
Japan. Aircom Japan will also provide local supports to airlines operating within the territory of Japan. Aircom Telecom LLC (“Aircom Taiwan”),
which became a wholly owned subsidiary of Aircom in December 2017, was organized under the laws of Taiwan on June 29, 2016. Aircom Taiwan
is responsible for Aircom’s business development efforts and general operations within Taiwan. On June 13, 2018, Aerkomm established
a new wholly owned subsidiary, Aerkomm Taiwan Inc. (“Aerkomm Taiwan”), a corporation formed under the laws of Taiwan. The
purpose of Aerkomm Taiwan is to purchase a parcel of land and raise sufficient fund for ground station building and operate the ground
station for data processing (although that cannot be guaranteed). On November 15, 2018, Aircom Taiwan
acquired a wholly owned subsidiary, Beijing Yatai Communication Co., Ltd. (“Beijing Yatai”), a corporation formed under the
laws of China. The purpose of Beijing Yatai is to conduct Aircom’s business and operations in China. Presently, its primary function
is business development, both with respect to airlines as well as content providers and advertisement partners based in China as most
business conducted in China requires a local registered company. Beijing Yatai is also actively seeking strategic partnerships whom Aircom
may leverage in order to provide more and better services to its customers. Aircom also plans to provide local supports to China-based
airlines via Beijing Yatai and teleports located in China. On November 6, 2020, 100% ownership of Beijing Yatai was transferred from
Aircom Taiwan to Aerkomm Taiwan. On October 31, 2019, Aircom Seychelles
established a new a wholly owned subsidiary, Aerkomm Pacific Limited (“Aerkomm Malta”), a corporation formed under the laws
of Malta. The purpose of Aerkomm Malta is to conduct Aircom’s business and operations and to engage with suppliers and potential
airlines customers in the European Union. Aerkomm and its subsidiaries (the “Company”)
are full-service, development stage providers of in-flight entertainment and connectivity solutions with their initial market in the
Asian Pacific region. On October 22, 2021, the Company and its wholly owned operating subsidiary,
Aircom, entered into a restructuring agreement pursuant to which all of the subsidiaries of Aircom would be transferred to the Company
while the Company would transfer its direct subsidiary, Aerkomm Taiwan Inc., to Aircom. This agreement was subsequently amended such that
only three subsidiaries of Aircom, Aircom HK, Aircom Japan and Aircom Seychelles, were transferred to the Company. The Company’s organization structure after this re-organization
is as follows: The Company has not generated significant
revenues, excluding non-recurring revenues, and will incur additional expenses as a result of being a public reporting company. Currently,
the Company has taken measures that management believes will improve its financial position by financing activities, including through
ongoing public offerings, short-term borrowings and equity contributions. Two of the Company’s current shareholders (the “Lenders”)
each committed to provide to the Company a $10 million bridge loan (together, the “Loans”) for an aggregate principal amount
of $20 million, to bridge the Company’s cash flow needs prior to its obtaining a mortgage loan to be secured by a parcel of land
(the “Land”) the Company purchased in Taiwan. The Lenders also agreed to an earlier closing of up to 25% of the principal
amounts of the Loans upon the Company’s request prior to the time that title to the Land is vested in the Company’s subsidiary,
Aerkomm Taiwan, to pay the outstanding payable to the Company’s vendors. As of November 19, 2021, the Company borrowed approximately
$0.40 million (unaudited) (NT$11,150,000) (unaudited) under the Loans from one of the Lenders. On July 29, 2020, the Company filed
an amendment to the Registration Statement on Form S-1, originally filed on April 30, 2020, with the Securities and Exchange Commission,
or the SEC, pursuant to Section 5 of the Securities Act of 1933 to issue and sell up to 1,951,219 shares (approximately $47,276,000)
of the Company’s common stock, at a per share price of €20.50 (approximately $24.23). The Form S-1 is subsequently amended
on July 29, 2020, October 21, 2020 and November 5, 2020, and was declared effective on November 6, 2020. As of December 31, 2020, the
Company closed a public offering with net proceeds of $1,667,080. With the $20 million in Loans committed
by the Lenders and the remaining amount of €38 million (not including the 15% over-subscription) to be raised from the effective
S-1 and future fund raising, the Company believes its working capital will be adequate to sustain its operations for the next twelve
months. However, there is no assurance that management will be successful in furthering the Company’s business plan, especially
if the Company is not able to raise additional capital in its registered public offering or from other sources. There are a number of
additional factors that could potentially arise that could result in shortfalls in the Company’s business plan, such as general
worldwide economic conditions, competitive pricing in the connectivity industry, the continuing impact of the COVID 19 pandemic, the
Company’s operating results continuing to deteriorate and the Company’s banks and shareholders not being able to provide
continued financial suppor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ajor Customer (Details)</t>
        </is>
      </c>
      <c r="B1" s="2" t="inlineStr">
        <is>
          <t>9 Months Ended</t>
        </is>
      </c>
    </row>
    <row r="2">
      <c r="B2" s="2" t="inlineStr">
        <is>
          <t>Sep. 30, 2021</t>
        </is>
      </c>
    </row>
    <row r="3">
      <c r="A3" s="3" t="inlineStr">
        <is>
          <t>Revenue from Contract with Customer [Abstract]</t>
        </is>
      </c>
    </row>
    <row r="4">
      <c r="A4" s="4" t="inlineStr">
        <is>
          <t>Major customer description</t>
        </is>
      </c>
      <c r="B4" s="4" t="inlineStr">
        <is>
          <t>The Company has one unrelated major customer, which represents 10%
or more of the total sales of the Company for the nine-month period ended September 30, 2021. Sales to the customer and accounts receivable
for the nine-month period ended and as of September 30, 2021 were $1,807,100 and $0, respectively.</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Major Vendors (Details)</t>
        </is>
      </c>
      <c r="B1" s="2" t="inlineStr">
        <is>
          <t>Sep. 30, 2021</t>
        </is>
      </c>
      <c r="C1" s="2" t="inlineStr">
        <is>
          <t>Sep. 30, 2020</t>
        </is>
      </c>
    </row>
    <row r="2">
      <c r="A2" s="3" t="inlineStr">
        <is>
          <t>Major Vendors [Abstract]</t>
        </is>
      </c>
    </row>
    <row r="3">
      <c r="A3" s="4" t="inlineStr">
        <is>
          <t>Percentage of total purchases</t>
        </is>
      </c>
      <c r="B3" s="4" t="inlineStr">
        <is>
          <t>10.00%</t>
        </is>
      </c>
      <c r="C3" s="4" t="inlineStr">
        <is>
          <t>10.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Major Vendors (Details) - Schedule of purchase from and accounts payable to of major vendors - USD ($)</t>
        </is>
      </c>
      <c r="B1" s="2" t="inlineStr">
        <is>
          <t>9 Months Ended</t>
        </is>
      </c>
    </row>
    <row r="2">
      <c r="B2" s="2" t="inlineStr">
        <is>
          <t>Sep. 30, 2021</t>
        </is>
      </c>
      <c r="C2" s="2" t="inlineStr">
        <is>
          <t>Sep. 30, 2020</t>
        </is>
      </c>
      <c r="D2" s="2" t="inlineStr">
        <is>
          <t>Dec. 31, 2020</t>
        </is>
      </c>
    </row>
    <row r="3">
      <c r="A3" s="3" t="inlineStr">
        <is>
          <t>Major Vendors (Details) - Schedule of purchase from and accounts payable to of major vendors [Line Items]</t>
        </is>
      </c>
    </row>
    <row r="4">
      <c r="A4" s="4" t="inlineStr">
        <is>
          <t>Purchase</t>
        </is>
      </c>
      <c r="B4" s="6" t="n">
        <v>22906</v>
      </c>
      <c r="C4" s="6" t="n">
        <v>1592239</v>
      </c>
    </row>
    <row r="5">
      <c r="A5" s="4" t="inlineStr">
        <is>
          <t>Accounts Payable</t>
        </is>
      </c>
      <c r="B5" s="5" t="n">
        <v>1564627</v>
      </c>
      <c r="D5" s="6" t="n">
        <v>1874339</v>
      </c>
    </row>
    <row r="6">
      <c r="A6" s="4" t="inlineStr">
        <is>
          <t>Major Vendors A [Member]</t>
        </is>
      </c>
    </row>
    <row r="7">
      <c r="A7" s="3" t="inlineStr">
        <is>
          <t>Major Vendors (Details) - Schedule of purchase from and accounts payable to of major vendors [Line Items]</t>
        </is>
      </c>
    </row>
    <row r="8">
      <c r="A8" s="4" t="inlineStr">
        <is>
          <t>Purchase</t>
        </is>
      </c>
      <c r="B8" s="5" t="n">
        <v>22906</v>
      </c>
      <c r="C8" s="4" t="inlineStr">
        <is>
          <t xml:space="preserve"> </t>
        </is>
      </c>
    </row>
    <row r="9">
      <c r="A9" s="4" t="inlineStr">
        <is>
          <t>Accounts Payable</t>
        </is>
      </c>
      <c r="B9" s="4" t="inlineStr">
        <is>
          <t xml:space="preserve"> </t>
        </is>
      </c>
      <c r="D9" s="4" t="inlineStr">
        <is>
          <t xml:space="preserve"> </t>
        </is>
      </c>
    </row>
    <row r="10">
      <c r="A10" s="4" t="inlineStr">
        <is>
          <t>Major Vendors B [Member]</t>
        </is>
      </c>
    </row>
    <row r="11">
      <c r="A11" s="3" t="inlineStr">
        <is>
          <t>Major Vendors (Details) - Schedule of purchase from and accounts payable to of major vendors [Line Items]</t>
        </is>
      </c>
    </row>
    <row r="12">
      <c r="A12" s="4" t="inlineStr">
        <is>
          <t>Purchase</t>
        </is>
      </c>
      <c r="B12" s="4" t="inlineStr">
        <is>
          <t xml:space="preserve"> </t>
        </is>
      </c>
      <c r="C12" s="6" t="n">
        <v>1592239</v>
      </c>
    </row>
    <row r="13">
      <c r="A13" s="4" t="inlineStr">
        <is>
          <t>Accounts Payable</t>
        </is>
      </c>
      <c r="B13" s="6" t="n">
        <v>1564627</v>
      </c>
      <c r="D13" s="6" t="n">
        <v>187433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62" customWidth="1" min="1" max="1"/>
    <col width="80" customWidth="1" min="2" max="2"/>
    <col width="21" customWidth="1" min="3" max="3"/>
    <col width="21" customWidth="1" min="4" max="4"/>
    <col width="80" customWidth="1" min="5" max="5"/>
    <col width="21" customWidth="1" min="6" max="6"/>
    <col width="21" customWidth="1" min="7" max="7"/>
    <col width="80" customWidth="1" min="8" max="8"/>
    <col width="80" customWidth="1" min="9" max="9"/>
    <col width="80" customWidth="1" min="10" max="10"/>
    <col width="80" customWidth="1" min="11" max="11"/>
    <col width="21" customWidth="1" min="12" max="12"/>
    <col width="21" customWidth="1" min="13" max="13"/>
  </cols>
  <sheetData>
    <row r="1">
      <c r="A1" s="1" t="inlineStr">
        <is>
          <t>Significant Related Party Transactions (Details)</t>
        </is>
      </c>
      <c r="B1" s="2" t="inlineStr">
        <is>
          <t>May 11, 2020</t>
        </is>
      </c>
      <c r="C1" s="2" t="inlineStr">
        <is>
          <t>Nov. 19, 2021USD ($)</t>
        </is>
      </c>
      <c r="D1" s="2" t="inlineStr">
        <is>
          <t>Nov. 19, 2021TWD ($)</t>
        </is>
      </c>
      <c r="E1" s="2" t="inlineStr">
        <is>
          <t>Jul. 31, 2021</t>
        </is>
      </c>
      <c r="F1" s="2" t="inlineStr">
        <is>
          <t>Jun. 30, 2021USD ($)</t>
        </is>
      </c>
      <c r="G1" s="2" t="inlineStr">
        <is>
          <t>Jun. 30, 2021TWD ($)</t>
        </is>
      </c>
      <c r="H1" s="2" t="inlineStr">
        <is>
          <t>Sep. 30, 2021USD ($)</t>
        </is>
      </c>
      <c r="I1" s="2" t="inlineStr">
        <is>
          <t>Sep. 30, 2021EUR (€)</t>
        </is>
      </c>
      <c r="J1" s="2" t="inlineStr">
        <is>
          <t>Sep. 30, 2021TWD ($)</t>
        </is>
      </c>
      <c r="K1" s="2" t="inlineStr">
        <is>
          <t>Sep. 30, 2021HKD ($)</t>
        </is>
      </c>
      <c r="L1" s="2" t="inlineStr">
        <is>
          <t>Nov. 09, 2021USD ($)</t>
        </is>
      </c>
      <c r="M1" s="2" t="inlineStr">
        <is>
          <t>Nov. 09, 2021TWD ($)</t>
        </is>
      </c>
    </row>
    <row r="2">
      <c r="A2" s="4" t="inlineStr">
        <is>
          <t>dMobile [Member]</t>
        </is>
      </c>
    </row>
    <row r="3">
      <c r="A3" s="3" t="inlineStr">
        <is>
          <t>Significant Related Party Transactions (Details) [Line Items]</t>
        </is>
      </c>
    </row>
    <row r="4">
      <c r="A4" s="4" t="inlineStr">
        <is>
          <t>Antenna equipment</t>
        </is>
      </c>
      <c r="F4" s="6" t="n">
        <v>331400</v>
      </c>
      <c r="G4" s="6" t="n">
        <v>9500000</v>
      </c>
    </row>
    <row r="5">
      <c r="A5" s="4" t="inlineStr">
        <is>
          <t>Company prepaid to dMobile</t>
        </is>
      </c>
      <c r="H5" s="6" t="n">
        <v>331400</v>
      </c>
      <c r="J5" s="6" t="n">
        <v>9500000</v>
      </c>
    </row>
    <row r="6">
      <c r="A6" s="4" t="inlineStr">
        <is>
          <t>dMobile [Member] | Subsequent Event [Member]</t>
        </is>
      </c>
    </row>
    <row r="7">
      <c r="A7" s="3" t="inlineStr">
        <is>
          <t>Significant Related Party Transactions (Details) [Line Items]</t>
        </is>
      </c>
    </row>
    <row r="8">
      <c r="A8" s="4" t="inlineStr">
        <is>
          <t>Related party transaction</t>
        </is>
      </c>
      <c r="L8" s="6" t="n">
        <v>331400</v>
      </c>
      <c r="M8" s="6" t="n">
        <v>9500000</v>
      </c>
    </row>
    <row r="9">
      <c r="A9" s="4" t="inlineStr">
        <is>
          <t>AATWIN [Member]</t>
        </is>
      </c>
    </row>
    <row r="10">
      <c r="A10" s="3" t="inlineStr">
        <is>
          <t>Significant Related Party Transactions (Details) [Line Items]</t>
        </is>
      </c>
    </row>
    <row r="11">
      <c r="A11" s="4" t="inlineStr">
        <is>
          <t>Consulting fees approximately</t>
        </is>
      </c>
      <c r="H11" s="6" t="n">
        <v>17000</v>
      </c>
      <c r="I11" s="9" t="n">
        <v>15120</v>
      </c>
    </row>
    <row r="12">
      <c r="A12" s="4" t="inlineStr">
        <is>
          <t>WWI [Member]</t>
        </is>
      </c>
    </row>
    <row r="13">
      <c r="A13" s="3" t="inlineStr">
        <is>
          <t>Significant Related Party Transactions (Details) [Line Items]</t>
        </is>
      </c>
    </row>
    <row r="14">
      <c r="A14" s="4" t="inlineStr">
        <is>
          <t>Lease term description</t>
        </is>
      </c>
      <c r="H14" s="4" t="inlineStr">
        <is>
          <t>Aircom
Hong Kong has a lease agreement with WWI for warehouse space with a monthly rental cost of $450. The lease term on this property is from
July 1, 2020 to June 30, 2022. Aircom Hong Kong has another lease agreement with WWI for its office space in Hong Kong. The original
lease term was from June 28, 2018 to June 27, 2020 with a monthly rental cost of HKD 29,897 (approximately $3,847). The Company renewed
this lease on June 27, 2020 and the current lease term is from June 28, 2020 to June 27, 2022 with a monthly rental cost of HKD 30,000
(approximately $3,829).</t>
        </is>
      </c>
      <c r="I14" s="4" t="inlineStr">
        <is>
          <t>Aircom
Hong Kong has a lease agreement with WWI for warehouse space with a monthly rental cost of $450. The lease term on this property is from
July 1, 2020 to June 30, 2022. Aircom Hong Kong has another lease agreement with WWI for its office space in Hong Kong. The original
lease term was from June 28, 2018 to June 27, 2020 with a monthly rental cost of HKD 29,897 (approximately $3,847). The Company renewed
this lease on June 27, 2020 and the current lease term is from June 28, 2020 to June 27, 2022 with a monthly rental cost of HKD 30,000
(approximately $3,829).</t>
        </is>
      </c>
      <c r="J14" s="4" t="inlineStr">
        <is>
          <t>Aircom
Hong Kong has a lease agreement with WWI for warehouse space with a monthly rental cost of $450. The lease term on this property is from
July 1, 2020 to June 30, 2022. Aircom Hong Kong has another lease agreement with WWI for its office space in Hong Kong. The original
lease term was from June 28, 2018 to June 27, 2020 with a monthly rental cost of HKD 29,897 (approximately $3,847). The Company renewed
this lease on June 27, 2020 and the current lease term is from June 28, 2020 to June 27, 2022 with a monthly rental cost of HKD 30,000
(approximately $3,829).</t>
        </is>
      </c>
      <c r="K14" s="4" t="inlineStr">
        <is>
          <t>Aircom
Hong Kong has a lease agreement with WWI for warehouse space with a monthly rental cost of $450. The lease term on this property is from
July 1, 2020 to June 30, 2022. Aircom Hong Kong has another lease agreement with WWI for its office space in Hong Kong. The original
lease term was from June 28, 2018 to June 27, 2020 with a monthly rental cost of HKD 29,897 (approximately $3,847). The Company renewed
this lease on June 27, 2020 and the current lease term is from June 28, 2020 to June 27, 2022 with a monthly rental cost of HKD 30,000
(approximately $3,829).</t>
        </is>
      </c>
    </row>
    <row r="15">
      <c r="A15" s="4" t="inlineStr">
        <is>
          <t>Ejectt [Member]</t>
        </is>
      </c>
    </row>
    <row r="16">
      <c r="A16" s="3" t="inlineStr">
        <is>
          <t>Significant Related Party Transactions (Details) [Line Items]</t>
        </is>
      </c>
    </row>
    <row r="17">
      <c r="A17" s="4" t="inlineStr">
        <is>
          <t>Purchase agreement description</t>
        </is>
      </c>
      <c r="E17" s="4" t="inlineStr">
        <is>
          <t>In
July 2021, the Company entered into a Product Purchase Agreement with Ejectt. Under the Agreement, Ejectt agreed to purchase K++system
of $1,368,000. As of September 30, 2021, Ejectt had prepaid $1,231,200 to the Company as prepayment on the purchase.</t>
        </is>
      </c>
    </row>
    <row r="18">
      <c r="A18" s="4" t="inlineStr">
        <is>
          <t>Represents inventory prepayment description</t>
        </is>
      </c>
      <c r="H18" s="4" t="inlineStr">
        <is>
          <t>Represents inventory prepayment paid to Ejectt. On May 11,
2020, the Company entered into a product purchase agreement (PO1) with Ejectt to purchase 100 sets of the AirCinema Cube to be installed
on aircraft of commercial airline customers. The total purchase amount under this agreement was $1,807,100 (unaudited) and the Company
paid 20% of the total amount, or $361,420 (unaudited), as an initial deposit. On July 15, 2020, the Company signed a second product
purchase agreement (PO2) of $1,807,100 (unaudited) with Ejectt for an additional 100 sets of the AirCinema Cube for the same purchase
amount and paid a 10% initial deposit of $180,710 (unaudited) on this agreement as well. In February 2021, the Company paid the remaining
balance of PO1 and received the inventory with aggregate value of $1,807,100 (unaudited).</t>
        </is>
      </c>
      <c r="I18" s="4" t="inlineStr">
        <is>
          <t>Represents inventory prepayment paid to Ejectt. On May 11,
2020, the Company entered into a product purchase agreement (PO1) with Ejectt to purchase 100 sets of the AirCinema Cube to be installed
on aircraft of commercial airline customers. The total purchase amount under this agreement was $1,807,100 (unaudited) and the Company
paid 20% of the total amount, or $361,420 (unaudited), as an initial deposit. On July 15, 2020, the Company signed a second product
purchase agreement (PO2) of $1,807,100 (unaudited) with Ejectt for an additional 100 sets of the AirCinema Cube for the same purchase
amount and paid a 10% initial deposit of $180,710 (unaudited) on this agreement as well. In February 2021, the Company paid the remaining
balance of PO1 and received the inventory with aggregate value of $1,807,100 (unaudited).</t>
        </is>
      </c>
      <c r="J18" s="4" t="inlineStr">
        <is>
          <t>Represents inventory prepayment paid to Ejectt. On May 11,
2020, the Company entered into a product purchase agreement (PO1) with Ejectt to purchase 100 sets of the AirCinema Cube to be installed
on aircraft of commercial airline customers. The total purchase amount under this agreement was $1,807,100 (unaudited) and the Company
paid 20% of the total amount, or $361,420 (unaudited), as an initial deposit. On July 15, 2020, the Company signed a second product
purchase agreement (PO2) of $1,807,100 (unaudited) with Ejectt for an additional 100 sets of the AirCinema Cube for the same purchase
amount and paid a 10% initial deposit of $180,710 (unaudited) on this agreement as well. In February 2021, the Company paid the remaining
balance of PO1 and received the inventory with aggregate value of $1,807,100 (unaudited).</t>
        </is>
      </c>
      <c r="K18" s="4" t="inlineStr">
        <is>
          <t>Represents inventory prepayment paid to Ejectt. On May 11,
2020, the Company entered into a product purchase agreement (PO1) with Ejectt to purchase 100 sets of the AirCinema Cube to be installed
on aircraft of commercial airline customers. The total purchase amount under this agreement was $1,807,100 (unaudited) and the Company
paid 20% of the total amount, or $361,420 (unaudited), as an initial deposit. On July 15, 2020, the Company signed a second product
purchase agreement (PO2) of $1,807,100 (unaudited) with Ejectt for an additional 100 sets of the AirCinema Cube for the same purchase
amount and paid a 10% initial deposit of $180,710 (unaudited) on this agreement as well. In February 2021, the Company paid the remaining
balance of PO1 and received the inventory with aggregate value of $1,807,100 (unaudited).</t>
        </is>
      </c>
    </row>
    <row r="19">
      <c r="A19" s="4" t="inlineStr">
        <is>
          <t>Related party description</t>
        </is>
      </c>
      <c r="B19" s="4" t="inlineStr">
        <is>
          <t>On May 11,
2020, the Company entered into a product purchase agreement (PO1) with Ejectt to purchase 100 sets of the AirCinema Cube to be installed
on aircraft of commercial airline customers. The total purchase amount under this agreement was $1,807,100 (unaudited) and the Company
paid 20% of the total amount, or $361,420 (unaudited), as an initial deposit. On July 15, 2020, the Company signed a second product
purchase agreement (PO2) of $1,807,100 (unaudited) with Ejectt for an additional 100 sets of the AirCinema Cube for the same purchase
amount and paid a 10% initial deposit of $180,710 (unaudited) on this agreement as well.</t>
        </is>
      </c>
    </row>
    <row r="20">
      <c r="A20" s="4" t="inlineStr">
        <is>
          <t>WTL [Member]</t>
        </is>
      </c>
    </row>
    <row r="21">
      <c r="A21" s="3" t="inlineStr">
        <is>
          <t>Significant Related Party Transactions (Details) [Line Items]</t>
        </is>
      </c>
    </row>
    <row r="22">
      <c r="A22" s="4" t="inlineStr">
        <is>
          <t>Related party description</t>
        </is>
      </c>
      <c r="H22" s="4" t="inlineStr">
        <is>
          <t>The Company borrowed funds to meet operational needs from
WTL under the Loans (discussed in Note 1). The original loan amount was approximately $2.64 million (NT$80,000,000). The loan agreement,
which allows the Company to borrow additional funds and which carries an interest rate of 5% per annum, will terminate on December 31,
2021.</t>
        </is>
      </c>
      <c r="I22" s="4" t="inlineStr">
        <is>
          <t>The Company borrowed funds to meet operational needs from
WTL under the Loans (discussed in Note 1). The original loan amount was approximately $2.64 million (NT$80,000,000). The loan agreement,
which allows the Company to borrow additional funds and which carries an interest rate of 5% per annum, will terminate on December 31,
2021.</t>
        </is>
      </c>
      <c r="J22" s="4" t="inlineStr">
        <is>
          <t>The Company borrowed funds to meet operational needs from
WTL under the Loans (discussed in Note 1). The original loan amount was approximately $2.64 million (NT$80,000,000). The loan agreement,
which allows the Company to borrow additional funds and which carries an interest rate of 5% per annum, will terminate on December 31,
2021.</t>
        </is>
      </c>
      <c r="K22" s="4" t="inlineStr">
        <is>
          <t>The Company borrowed funds to meet operational needs from
WTL under the Loans (discussed in Note 1). The original loan amount was approximately $2.64 million (NT$80,000,000). The loan agreement,
which allows the Company to borrow additional funds and which carries an interest rate of 5% per annum, will terminate on December 31,
2021.</t>
        </is>
      </c>
    </row>
    <row r="23">
      <c r="A23" s="4" t="inlineStr">
        <is>
          <t>Additional borrowed</t>
        </is>
      </c>
      <c r="C23" s="6" t="n">
        <v>400000</v>
      </c>
      <c r="D23" s="6" t="n">
        <v>11150000</v>
      </c>
    </row>
    <row r="24">
      <c r="A24" s="4" t="inlineStr">
        <is>
          <t>EESQAURE JP [Member]</t>
        </is>
      </c>
    </row>
    <row r="25">
      <c r="A25" s="3" t="inlineStr">
        <is>
          <t>Significant Related Party Transactions (Details) [Line Items]</t>
        </is>
      </c>
    </row>
    <row r="26">
      <c r="A26" s="4" t="inlineStr">
        <is>
          <t>Rental fee, per month approximately</t>
        </is>
      </c>
      <c r="H26" s="6" t="n">
        <v>920</v>
      </c>
    </row>
    <row r="27">
      <c r="A27" s="4" t="inlineStr">
        <is>
          <t>Lease Contractual Term Two [Member] | WWI [Member]</t>
        </is>
      </c>
    </row>
    <row r="28">
      <c r="A28" s="3" t="inlineStr">
        <is>
          <t>Significant Related Party Transactions (Details) [Line Items]</t>
        </is>
      </c>
    </row>
    <row r="29">
      <c r="A29" s="4" t="inlineStr">
        <is>
          <t>Monthly rental cost approximately</t>
        </is>
      </c>
      <c r="H29" s="6" t="n">
        <v>3829</v>
      </c>
      <c r="K29" s="6" t="n">
        <v>3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72" customWidth="1" min="2" max="2"/>
  </cols>
  <sheetData>
    <row r="1">
      <c r="A1" s="1" t="inlineStr">
        <is>
          <t>Significant Related Party Transactions (Details) - Schedule of name of related parties and relationships with the Company</t>
        </is>
      </c>
      <c r="B1" s="2" t="inlineStr">
        <is>
          <t>9 Months Ended</t>
        </is>
      </c>
    </row>
    <row r="2">
      <c r="B2" s="2" t="inlineStr">
        <is>
          <t>Sep. 30, 2021</t>
        </is>
      </c>
    </row>
    <row r="3">
      <c r="A3" s="4" t="inlineStr">
        <is>
          <t>Well Thrive Limited ("WTL") [Member]</t>
        </is>
      </c>
    </row>
    <row r="4">
      <c r="A4" s="3" t="inlineStr">
        <is>
          <t>Significant Related Party Transactions (Details) - Schedule of name of related parties and relationships with the Company [Line Items]</t>
        </is>
      </c>
    </row>
    <row r="5">
      <c r="A5" s="4" t="inlineStr">
        <is>
          <t>Relationship</t>
        </is>
      </c>
      <c r="B5" s="4" t="inlineStr">
        <is>
          <t>Major stockholder</t>
        </is>
      </c>
    </row>
    <row r="6">
      <c r="A6" s="4" t="inlineStr">
        <is>
          <t>Ejectt Inc. (“Ejectt”) [Member]</t>
        </is>
      </c>
    </row>
    <row r="7">
      <c r="A7" s="3" t="inlineStr">
        <is>
          <t>Significant Related Party Transactions (Details) - Schedule of name of related parties and relationships with the Company [Line Items]</t>
        </is>
      </c>
    </row>
    <row r="8">
      <c r="A8" s="4" t="inlineStr">
        <is>
          <t>Relationship</t>
        </is>
      </c>
      <c r="B8" s="4" t="inlineStr">
        <is>
          <t>Stockholder; Albert Hsu, a Director of Aerkomm, is the Chairman</t>
        </is>
      </c>
    </row>
    <row r="9">
      <c r="A9" s="4" t="inlineStr">
        <is>
          <t>AA Twin Associates Ltd. ("AATWIN") [Member]</t>
        </is>
      </c>
    </row>
    <row r="10">
      <c r="A10" s="3" t="inlineStr">
        <is>
          <t>Significant Related Party Transactions (Details) - Schedule of name of related parties and relationships with the Company [Line Items]</t>
        </is>
      </c>
    </row>
    <row r="11">
      <c r="A11" s="4" t="inlineStr">
        <is>
          <t>Relationship</t>
        </is>
      </c>
      <c r="B11" s="4" t="inlineStr">
        <is>
          <t>Georges Caldironi, the COO of Aerkomm, is the sole owner</t>
        </is>
      </c>
    </row>
    <row r="12">
      <c r="A12" s="4" t="inlineStr">
        <is>
          <t>EESquare Japan ("EESquare JP") [Member]</t>
        </is>
      </c>
    </row>
    <row r="13">
      <c r="A13" s="3" t="inlineStr">
        <is>
          <t>Significant Related Party Transactions (Details) - Schedule of name of related parties and relationships with the Company [Line Items]</t>
        </is>
      </c>
    </row>
    <row r="14">
      <c r="A14" s="4" t="inlineStr">
        <is>
          <t>Relationship</t>
        </is>
      </c>
      <c r="B14" s="4" t="inlineStr">
        <is>
          <t>Yih Lieh (Giretsu) Shih, the President of Aircom Japan, is the Director</t>
        </is>
      </c>
    </row>
    <row r="15">
      <c r="A15" s="4" t="inlineStr">
        <is>
          <t>Wealth Wide Int'l Ltd. ("WWI") [Member]</t>
        </is>
      </c>
    </row>
    <row r="16">
      <c r="A16" s="3" t="inlineStr">
        <is>
          <t>Significant Related Party Transactions (Details) - Schedule of name of related parties and relationships with the Company [Line Items]</t>
        </is>
      </c>
    </row>
    <row r="17">
      <c r="A17" s="4" t="inlineStr">
        <is>
          <t>Relationship</t>
        </is>
      </c>
      <c r="B17" s="4" t="inlineStr">
        <is>
          <t>Bummy Wu, a stockholder, is the Chairman</t>
        </is>
      </c>
    </row>
    <row r="18">
      <c r="A18" s="4" t="inlineStr">
        <is>
          <t>dMobile System Co. Ltd. (“dMobile”) [Member]</t>
        </is>
      </c>
    </row>
    <row r="19">
      <c r="A19" s="3" t="inlineStr">
        <is>
          <t>Significant Related Party Transactions (Details) - Schedule of name of related parties and relationships with the Company [Line Items]</t>
        </is>
      </c>
    </row>
    <row r="20">
      <c r="A20" s="4" t="inlineStr">
        <is>
          <t>Relationship</t>
        </is>
      </c>
      <c r="B20" s="4" t="inlineStr">
        <is>
          <t>Sheng-Chun Chang, a major stockholder, is the Chairman</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ignificant Related Party Transactions (Details) - Schedule of significant related party transactions - USD ($)</t>
        </is>
      </c>
      <c r="C1" s="2" t="inlineStr">
        <is>
          <t>Sep. 30, 2021</t>
        </is>
      </c>
      <c r="D1" s="2" t="inlineStr">
        <is>
          <t>Dec. 31, 2020</t>
        </is>
      </c>
    </row>
    <row r="2">
      <c r="A2" s="3" t="inlineStr">
        <is>
          <t>Related Party Transaction [Line Items]</t>
        </is>
      </c>
    </row>
    <row r="3">
      <c r="A3" s="4" t="inlineStr">
        <is>
          <t>Inventory prepayment total</t>
        </is>
      </c>
      <c r="C3" s="6" t="n">
        <v>331400</v>
      </c>
      <c r="D3" s="6" t="n">
        <v>542130</v>
      </c>
    </row>
    <row r="4">
      <c r="A4" s="4" t="inlineStr">
        <is>
          <t>Other payable total</t>
        </is>
      </c>
      <c r="C4" s="5" t="n">
        <v>625001</v>
      </c>
      <c r="D4" s="5" t="n">
        <v>451186</v>
      </c>
    </row>
    <row r="5">
      <c r="A5" s="4" t="inlineStr">
        <is>
          <t>dMobile [Member]</t>
        </is>
      </c>
    </row>
    <row r="6">
      <c r="A6" s="3" t="inlineStr">
        <is>
          <t>Related Party Transaction [Line Items]</t>
        </is>
      </c>
    </row>
    <row r="7">
      <c r="A7" s="4" t="inlineStr">
        <is>
          <t>Inventory prepayment total</t>
        </is>
      </c>
      <c r="B7" s="4" t="inlineStr">
        <is>
          <t>[1]</t>
        </is>
      </c>
      <c r="C7" s="5" t="n">
        <v>331400</v>
      </c>
      <c r="D7" s="4" t="inlineStr">
        <is>
          <t xml:space="preserve"> </t>
        </is>
      </c>
    </row>
    <row r="8">
      <c r="A8" s="4" t="inlineStr">
        <is>
          <t>Ejectt [Member]</t>
        </is>
      </c>
    </row>
    <row r="9">
      <c r="A9" s="3" t="inlineStr">
        <is>
          <t>Related Party Transaction [Line Items]</t>
        </is>
      </c>
    </row>
    <row r="10">
      <c r="A10" s="4" t="inlineStr">
        <is>
          <t>Inventory prepayment total</t>
        </is>
      </c>
      <c r="B10" s="4" t="inlineStr">
        <is>
          <t>[2]</t>
        </is>
      </c>
      <c r="C10" s="4" t="inlineStr">
        <is>
          <t xml:space="preserve"> </t>
        </is>
      </c>
      <c r="D10" s="5" t="n">
        <v>542130</v>
      </c>
    </row>
    <row r="11">
      <c r="A11" s="4" t="inlineStr">
        <is>
          <t>Loan from WTL [Member]</t>
        </is>
      </c>
    </row>
    <row r="12">
      <c r="A12" s="3" t="inlineStr">
        <is>
          <t>Related Party Transaction [Line Items]</t>
        </is>
      </c>
    </row>
    <row r="13">
      <c r="A13" s="4" t="inlineStr">
        <is>
          <t>Loan from WTL</t>
        </is>
      </c>
      <c r="B13" s="4" t="inlineStr">
        <is>
          <t>[3]</t>
        </is>
      </c>
      <c r="C13" s="5" t="n">
        <v>231681</v>
      </c>
      <c r="D13" s="5" t="n">
        <v>527066</v>
      </c>
    </row>
    <row r="14">
      <c r="A14" s="4" t="inlineStr">
        <is>
          <t>AATWIN [Member]</t>
        </is>
      </c>
    </row>
    <row r="15">
      <c r="A15" s="3" t="inlineStr">
        <is>
          <t>Related Party Transaction [Line Items]</t>
        </is>
      </c>
    </row>
    <row r="16">
      <c r="A16" s="4" t="inlineStr">
        <is>
          <t>Other payable total</t>
        </is>
      </c>
      <c r="B16" s="4" t="inlineStr">
        <is>
          <t>[4]</t>
        </is>
      </c>
      <c r="C16" s="5" t="n">
        <v>238281</v>
      </c>
      <c r="D16" s="5" t="n">
        <v>146673</v>
      </c>
    </row>
    <row r="17">
      <c r="A17" s="4" t="inlineStr">
        <is>
          <t>Interest payable to WTL [Member]</t>
        </is>
      </c>
    </row>
    <row r="18">
      <c r="A18" s="3" t="inlineStr">
        <is>
          <t>Related Party Transaction [Line Items]</t>
        </is>
      </c>
    </row>
    <row r="19">
      <c r="A19" s="4" t="inlineStr">
        <is>
          <t>Other payable total</t>
        </is>
      </c>
      <c r="B19" s="4" t="inlineStr">
        <is>
          <t>[3]</t>
        </is>
      </c>
      <c r="C19" s="5" t="n">
        <v>45105</v>
      </c>
      <c r="D19" s="5" t="n">
        <v>7623</v>
      </c>
    </row>
    <row r="20">
      <c r="A20" s="4" t="inlineStr">
        <is>
          <t>Others [Member[</t>
        </is>
      </c>
    </row>
    <row r="21">
      <c r="A21" s="3" t="inlineStr">
        <is>
          <t>Related Party Transaction [Line Items]</t>
        </is>
      </c>
    </row>
    <row r="22">
      <c r="A22" s="4" t="inlineStr">
        <is>
          <t>Other payable total</t>
        </is>
      </c>
      <c r="B22" s="4" t="inlineStr">
        <is>
          <t>[5]</t>
        </is>
      </c>
      <c r="C22" s="5" t="n">
        <v>341615</v>
      </c>
      <c r="D22" s="5" t="n">
        <v>296890</v>
      </c>
    </row>
    <row r="23">
      <c r="A23" s="4" t="inlineStr">
        <is>
          <t>Lease liability to WWI [Member]</t>
        </is>
      </c>
    </row>
    <row r="24">
      <c r="A24" s="3" t="inlineStr">
        <is>
          <t>Related Party Transaction [Line Items]</t>
        </is>
      </c>
    </row>
    <row r="25">
      <c r="A25" s="4" t="inlineStr">
        <is>
          <t>Lease liability - current</t>
        </is>
      </c>
      <c r="B25" s="4" t="inlineStr">
        <is>
          <t>[6]</t>
        </is>
      </c>
      <c r="C25" s="5" t="n">
        <v>54701</v>
      </c>
      <c r="D25" s="5" t="n">
        <v>68661</v>
      </c>
    </row>
    <row r="26">
      <c r="A26" s="4" t="inlineStr">
        <is>
          <t>Inventory prepayment from Ejectt [Member]</t>
        </is>
      </c>
    </row>
    <row r="27">
      <c r="A27" s="3" t="inlineStr">
        <is>
          <t>Related Party Transaction [Line Items]</t>
        </is>
      </c>
    </row>
    <row r="28">
      <c r="A28" s="4" t="inlineStr">
        <is>
          <t>Inventory prepayment from Ejectt</t>
        </is>
      </c>
      <c r="B28" s="4" t="inlineStr">
        <is>
          <t>[7]</t>
        </is>
      </c>
      <c r="C28" s="6" t="n">
        <v>1231200</v>
      </c>
      <c r="D28" s="4" t="inlineStr">
        <is>
          <t xml:space="preserve"> </t>
        </is>
      </c>
    </row>
    <row r="29"/>
    <row r="30">
      <c r="A30" s="4" t="inlineStr">
        <is>
          <t>[1]</t>
        </is>
      </c>
      <c r="B30" s="4" t="inlineStr">
        <is>
          <t>In June 2021, the Company ordered antenna equipment of $331,400
(NT $9,500,000) (unaudited) from dMobile. As of September 30, 2021, the Company had prepaid $331,400 (NT$9,500,000) (unaudited) to dMobile
as prepayment on the equipment purchase. In November 2021, both parties agreed to cancel the transaction and dMobile repaid $331,400
(NT $9,500,000) (unaudited) in full to the Company on November 9, 2021.</t>
        </is>
      </c>
    </row>
    <row r="31">
      <c r="A31" s="4" t="inlineStr">
        <is>
          <t>[2]</t>
        </is>
      </c>
      <c r="B31" s="4" t="inlineStr">
        <is>
          <t>Represents inventory prepayment paid to Ejectt. On May 11,
2020, the Company entered into a product purchase agreement (PO1) with Ejectt to purchase 100 sets of the AirCinema Cube to be installed
on aircraft of commercial airline customers. The total purchase amount under this agreement was $1,807,100 (unaudited) and the Company
paid 20% of the total amount, or $361,420 (unaudited), as an initial deposit. On July 15, 2020, the Company signed a second product
purchase agreement (PO2) of $1,807,100 (unaudited) with Ejectt for an additional 100 sets of the AirCinema Cube for the same purchase
amount and paid a 10% initial deposit of $180,710 (unaudited) on this agreement as well. In February 2021, the Company paid the remaining
balance of the PO1 and received the inventory with aggregate value of $1,807,100 (unaudited). The deposit on PO2 was refunded by Ejectt
on June 1, 2021.</t>
        </is>
      </c>
    </row>
    <row r="32">
      <c r="A32" s="4" t="inlineStr">
        <is>
          <t>[3]</t>
        </is>
      </c>
      <c r="B32" s="4" t="inlineStr">
        <is>
          <t>The Company borrowed funds to meet operational needs from
WTL under the Loans (discussed in Note 1). The original loan amount was approximately $2.64 million (NT$80,000,000). The loan agreement,
which allows the Company to borrow additional funds and which carries an interest rate of 5% per annum, will terminate on December 31,
2021. As of November 19, 2021, the Company borrowed approximately additional $0.40 million (NT$11,150,000) (unaudited) from WTL under
the loans.</t>
        </is>
      </c>
    </row>
    <row r="33">
      <c r="A33" s="4" t="inlineStr">
        <is>
          <t>[4]</t>
        </is>
      </c>
      <c r="B33" s="4" t="inlineStr">
        <is>
          <t>Represents payable to AATWIN due to a consulting agreement
dated January 1, 2019. The monthly consulting fee is EUR 15,120 (approximately $17,000). This agreement will expire on December 31, 2021.</t>
        </is>
      </c>
    </row>
    <row r="34">
      <c r="A34" s="4" t="inlineStr">
        <is>
          <t>[5]</t>
        </is>
      </c>
      <c r="B34" s="4" t="inlineStr">
        <is>
          <t>Represents payables to employees as a result of regular operating
activities.</t>
        </is>
      </c>
    </row>
    <row r="35">
      <c r="A35" s="4" t="inlineStr">
        <is>
          <t>[6]</t>
        </is>
      </c>
      <c r="B35" s="4" t="inlineStr">
        <is>
          <t>Aircom
Hong Kong has a lease agreement with WWI for warehouse space with a monthly rental cost of $450. The lease term on this property is from
July 1, 2020 to June 30, 2022. Aircom Hong Kong has another lease agreement with WWI for its office space in Hong Kong. The original
lease term was from June 28, 2018 to June 27, 2020 with a monthly rental cost of HKD 29,897 (approximately $3,847). The Company renewed
this lease on June 27, 2020 and the current lease term is from June 28, 2020 to June 27, 2022 with a monthly rental cost of HKD 30,000
(approximately $3,829).</t>
        </is>
      </c>
    </row>
    <row r="36">
      <c r="A36" s="4" t="inlineStr">
        <is>
          <t>[7]</t>
        </is>
      </c>
      <c r="B36" s="4" t="inlineStr">
        <is>
          <t>In
July 2021, the Company entered into a Product Purchase Agreement with Ejectt. Under the Agreement, Ejectt agreed to purchase K++system
of $1,368,000. As of September 30, 2021, Ejectt had prepaid $1,231,200 to the Company as prepayment on the purchase.</t>
        </is>
      </c>
    </row>
  </sheetData>
  <mergeCells count="9">
    <mergeCell ref="A1:B1"/>
    <mergeCell ref="A29:C29"/>
    <mergeCell ref="B30:C30"/>
    <mergeCell ref="B31:C31"/>
    <mergeCell ref="B32:C32"/>
    <mergeCell ref="B33:C33"/>
    <mergeCell ref="B34:C34"/>
    <mergeCell ref="B35:C35"/>
    <mergeCell ref="B36:C36"/>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ignificant Related Party Transactions (Details) - Schedule of expenses paid to and income charged from related parties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Schedule of expenses paid to and income charged from related parties [Abstract]</t>
        </is>
      </c>
    </row>
    <row r="4">
      <c r="A4" s="4" t="inlineStr">
        <is>
          <t>Purchase from Ejectt</t>
        </is>
      </c>
      <c r="B4" s="4" t="inlineStr">
        <is>
          <t>[1]</t>
        </is>
      </c>
      <c r="C4" s="4" t="inlineStr">
        <is>
          <t xml:space="preserve"> </t>
        </is>
      </c>
      <c r="D4" s="4" t="inlineStr">
        <is>
          <t xml:space="preserve"> </t>
        </is>
      </c>
      <c r="E4" s="6" t="n">
        <v>1807100</v>
      </c>
      <c r="F4" s="4" t="inlineStr">
        <is>
          <t xml:space="preserve"> </t>
        </is>
      </c>
    </row>
    <row r="5">
      <c r="A5" s="4" t="inlineStr">
        <is>
          <t>Consulting expense charged by AATWIN</t>
        </is>
      </c>
      <c r="B5" s="4" t="inlineStr">
        <is>
          <t>[2]</t>
        </is>
      </c>
      <c r="C5" s="5" t="n">
        <v>53285</v>
      </c>
      <c r="D5" s="5" t="n">
        <v>53669</v>
      </c>
      <c r="E5" s="5" t="n">
        <v>162353</v>
      </c>
      <c r="F5" s="5" t="n">
        <v>153890</v>
      </c>
    </row>
    <row r="6">
      <c r="A6" s="4" t="inlineStr">
        <is>
          <t>Interest expense charged by WTL</t>
        </is>
      </c>
      <c r="B6" s="4" t="inlineStr">
        <is>
          <t>[3]</t>
        </is>
      </c>
      <c r="C6" s="5" t="n">
        <v>249</v>
      </c>
      <c r="D6" s="5" t="n">
        <v>2921</v>
      </c>
      <c r="E6" s="5" t="n">
        <v>39027</v>
      </c>
      <c r="F6" s="5" t="n">
        <v>11988</v>
      </c>
    </row>
    <row r="7">
      <c r="A7" s="4" t="inlineStr">
        <is>
          <t>Rental expense charged by WWI</t>
        </is>
      </c>
      <c r="B7" s="4" t="inlineStr">
        <is>
          <t>[4]</t>
        </is>
      </c>
      <c r="C7" s="5" t="n">
        <v>11954</v>
      </c>
      <c r="D7" s="4" t="inlineStr">
        <is>
          <t xml:space="preserve"> </t>
        </is>
      </c>
      <c r="E7" s="5" t="n">
        <v>35919</v>
      </c>
      <c r="F7" s="4" t="inlineStr">
        <is>
          <t xml:space="preserve"> </t>
        </is>
      </c>
    </row>
    <row r="8">
      <c r="A8" s="4" t="inlineStr">
        <is>
          <t>Sales to Ejectt</t>
        </is>
      </c>
      <c r="B8" s="4" t="inlineStr">
        <is>
          <t>[5]</t>
        </is>
      </c>
      <c r="C8" s="4" t="inlineStr">
        <is>
          <t xml:space="preserve"> </t>
        </is>
      </c>
      <c r="D8" s="4" t="inlineStr">
        <is>
          <t xml:space="preserve"> </t>
        </is>
      </c>
      <c r="E8" s="5" t="n">
        <v>72000</v>
      </c>
      <c r="F8" s="4" t="inlineStr">
        <is>
          <t xml:space="preserve"> </t>
        </is>
      </c>
    </row>
    <row r="9">
      <c r="A9" s="4" t="inlineStr">
        <is>
          <t>Rental income from EESqaure JP</t>
        </is>
      </c>
      <c r="B9" s="4" t="inlineStr">
        <is>
          <t>[6]</t>
        </is>
      </c>
      <c r="C9" s="6" t="n">
        <v>3643</v>
      </c>
      <c r="D9" s="4" t="inlineStr">
        <is>
          <t xml:space="preserve"> </t>
        </is>
      </c>
      <c r="E9" s="6" t="n">
        <v>9206</v>
      </c>
      <c r="F9" s="4" t="inlineStr">
        <is>
          <t xml:space="preserve"> </t>
        </is>
      </c>
    </row>
    <row r="10"/>
    <row r="11">
      <c r="A11" s="4" t="inlineStr">
        <is>
          <t>[1]</t>
        </is>
      </c>
      <c r="B11" s="4" t="inlineStr">
        <is>
          <t>Represents inventory prepayment paid to Ejectt. On May 11,
2020, the Company entered into a product purchase agreement (PO1) with Ejectt to purchase 100 sets of the AirCinema Cube to be installed
on aircraft of commercial airline customers. The total purchase amount under this agreement was $1,807,100 (unaudited) and the Company
paid 20% of the total amount, or $361,420 (unaudited), as an initial deposit. On July 15, 2020, the Company signed a second product
purchase agreement (PO2) of $1,807,100 (unaudited) with Ejectt for an additional 100 sets of the AirCinema Cube for the same purchase
amount and paid a 10% initial deposit of $180,710 (unaudited) on this agreement as well. In February 2021, the Company paid the remaining
balance of PO1 and received the inventory with aggregate value of $1,807,100 (unaudited).</t>
        </is>
      </c>
    </row>
    <row r="12">
      <c r="A12" s="4" t="inlineStr">
        <is>
          <t>[2]</t>
        </is>
      </c>
      <c r="B12" s="4" t="inlineStr">
        <is>
          <t>Represents payable to AATWIN due to a consulting agreement
dated January 1, 2019. The monthly consulting fee is EUR 15,120 (approximately $17,000). This agreement will expire on December 31, 2021.</t>
        </is>
      </c>
    </row>
    <row r="13">
      <c r="A13" s="4" t="inlineStr">
        <is>
          <t>[3]</t>
        </is>
      </c>
      <c r="B13" s="4" t="inlineStr">
        <is>
          <t>The Company borrowed funds to meet operational needs from
WTL under the Loans (discussed in Note 1). The original loan amount was approximately $2.64 million (NT$80,000,000). The loan agreement,
which allows the Company to borrow additional funds and which carries an interest rate of 5% per annum, will terminate on December 31,
2021. As of November 19, the Company borrowed approximately additional $0.40 million (NT$11,150,000) (unaudited) from WTL under the loans.</t>
        </is>
      </c>
    </row>
    <row r="14">
      <c r="A14" s="4" t="inlineStr">
        <is>
          <t>[4]</t>
        </is>
      </c>
      <c r="B14" s="4" t="inlineStr">
        <is>
          <t>Aircom Hong Kong has a lease agreement with WWI for warehouse
space with a monthly rental cost of $450. The lease term on this property is from July 1, 2020 to June 30, 2022. Aircom Hong Kong has
another lease agreement with WWI for its office space in Hong Kong. The original lease term was from June 28, 2018 to June 27, 2020 with
a monthly rental cost of HKD 29,897 (approximately $3,847). The Company renewed this lease on June 27, 2020 and the current lease term
is from June 28, 2020 to June 27, 2022 with a monthly rental cost of HKD 30,000 (approximately $3,829).</t>
        </is>
      </c>
    </row>
    <row r="15">
      <c r="A15" s="4" t="inlineStr">
        <is>
          <t>[5]</t>
        </is>
      </c>
      <c r="B15" s="4" t="inlineStr">
        <is>
          <t>On April 18, 2021, the Company entered into a memorandum
of understanding with Ejectt pursuant to which Ejectt will serve as the exclusive service provider to the Company in Asia with respect
to the installation and service of the Company’s Aerkomm AirCinema Cube (“ACC”) product and the related software platform
(“Rayfin”) on which AAC will operate. In 2021, the Company sold ground antenna equipment to Ejectt for the cooperation purpose.</t>
        </is>
      </c>
    </row>
    <row r="16">
      <c r="A16" s="4" t="inlineStr">
        <is>
          <t>[6]</t>
        </is>
      </c>
      <c r="B16" s="4" t="inlineStr">
        <is>
          <t>Aircom Japan entered into a sublease agreement with EESquare
JP for the period between March 5, 2019 and March 4, 2021. Pursuant to the terms of this lease agreement, EESquare JP pays Aircom Japan
a rental fee of approximately $920 per month.</t>
        </is>
      </c>
    </row>
  </sheetData>
  <mergeCells count="10">
    <mergeCell ref="A1:B2"/>
    <mergeCell ref="C1:D1"/>
    <mergeCell ref="E1:F1"/>
    <mergeCell ref="A10:E10"/>
    <mergeCell ref="B11:E11"/>
    <mergeCell ref="B12:E12"/>
    <mergeCell ref="B13:E13"/>
    <mergeCell ref="B14:E14"/>
    <mergeCell ref="B15:E15"/>
    <mergeCell ref="B16:E1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W3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80" customWidth="1" min="5" max="5"/>
    <col width="14" customWidth="1" min="6" max="6"/>
    <col width="14" customWidth="1" min="7" max="7"/>
    <col width="80" customWidth="1" min="8" max="8"/>
    <col width="14" customWidth="1" min="9" max="9"/>
    <col width="14" customWidth="1" min="10" max="10"/>
    <col width="80" customWidth="1" min="11" max="11"/>
    <col width="80" customWidth="1" min="12" max="12"/>
    <col width="60" customWidth="1" min="13" max="13"/>
    <col width="14" customWidth="1" min="14" max="14"/>
    <col width="80" customWidth="1" min="15" max="15"/>
    <col width="14" customWidth="1" min="16" max="16"/>
    <col width="14" customWidth="1" min="17" max="17"/>
    <col width="80" customWidth="1" min="18" max="18"/>
    <col width="14" customWidth="1" min="19" max="19"/>
    <col width="80" customWidth="1" min="20" max="20"/>
    <col width="14" customWidth="1" min="21" max="21"/>
    <col width="14" customWidth="1" min="22" max="22"/>
    <col width="13" customWidth="1" min="23" max="23"/>
  </cols>
  <sheetData>
    <row r="1">
      <c r="A1" s="1" t="inlineStr">
        <is>
          <t>Stock Based Compensation (Details) - USD ($)</t>
        </is>
      </c>
      <c r="B1" s="2" t="inlineStr">
        <is>
          <t>Sep. 01, 2021</t>
        </is>
      </c>
      <c r="C1" s="2" t="inlineStr">
        <is>
          <t>Dec. 11, 2020</t>
        </is>
      </c>
      <c r="D1" s="2" t="inlineStr">
        <is>
          <t>Oct. 04, 2019</t>
        </is>
      </c>
      <c r="E1" s="2" t="inlineStr">
        <is>
          <t>Jul. 02, 2019</t>
        </is>
      </c>
      <c r="F1" s="2" t="inlineStr">
        <is>
          <t>Oct. 21, 2021</t>
        </is>
      </c>
      <c r="G1" s="2" t="inlineStr">
        <is>
          <t>Sep. 17, 2021</t>
        </is>
      </c>
      <c r="H1" s="2" t="inlineStr">
        <is>
          <t>Jan. 23, 2021</t>
        </is>
      </c>
      <c r="I1" s="2" t="inlineStr">
        <is>
          <t>Sep. 17, 2020</t>
        </is>
      </c>
      <c r="J1" s="2" t="inlineStr">
        <is>
          <t>Feb. 19, 2020</t>
        </is>
      </c>
      <c r="K1" s="2" t="inlineStr">
        <is>
          <t>Dec. 29, 2019</t>
        </is>
      </c>
      <c r="L1" s="2" t="inlineStr">
        <is>
          <t>Oct. 04, 2019</t>
        </is>
      </c>
      <c r="M1" s="2" t="inlineStr">
        <is>
          <t>Dec. 29, 2018</t>
        </is>
      </c>
      <c r="N1" s="2" t="inlineStr">
        <is>
          <t>Sep. 16, 2018</t>
        </is>
      </c>
      <c r="O1" s="2" t="inlineStr">
        <is>
          <t>Jun. 19, 2018</t>
        </is>
      </c>
      <c r="P1" s="2" t="inlineStr">
        <is>
          <t>Dec. 29, 2017</t>
        </is>
      </c>
      <c r="Q1" s="2" t="inlineStr">
        <is>
          <t>Jul. 31, 2017</t>
        </is>
      </c>
      <c r="R1" s="2" t="inlineStr">
        <is>
          <t>Jun. 23, 2017</t>
        </is>
      </c>
      <c r="S1" s="2" t="inlineStr">
        <is>
          <t>Feb. 13, 2017</t>
        </is>
      </c>
      <c r="T1" s="2" t="inlineStr">
        <is>
          <t>Sep. 30, 2021</t>
        </is>
      </c>
      <c r="U1" s="2" t="inlineStr">
        <is>
          <t>Sep. 30, 2020</t>
        </is>
      </c>
      <c r="V1" s="2" t="inlineStr">
        <is>
          <t>Nov. 21, 2021</t>
        </is>
      </c>
      <c r="W1" s="2" t="inlineStr">
        <is>
          <t>May 05, 2017</t>
        </is>
      </c>
    </row>
    <row r="2">
      <c r="A2" s="3" t="inlineStr">
        <is>
          <t>Stock Based Compensation (Details) [Line Items]</t>
        </is>
      </c>
    </row>
    <row r="3">
      <c r="A3" s="4" t="inlineStr">
        <is>
          <t>Description of plan agreements</t>
        </is>
      </c>
      <c r="T3" s="4" t="inlineStr">
        <is>
          <t>Of the shares covered by options outstanding
under the Aircom 2017 Plan as of September 30, 2021, 971,603 (unaudited) are now exercisable; 36,194 (unaudited) shares will be exercisable
for the twelve-month period ending September 30, 2022; 21,350 shares will be exercisable for the twelve-month period ending September
30, 2023.</t>
        </is>
      </c>
    </row>
    <row r="4">
      <c r="A4" s="4" t="inlineStr">
        <is>
          <t>Independent directors shares</t>
        </is>
      </c>
      <c r="H4" s="5" t="n">
        <v>4000</v>
      </c>
      <c r="K4" s="5" t="n">
        <v>4000</v>
      </c>
      <c r="M4" s="5" t="n">
        <v>4000</v>
      </c>
      <c r="P4" s="5" t="n">
        <v>4000</v>
      </c>
    </row>
    <row r="5">
      <c r="A5" s="4" t="inlineStr">
        <is>
          <t>Term</t>
        </is>
      </c>
      <c r="T5" s="4" t="inlineStr">
        <is>
          <t>10 years</t>
        </is>
      </c>
    </row>
    <row r="6">
      <c r="A6" s="4" t="inlineStr">
        <is>
          <t>Stock-based compensation (in Dollars)</t>
        </is>
      </c>
      <c r="T6" s="6" t="n">
        <v>2021161</v>
      </c>
      <c r="U6" s="6" t="n">
        <v>1196386</v>
      </c>
    </row>
    <row r="7">
      <c r="A7" s="4" t="inlineStr">
        <is>
          <t>Total unrecognized stock-based compensation expense (unaudited) (in Dollars)</t>
        </is>
      </c>
      <c r="T7" s="6" t="n">
        <v>256000</v>
      </c>
    </row>
    <row r="8">
      <c r="A8" s="4" t="inlineStr">
        <is>
          <t>Approximately stock option weighted average period</t>
        </is>
      </c>
      <c r="T8" s="4" t="inlineStr">
        <is>
          <t>10 months 9 days</t>
        </is>
      </c>
    </row>
    <row r="9">
      <c r="A9" s="4" t="inlineStr">
        <is>
          <t>Aerkomm 2017 Plan [Member]</t>
        </is>
      </c>
    </row>
    <row r="10">
      <c r="A10" s="3" t="inlineStr">
        <is>
          <t>Stock Based Compensation (Details) [Line Items]</t>
        </is>
      </c>
    </row>
    <row r="11">
      <c r="A11" s="4" t="inlineStr">
        <is>
          <t>Description of plan agreements</t>
        </is>
      </c>
      <c r="R11" s="4" t="inlineStr">
        <is>
          <t>The option agreements are classified into three types of vesting schedule, which includes, 1) 1/6 of the shares subject to the option
shall vest commencing on the vesting start date and the remaining shares shall vest at the rate of 1/60 for the next 60 months on the
same day of the month as the vesting start date; 2) 1/4 of the shares subject to the option shall vest commencing on the vesting start
date and the remaining shares shall vest at the rate of 1/36 for the next 36 months on the same day of the month as the vesting start
date; 3) 1/3 of the shares subject to the option shall vest commencing on the first anniversary of vesting start date and the remaining
shares shall vest at the rate of 50% each year for the next two years on the same day of the month as the vesting start date.</t>
        </is>
      </c>
    </row>
    <row r="12">
      <c r="A12" s="4" t="inlineStr">
        <is>
          <t>Aircom 2014 Plan [Member]</t>
        </is>
      </c>
    </row>
    <row r="13">
      <c r="A13" s="3" t="inlineStr">
        <is>
          <t>Stock Based Compensation (Details) [Line Items]</t>
        </is>
      </c>
    </row>
    <row r="14">
      <c r="A14" s="4" t="inlineStr">
        <is>
          <t>Stock option aggregate shares</t>
        </is>
      </c>
      <c r="S14" s="5" t="n">
        <v>1088882</v>
      </c>
    </row>
    <row r="15">
      <c r="A15" s="4" t="inlineStr">
        <is>
          <t>Shares exercisable</t>
        </is>
      </c>
      <c r="T15" s="5" t="n">
        <v>111871</v>
      </c>
    </row>
    <row r="16">
      <c r="A16" s="4" t="inlineStr">
        <is>
          <t>Board of Directors Chairman [Member] | Aerkomm 2017 Plan [Member]</t>
        </is>
      </c>
    </row>
    <row r="17">
      <c r="A17" s="3" t="inlineStr">
        <is>
          <t>Stock Based Compensation (Details) [Line Items]</t>
        </is>
      </c>
    </row>
    <row r="18">
      <c r="A18" s="4" t="inlineStr">
        <is>
          <t>Stock option aggregate shares</t>
        </is>
      </c>
      <c r="B18" s="5" t="n">
        <v>18750</v>
      </c>
      <c r="E18" s="5" t="n">
        <v>339000</v>
      </c>
      <c r="F18" s="5" t="n">
        <v>150000</v>
      </c>
      <c r="G18" s="5" t="n">
        <v>4000</v>
      </c>
      <c r="H18" s="5" t="n">
        <v>12000</v>
      </c>
      <c r="J18" s="5" t="n">
        <v>2000</v>
      </c>
      <c r="K18" s="5" t="n">
        <v>12000</v>
      </c>
      <c r="M18" s="5" t="n">
        <v>12000</v>
      </c>
      <c r="P18" s="5" t="n">
        <v>12000</v>
      </c>
      <c r="Q18" s="5" t="n">
        <v>109000</v>
      </c>
    </row>
    <row r="19">
      <c r="A19" s="4" t="inlineStr">
        <is>
          <t>Shares of common stock reserved for issuance</t>
        </is>
      </c>
      <c r="R19" s="5" t="n">
        <v>2000000</v>
      </c>
      <c r="V19" s="5" t="n">
        <v>2400000</v>
      </c>
      <c r="W19" s="5" t="n">
        <v>1000000</v>
      </c>
    </row>
    <row r="20">
      <c r="A20" s="4" t="inlineStr">
        <is>
          <t>Description of plan agreements</t>
        </is>
      </c>
      <c r="C20" s="4" t="inlineStr">
        <is>
          <t>Aerkomm 2017 Plan to 37 of its directors,
officers, employees and consultants. Shares shall be vested in full on the earlier of the filing date of the Company’s Form 10-K
for the year ended December 31, 2020 or March 31, 2021.</t>
        </is>
      </c>
      <c r="E20" s="4" t="inlineStr">
        <is>
          <t>25% of the shares vested on the grant date, 25% of the shares vested on July 17, 2019, 25% of the shares will vest on
the first anniversary of the grant date, and 25% of the shares will vest upon the second anniversary of the grant date.</t>
        </is>
      </c>
      <c r="H20" s="4" t="inlineStr">
        <is>
          <t>All of these options shall vest 1/12th each month for the next 12 months at the end of each month up to December 2021.
On January 23, 2021, the Board of Directors approved to issue options for 2,000 shares under the Aerkomm 2017 Plan to one of the Company’s
consultants for service provided in 2020. These options vested immediately.</t>
        </is>
      </c>
      <c r="K20" s="4" t="inlineStr">
        <is>
          <t>All of these options shall vest at the rate of 1/12th each month for the next 12 months on the same day
of December 2019.</t>
        </is>
      </c>
      <c r="L20" s="4" t="inlineStr">
        <is>
          <t>Aerkomm 2017 Plan to three (3) of its employees. 25%
of the shares vested on the grant date, and 25% of the shares will vest on each of October 4, 2020, October 4, 2021 and October 4, 2022,
respectively.</t>
        </is>
      </c>
      <c r="M20" s="4" t="inlineStr">
        <is>
          <t>All of these options were vested immediately upon issuance.</t>
        </is>
      </c>
      <c r="O20" s="4" t="inlineStr">
        <is>
          <t>One-fourth
of the 32,000 shares subject to the option shall vest on May 1, 2019, 2020, 2021 and 2022, respectively. One-third of the 30,000 shares
subject to the option shall vest on May 29, 2019, 2020 and 2021, respectively.</t>
        </is>
      </c>
    </row>
    <row r="21">
      <c r="A21" s="4" t="inlineStr">
        <is>
          <t>Aggregate shares issued</t>
        </is>
      </c>
      <c r="C21" s="5" t="n">
        <v>284997</v>
      </c>
    </row>
    <row r="22">
      <c r="A22" s="4" t="inlineStr">
        <is>
          <t>Board of Directors Chairman [Member] | Minimum [Member] | Board of Directors Chairman [Member]</t>
        </is>
      </c>
    </row>
    <row r="23">
      <c r="A23" s="3" t="inlineStr">
        <is>
          <t>Stock Based Compensation (Details) [Line Items]</t>
        </is>
      </c>
    </row>
    <row r="24">
      <c r="A24" s="4" t="inlineStr">
        <is>
          <t>Stock option aggregate shares</t>
        </is>
      </c>
      <c r="O24" s="5" t="n">
        <v>30000</v>
      </c>
    </row>
    <row r="25">
      <c r="A25" s="4" t="inlineStr">
        <is>
          <t>Aerkomm 2017 Plan [Member] | Board of Directors Chairman [Member]</t>
        </is>
      </c>
    </row>
    <row r="26">
      <c r="A26" s="3" t="inlineStr">
        <is>
          <t>Stock Based Compensation (Details) [Line Items]</t>
        </is>
      </c>
    </row>
    <row r="27">
      <c r="A27" s="4" t="inlineStr">
        <is>
          <t>Stock option aggregate shares</t>
        </is>
      </c>
      <c r="D27" s="5" t="n">
        <v>85400</v>
      </c>
    </row>
    <row r="28">
      <c r="A28" s="4" t="inlineStr">
        <is>
          <t>Aerkomm 2017 Plan [Member] | Maximum [Member] | Board of Directors Chairman [Member]</t>
        </is>
      </c>
    </row>
    <row r="29">
      <c r="A29" s="3" t="inlineStr">
        <is>
          <t>Stock Based Compensation (Details) [Line Items]</t>
        </is>
      </c>
    </row>
    <row r="30">
      <c r="A30" s="4" t="inlineStr">
        <is>
          <t>Stock option aggregate shares</t>
        </is>
      </c>
      <c r="O30" s="5" t="n">
        <v>32000</v>
      </c>
    </row>
    <row r="31">
      <c r="A31" s="4" t="inlineStr">
        <is>
          <t>Director [Member] | Aerkomm 2017 Plan [Member]</t>
        </is>
      </c>
    </row>
    <row r="32">
      <c r="A32" s="3" t="inlineStr">
        <is>
          <t>Stock Based Compensation (Details) [Line Items]</t>
        </is>
      </c>
    </row>
    <row r="33">
      <c r="A33" s="4" t="inlineStr">
        <is>
          <t>Stock option aggregate shares</t>
        </is>
      </c>
      <c r="I33" s="5" t="n">
        <v>4000</v>
      </c>
      <c r="N33" s="5" t="n">
        <v>4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Stock Based Compensation (Details) - Schedule of assumption to estimate the fair value of options granted</t>
        </is>
      </c>
      <c r="B1" s="2" t="inlineStr">
        <is>
          <t>9 Months Ended</t>
        </is>
      </c>
    </row>
    <row r="2">
      <c r="B2" s="2" t="inlineStr">
        <is>
          <t>Sep. 30, 2021</t>
        </is>
      </c>
    </row>
    <row r="3">
      <c r="A3" s="3" t="inlineStr">
        <is>
          <t>Stock Based Compensation (Details) - Schedule of assumption to estimate the fair value of options granted [Line Items]</t>
        </is>
      </c>
    </row>
    <row r="4">
      <c r="A4" s="4" t="inlineStr">
        <is>
          <t>Expected dividends</t>
        </is>
      </c>
      <c r="B4" s="4" t="inlineStr">
        <is>
          <t>0.00%</t>
        </is>
      </c>
    </row>
    <row r="5">
      <c r="A5" s="4" t="inlineStr">
        <is>
          <t>Minimum [Member]</t>
        </is>
      </c>
    </row>
    <row r="6">
      <c r="A6" s="3" t="inlineStr">
        <is>
          <t>Stock Based Compensation (Details) - Schedule of assumption to estimate the fair value of options granted [Line Items]</t>
        </is>
      </c>
    </row>
    <row r="7">
      <c r="A7" s="4" t="inlineStr">
        <is>
          <t>Expected term</t>
        </is>
      </c>
      <c r="B7" s="4" t="inlineStr">
        <is>
          <t>5 years</t>
        </is>
      </c>
    </row>
    <row r="8">
      <c r="A8" s="4" t="inlineStr">
        <is>
          <t>Expected volatility</t>
        </is>
      </c>
      <c r="B8" s="4" t="inlineStr">
        <is>
          <t>45.79%</t>
        </is>
      </c>
    </row>
    <row r="9">
      <c r="A9" s="4" t="inlineStr">
        <is>
          <t>Risk-free interest rate</t>
        </is>
      </c>
      <c r="B9" s="4" t="inlineStr">
        <is>
          <t>0.69%</t>
        </is>
      </c>
    </row>
    <row r="10">
      <c r="A10" s="4" t="inlineStr">
        <is>
          <t>Forfeiture rate</t>
        </is>
      </c>
      <c r="B10" s="4" t="inlineStr">
        <is>
          <t>0.00%</t>
        </is>
      </c>
    </row>
    <row r="11">
      <c r="A11" s="4" t="inlineStr">
        <is>
          <t>Maximum [Member]</t>
        </is>
      </c>
    </row>
    <row r="12">
      <c r="A12" s="3" t="inlineStr">
        <is>
          <t>Stock Based Compensation (Details) - Schedule of assumption to estimate the fair value of options granted [Line Items]</t>
        </is>
      </c>
    </row>
    <row r="13">
      <c r="A13" s="4" t="inlineStr">
        <is>
          <t>Expected term</t>
        </is>
      </c>
      <c r="B13" s="4" t="inlineStr">
        <is>
          <t>10 years</t>
        </is>
      </c>
    </row>
    <row r="14">
      <c r="A14" s="4" t="inlineStr">
        <is>
          <t>Expected volatility</t>
        </is>
      </c>
      <c r="B14" s="4" t="inlineStr">
        <is>
          <t>72.81%</t>
        </is>
      </c>
    </row>
    <row r="15">
      <c r="A15" s="4" t="inlineStr">
        <is>
          <t>Risk-free interest rate</t>
        </is>
      </c>
      <c r="B15" s="4" t="inlineStr">
        <is>
          <t>2.99%</t>
        </is>
      </c>
    </row>
    <row r="16">
      <c r="A16" s="4" t="inlineStr">
        <is>
          <t>Forfeiture rate</t>
        </is>
      </c>
      <c r="B16" s="4" t="inlineStr">
        <is>
          <t>5.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Details) - Schedule of outstanding options - Stock Options [Member] - $ / shares</t>
        </is>
      </c>
      <c r="B1" s="2" t="inlineStr">
        <is>
          <t>9 Months Ended</t>
        </is>
      </c>
      <c r="C1" s="2" t="inlineStr">
        <is>
          <t>12 Months Ended</t>
        </is>
      </c>
    </row>
    <row r="2">
      <c r="B2" s="2" t="inlineStr">
        <is>
          <t>Sep. 30, 2021</t>
        </is>
      </c>
      <c r="C2" s="2" t="inlineStr">
        <is>
          <t>Dec. 31, 2020</t>
        </is>
      </c>
    </row>
    <row r="3">
      <c r="A3" s="3" t="inlineStr">
        <is>
          <t>Stock Based Compensation (Details) - Schedule of outstanding options [Line Items]</t>
        </is>
      </c>
    </row>
    <row r="4">
      <c r="A4" s="4" t="inlineStr">
        <is>
          <t>Number of Shares, at Beginning Balance (in Shares)</t>
        </is>
      </c>
      <c r="B4" s="5" t="n">
        <v>932262</v>
      </c>
      <c r="C4" s="5" t="n">
        <v>932262</v>
      </c>
    </row>
    <row r="5">
      <c r="A5" s="4" t="inlineStr">
        <is>
          <t>Weighted Average Exercise Price Per Share, at Beginning Balance</t>
        </is>
      </c>
      <c r="B5" s="8" t="n">
        <v>0.4081</v>
      </c>
      <c r="C5" s="8" t="n">
        <v>0.4081</v>
      </c>
    </row>
    <row r="6">
      <c r="A6" s="4" t="inlineStr">
        <is>
          <t>Weighted Average Fair Value Per Share,at Beginning Balance</t>
        </is>
      </c>
      <c r="B6" s="8" t="n">
        <v>0.1282</v>
      </c>
      <c r="C6" s="8" t="n">
        <v>0.1282</v>
      </c>
    </row>
    <row r="7">
      <c r="A7" s="4" t="inlineStr">
        <is>
          <t>Number of Shares, Granted (in Shares)</t>
        </is>
      </c>
      <c r="B7" s="4" t="inlineStr">
        <is>
          <t xml:space="preserve"> </t>
        </is>
      </c>
      <c r="C7" s="4" t="inlineStr">
        <is>
          <t xml:space="preserve"> </t>
        </is>
      </c>
    </row>
    <row r="8">
      <c r="A8" s="4" t="inlineStr">
        <is>
          <t>Weighted Average Exercise Price Per Share, Granted</t>
        </is>
      </c>
      <c r="B8" s="4" t="inlineStr">
        <is>
          <t xml:space="preserve"> </t>
        </is>
      </c>
      <c r="C8" s="4" t="inlineStr">
        <is>
          <t xml:space="preserve"> </t>
        </is>
      </c>
    </row>
    <row r="9">
      <c r="A9" s="4" t="inlineStr">
        <is>
          <t>Weighted Average Fair Value Per Share, Granted</t>
        </is>
      </c>
      <c r="B9" s="4" t="inlineStr">
        <is>
          <t xml:space="preserve"> </t>
        </is>
      </c>
      <c r="C9" s="4" t="inlineStr">
        <is>
          <t xml:space="preserve"> </t>
        </is>
      </c>
    </row>
    <row r="10">
      <c r="A10" s="4" t="inlineStr">
        <is>
          <t>Number of Shares, Exercised (in Shares)</t>
        </is>
      </c>
      <c r="B10" s="4" t="inlineStr">
        <is>
          <t xml:space="preserve"> </t>
        </is>
      </c>
      <c r="C10" s="4" t="inlineStr">
        <is>
          <t xml:space="preserve"> </t>
        </is>
      </c>
    </row>
    <row r="11">
      <c r="A11" s="4" t="inlineStr">
        <is>
          <t>Weighted Average Exercise Price Per Share, Exercised</t>
        </is>
      </c>
      <c r="B11" s="4" t="inlineStr">
        <is>
          <t xml:space="preserve"> </t>
        </is>
      </c>
      <c r="C11" s="4" t="inlineStr">
        <is>
          <t xml:space="preserve"> </t>
        </is>
      </c>
    </row>
    <row r="12">
      <c r="A12" s="4" t="inlineStr">
        <is>
          <t>Weighted Average Fair Value Per Share, Exercised</t>
        </is>
      </c>
      <c r="B12" s="4" t="inlineStr">
        <is>
          <t xml:space="preserve"> </t>
        </is>
      </c>
      <c r="C12" s="4" t="inlineStr">
        <is>
          <t xml:space="preserve"> </t>
        </is>
      </c>
    </row>
    <row r="13">
      <c r="A13" s="4" t="inlineStr">
        <is>
          <t>Number of Shares, Forfeited/Cancelled (in Shares)</t>
        </is>
      </c>
      <c r="B13" s="5" t="n">
        <v>-820391</v>
      </c>
      <c r="C13" s="4" t="inlineStr">
        <is>
          <t xml:space="preserve"> </t>
        </is>
      </c>
    </row>
    <row r="14">
      <c r="A14" s="4" t="inlineStr">
        <is>
          <t>Weighted Average Exercise Price Per Share, Forfeited/Cancelled</t>
        </is>
      </c>
      <c r="B14" s="8" t="n">
        <v>0.0067</v>
      </c>
      <c r="C14" s="4" t="inlineStr">
        <is>
          <t xml:space="preserve"> </t>
        </is>
      </c>
    </row>
    <row r="15">
      <c r="A15" s="4" t="inlineStr">
        <is>
          <t>Weighted Average Fair Value Per Share, Forfeited/Cancelled</t>
        </is>
      </c>
      <c r="B15" s="7" t="n">
        <v>0.002</v>
      </c>
      <c r="C15" s="4" t="inlineStr">
        <is>
          <t xml:space="preserve"> </t>
        </is>
      </c>
    </row>
    <row r="16">
      <c r="A16" s="4" t="inlineStr">
        <is>
          <t>Number of Shares, at ending balance (in Shares)</t>
        </is>
      </c>
      <c r="B16" s="5" t="n">
        <v>111871</v>
      </c>
      <c r="C16" s="5" t="n">
        <v>932262</v>
      </c>
    </row>
    <row r="17">
      <c r="A17" s="4" t="inlineStr">
        <is>
          <t>Weighted Average Exercise Price Per Share, at ending balance</t>
        </is>
      </c>
      <c r="B17" s="8" t="n">
        <v>3.3521</v>
      </c>
      <c r="C17" s="8" t="n">
        <v>0.4081</v>
      </c>
    </row>
    <row r="18">
      <c r="A18" s="4" t="inlineStr">
        <is>
          <t>Weighted Average Fair Value Per Share, at ending balance</t>
        </is>
      </c>
      <c r="B18" s="8" t="n">
        <v>1.0539</v>
      </c>
      <c r="C18" s="8" t="n">
        <v>0.128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 – Summary of Significant Accounting
Policies Unaudited Interim Financial Information The accompanying condensed
consolidated balance sheet as of September 30, 2021, and the condensed consolidated statements of operations and comprehensive loss
for the three months and nine months, and changes in stockholders’ equity and cash flows for the nine months ended September
30, 2021 and 2020 are unaudited. The unaudited interim condens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s of September 30, 2021 and the
results of operations and cash flows for the nine months ended September 30, 2021 and 2020. The financial data and other information
disclosed in these notes to the condensed consolidated financial statements related to these three-month and nine-month periods are
unaudited. The results of operations for the nine months ended September 30, 2021 are not necessarily indicative of the results to
be expected for the year ending December 31, 2021 or for any other interim period or other future year. Principle of Consolidation Aerkomm consolidates the accounts of
its subsidiaries, Aircom, Aircom Seychelles, Aircom HK, Aircom Japan, Aircom Taiwan, Aerkomm Taiwan, Beijing Yatai and Aerkomm Malta.
All significant intercompany accounts and transactions have been eliminated in consolidation. Use of Estimates The preparation of consolidated
financial statements in conformity with accounting principles generally accepted in the United States of America requires management
to make estimates and assumptions that affect the amounts reported in the condensed consolidated financial statements and
accompanying notes. Actual results may differ from these estimates. Concentrations of Credit Risk Financial instruments that potentially
subject the Company to significant concentrations of credit risk consist primarily of cash in banks. As of September 30, 2021 and December
31, 2020, the total balance of cash in bank was fully insured by the Federal Deposit Insurance Corporation (FDIC). The balance of cash
deposited in foreign financial institutions exceeding the amount insured by local insurance is approximately $3,111,000 and $3,514,000
as of September 30, 2021 and December 31, 2020, respectively. The Company performs ongoing credit
evaluation of its customers and requires no collateral. An allowance for doubtful accounts is provided based on a review of the collectability
of accounts receivable. The Company determines the amount of allowance for doubtful accounts by examining its historical collection experience
and current trends in the credit quality of its customers as well as its internal credit policies. Actual credit losses may differ from
management’s estimates. Short-term investment The Company’s short-term
investment securities are classified as trading security. The securities are stated at fair value within current assets on the
Company’s condensed consolidated balance sheets. Fair value is calculated based on publicly available market information or
other estimates determined by the Company. Changes in fair value are recorded in current income. Inventories Inventories are recorded at the lower
of weighted-average cost or net realizable value. The Company assesses the impact of changing technology on its inventory on hand and
writes off inventories that are considered obsolete. Estimated losses on scrap and slow-moving items are recognized in the allowance
for losses. Long-term Investment Holdings of marketable equity securities
with less than 20% of ownership of the investee are accounted for using cost method. Marketable equity securities include equity securities
which are initially recognized at fair value plus transaction costs that are directly attributable to the acquisition. Changes in fair
value from subsequent remeasurement are reported under non-operating income in the Company’s statement of income. The cost of the
securities sold is based on the weighted average cost method. Stock dividends from the investment are included to recalculate the cost
basis of the investment based on the total number of shares. Holdings of more than 20% of non-marketable
equity securities are accounted for using the equity method. If there is decrease in level of ownership or degree of influence, the investment
may no longer qualify for the equity method. Investments are considered to be impaired
when a decline in fair value is judged to be other than temporary. If the cost of an investment exceeds its fair value, the Company evaluates,
among other factors, general market conditions, the duration and extent to which the fair value is less than cost, as well as its intent
and ability to hold the investment, for recording an impairment loss. Property and Equipment Property and equipment are stated at
cost less accumulated depreciation. When value impairment is determined, the related assets are stated at the lower of fair value or
book value. Significant additions, renewals and betterments are capitalized. Maintenance and repairs are expensed as incurred. Depreciation is computed by using the
straight-line and double declining methods over the following estimated service lives: ground station equipment – 5 years, computer
equipment - 3 to 5 years, furniture and fixtures - 5 years, satellite equipment – 5 years, vehicles – 5 years and lease improvement
– 5 years. Upon sale or disposal of property and
equipment, the related cost and accumulated depreciation are removed from the corresponding accounts, with any gain or loss credited
or charged to income in the period of sale or disposal. The Company reviews the carrying amount
of property and equipment for impairment when events or changes in circumstances indicate that the carrying amount of such assets may
not be recoverable. It determined that there was no impairment loss for the nine-month periods ended September 30, 2021 and 2020. Right-of-Use Asset and Lease Liability In February 2016, the FASB issued ASU
No. 2016-02, “Leases” (Topic 842) (“ASU 2016-02”), which modifies lease accounting for both lessees and lessors
to increase transparency and comparability by recognizing lease assets and lease liabilities by lessees for those leases classified as
operating leases and finance leases under previous accounting standards and disclosing key information about leasing arrangements. A lessee should recognize the lease
liability to make lease payments and the right-of-use asset representing its right to use the underlying asset for the lease term. For
operating leases and finance leases, a right-of-use asset and a lease liability are initially measured at the present value of the lease
payments by discount rates. The Company’s lease discount rates are generally based on its incremental borrowing rate, as the discount
rates implicit in the Company’s leases is readily determinable. Operating leases are included in operating lease right-of-use assets
and lease liabilities in the consolidated balance sheets. Finance leases are included in property and equipment and lease liability in
our consolidated balance sheets. Lease expense for operating expense payments is recognized on a straight-line basis over the lease term.
Interest and amortization expenses are recognized for finance leases on a straight-line basis over the lease term. For the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Company adopted ASU 2016-02 effective January 1, 2019. Goodwill and Purchased Intangible
Assets The Company’s goodwill represents
the amount by which the total purchase price paid exceeded the estimated fair value of net assets acquired from acquisition of subsidiaries.
The Company tests goodwill for impairment on an annual basis, or more often if events or circumstances indicate that there may be impairment. Purchased intangible assets with finite
life are amortized on the straight-line basis over the estimated useful lives of respective assets. Purchased intangible assets with
indefinite life are evaluated for impairment when events or changes in circumstances indicate that the carrying amount of such assets
may not be recoverable. Purchased intangible asset consists of satellite system software and is amortized over 10 years. Fair Value of Financial Instruments The Company utilizes the three-level
valuation hierarchy for the recognition and disclosure of fair value measurements. The categorization of assets and liabilities within
this hierarchy is based upon the lowest level of input that is significant to the measurement of fair value. The three levels of the
hierarchy consist of the following: Level 1 - Inputs to the valuation
methodology are unadjusted quoted prices in active markets for identical assets or liabilities that the Company has the ability to access
at the measurement date. Level 2 - Inputs to the valuation
methodology are quoted prices for similar assets and liabilities in active markets, quoted prices in markets that are not active or inputs
that are observable for the asset or liability, either directly or indirectly, for substantially the full term of the instrument. Level 3 - Inputs to the valuation
methodology are unobservable inputs based upon management’s best estimate of inputs market participants could use in pricing the
asset or liability at the measurement date, including assumptions. The carrying amounts of the Company’s cash and restricted cash,
accounts payable, short-term loan and other payable approximated their fair value due to the short-term nature of these financial instruments. The
Company’s short-term investment and long-term investment are classified within Level 1 of the fair value hierarchy on September
30, 2021. The Company’s long-term bonds payable, long-term loan and lease payable approximated the carrying amount as their interest
rates are considered as approximate to the current rate for comparable loans and leases, respectively. There were no outstanding derivative
financial instruments as of September 30, 2021. Revenue Recognition The Company recognizes revenue when
performance obligations identified under the terms of contracts with its customers are satisfied, which generally occurs upon the transfer
of control in accordance with the contractual terms and conditions of the sale. The Company’s revenue for the nine months ended
September 30, 2021 composed of the sales of ground antenna units to a related party and sales of network hardware to a non-related party.
The majority of the Company’s revenue is recognized at a point in time when product is shipped or service is provided to the customer.
Revenue is measured as the amount of consideration the Company expects to receive in exchange for transferring goods, which includes estimates
for variable consideration. The Company adopted the provisions of ASU 2014-09 Revenue from Contracts with Customers (Topic 606) and the
principal versus agent guidance within the new revenue standard. As such, the Company identifies a contract with a customer, identifies
the performance obligations in the contract, determines the transaction price, allocates the transaction price to each performance obligation
in the contract and recognizes revenue when (or as) the Company satisfies a performance obligation. Income Taxes Income taxes are accounted for under
the asset and liability method. Deferred tax assets and liabilities are computed for differences between the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Adjustments to prior period’s income tax liabilities
are added to or deducted from the current period’s tax provision. The Company follows FASB guidance on
uncertain tax positions and has analyzed its filing positions in all the federal, state and foreign jurisdictions where it is required
to file income tax returns, as well as all open tax years in those jurisdictions. The Company files income tax returns in the US federal,
state and foreign jurisdictions where it conducts business. It is not subject to income tax examinations by US federal, state and local
tax authorities for years before 2017. The Company believes that its income tax filing positions and deductions will be sustained on
audit and does not anticipate any adjustments that will result in a material adverse effect on its consolidated financial position, results
of operations, or cash flows. Therefore, no reserves for uncertain tax positions have been recorded. The Company does not expect its
unrecognized tax benefits to change significantly over the next twelve months. The Company’s policy for recording
interest and penalties associated with any uncertain tax positions is to record such items as a component of income before taxes. Penalties
and interest paid or received, if any, are recorded as part of other operating expenses in the consolidated statement of operations. Foreign Currency Transactions Foreign currency transactions are recorded
in U.S. dollars at the exchange rates in effect when the transactions occur. Exchange gains or losses derived from foreign currency transactions
or monetary assets and liabilities denominated in foreign currencies are recognized in current income. At the end of each period, assets
and liabilities denominated in foreign currencies are revalued at the prevailing exchange rates with the resulting gains or losses recognized
in income for the period. Translation Adjustments If a foreign subsidiary’s functional
currency is the local currency, translation adjustments will result from the process of translating the subsidiary’s financial
statements into the reporting currency of the Company. Such adjustments are accumulated and reported under other comprehensive income
(loss) as a separate component of stockholders’ equity. Earnings (Loss) Per Share Basic earnings (loss) per share is
computed by dividing income available to common shareholders by the weighted average number of shares of common stock outstanding during
the period. Diluted earnings per share is computed by dividing income available to common shareholders by the weighted-average number
of shares of common outstanding during the period increased to include the number of additional shares of common stock that would have
been outstanding if the potentially dilutive securities had been issued. Potentially dilutive securities include stock warrants and outstanding
stock options, shares to be purchased by employees under the Company’s employee stock purchase plan. Subsequent Events The Company has evaluated events and
transactions after the reported period up to November 19, 2021, the date on which these condensed consolidated financial statements were
available to be issued. All subsequent events requiring recognition as of September 30, 2021 have been included in these condensed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Details) - Schedule of stock options outstanding and exercisable Unaudited - 3.3521 [Member]</t>
        </is>
      </c>
      <c r="B1" s="2" t="inlineStr">
        <is>
          <t>9 Months Ended</t>
        </is>
      </c>
    </row>
    <row r="2">
      <c r="B2" s="2" t="inlineStr">
        <is>
          <t>Sep. 30, 2021$ / sharesshares</t>
        </is>
      </c>
    </row>
    <row r="3">
      <c r="A3" s="3" t="inlineStr">
        <is>
          <t>Stock Based Compensation (Details) - Schedule of stock options outstanding and exercisable Unaudited [Line Items]</t>
        </is>
      </c>
    </row>
    <row r="4">
      <c r="A4" s="4" t="inlineStr">
        <is>
          <t>Options Outstanding, Shares Outstanding at 9/30/2021 | shares</t>
        </is>
      </c>
      <c r="B4" s="5" t="n">
        <v>111871</v>
      </c>
    </row>
    <row r="5">
      <c r="A5" s="4" t="inlineStr">
        <is>
          <t>Options Outstanding, Weighted Average Remaining Contractual Life (years)</t>
        </is>
      </c>
      <c r="B5" s="4" t="inlineStr">
        <is>
          <t>4 years 9 months</t>
        </is>
      </c>
    </row>
    <row r="6">
      <c r="A6" s="4" t="inlineStr">
        <is>
          <t>Options Outstanding, Weighted Average Exercise Price (in Dollars per share) | $ / shares</t>
        </is>
      </c>
      <c r="B6" s="8" t="n">
        <v>3.3521</v>
      </c>
    </row>
    <row r="7">
      <c r="A7" s="4" t="inlineStr">
        <is>
          <t>Options Exercisable, Shares Exercisable at 9/30/2021 | shares</t>
        </is>
      </c>
      <c r="B7" s="5" t="n">
        <v>111871</v>
      </c>
    </row>
    <row r="8">
      <c r="A8" s="4" t="inlineStr">
        <is>
          <t>Options Exercisable, Weighted Average Remaining Contractual Life (years)</t>
        </is>
      </c>
      <c r="B8" s="4" t="inlineStr">
        <is>
          <t>4 years 9 months</t>
        </is>
      </c>
    </row>
    <row r="9">
      <c r="A9" s="4" t="inlineStr">
        <is>
          <t>Options Exercisable, Weighted Average Exercise Price (in Dollars per share) | $ / shares</t>
        </is>
      </c>
      <c r="B9" s="8" t="n">
        <v>3.352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Details) - Schedule of activities related to outstanding options - $ / shares</t>
        </is>
      </c>
      <c r="B1" s="2" t="inlineStr">
        <is>
          <t>9 Months Ended</t>
        </is>
      </c>
      <c r="C1" s="2" t="inlineStr">
        <is>
          <t>12 Months Ended</t>
        </is>
      </c>
    </row>
    <row r="2">
      <c r="B2" s="2" t="inlineStr">
        <is>
          <t>Sep. 30, 2021</t>
        </is>
      </c>
      <c r="C2" s="2" t="inlineStr">
        <is>
          <t>Dec. 31, 2020</t>
        </is>
      </c>
    </row>
    <row r="3">
      <c r="A3" s="3" t="inlineStr">
        <is>
          <t>Schedule of activities related to outstanding options [Abstract]</t>
        </is>
      </c>
    </row>
    <row r="4">
      <c r="A4" s="4" t="inlineStr">
        <is>
          <t>Number of Shares, Options outstanding at Beginning (in Shares)</t>
        </is>
      </c>
      <c r="B4" s="5" t="n">
        <v>992397</v>
      </c>
      <c r="C4" s="5" t="n">
        <v>719400</v>
      </c>
    </row>
    <row r="5">
      <c r="A5" s="4" t="inlineStr">
        <is>
          <t>Weighted Average Exercise Price Per Share, Options outstanding at Beginning (in Dollars per share)</t>
        </is>
      </c>
      <c r="B5" s="8" t="n">
        <v>12.7486</v>
      </c>
      <c r="C5" s="8" t="n">
        <v>14.4889</v>
      </c>
    </row>
    <row r="6">
      <c r="A6" s="4" t="inlineStr">
        <is>
          <t>Weighted Average Fair Value Per Share, Options outstanding at Beginning (in Dollars per share)</t>
        </is>
      </c>
      <c r="B6" s="7" t="n">
        <v>8.436999999999999</v>
      </c>
      <c r="C6" s="8" t="n">
        <v>9.2431</v>
      </c>
    </row>
    <row r="7">
      <c r="A7" s="4" t="inlineStr">
        <is>
          <t>Number of Shares, Granted (in Shares)</t>
        </is>
      </c>
      <c r="B7" s="5" t="n">
        <v>36750</v>
      </c>
      <c r="C7" s="5" t="n">
        <v>290997</v>
      </c>
    </row>
    <row r="8">
      <c r="A8" s="4" t="inlineStr">
        <is>
          <t>Weighted Average Exercise Price Per Share, Granted (in Dollars per share)</t>
        </is>
      </c>
      <c r="B8" s="7" t="n">
        <v>5.309</v>
      </c>
      <c r="C8" s="7" t="n">
        <v>8.388</v>
      </c>
    </row>
    <row r="9">
      <c r="A9" s="4" t="inlineStr">
        <is>
          <t>Weighted Average Fair Value Per Share Granted (in Dollars per share)</t>
        </is>
      </c>
      <c r="B9" s="8" t="n">
        <v>4.0515</v>
      </c>
      <c r="C9" s="8" t="n">
        <v>6.3769</v>
      </c>
    </row>
    <row r="10">
      <c r="A10" s="4" t="inlineStr">
        <is>
          <t>Number of Shares, Exercised (in Shares)</t>
        </is>
      </c>
      <c r="B10" s="4" t="inlineStr">
        <is>
          <t xml:space="preserve"> </t>
        </is>
      </c>
      <c r="C10" s="4" t="inlineStr">
        <is>
          <t xml:space="preserve"> </t>
        </is>
      </c>
    </row>
    <row r="11">
      <c r="A11" s="4" t="inlineStr">
        <is>
          <t>Weighted Average Exercise Price Per Share, Exercised (in Dollars per share)</t>
        </is>
      </c>
      <c r="B11" s="4" t="inlineStr">
        <is>
          <t xml:space="preserve"> </t>
        </is>
      </c>
      <c r="C11" s="4" t="inlineStr">
        <is>
          <t xml:space="preserve"> </t>
        </is>
      </c>
    </row>
    <row r="12">
      <c r="A12" s="4" t="inlineStr">
        <is>
          <t>Weighted Average Fair Value Per Share Exercised (in Dollars per share)</t>
        </is>
      </c>
      <c r="B12" s="4" t="inlineStr">
        <is>
          <t xml:space="preserve"> </t>
        </is>
      </c>
      <c r="C12" s="4" t="inlineStr">
        <is>
          <t xml:space="preserve"> </t>
        </is>
      </c>
    </row>
    <row r="13">
      <c r="A13" s="4" t="inlineStr">
        <is>
          <t>Number of Shares, Forfeited/Cancelled (in Shares)</t>
        </is>
      </c>
      <c r="B13" s="4" t="inlineStr">
        <is>
          <t xml:space="preserve"> </t>
        </is>
      </c>
      <c r="C13" s="5" t="n">
        <v>-18000</v>
      </c>
    </row>
    <row r="14">
      <c r="A14" s="4" t="inlineStr">
        <is>
          <t>Weighted Average Exercise Price Per Share, Forfeited/Cancelled (in Dollars per share)</t>
        </is>
      </c>
      <c r="B14" s="4" t="inlineStr">
        <is>
          <t xml:space="preserve"> </t>
        </is>
      </c>
      <c r="C14" s="8" t="n">
        <v>11.8067</v>
      </c>
    </row>
    <row r="15">
      <c r="A15" s="4" t="inlineStr">
        <is>
          <t>Weighted Average Fair Value Per Share Forfeited/Cancelled (in Dollars per share)</t>
        </is>
      </c>
      <c r="B15" s="4" t="inlineStr">
        <is>
          <t xml:space="preserve"> </t>
        </is>
      </c>
      <c r="C15" s="8" t="n">
        <v>7.3457</v>
      </c>
    </row>
    <row r="16">
      <c r="A16" s="4" t="inlineStr">
        <is>
          <t>Number of Shares, Options outstanding at Ending (in Shares)</t>
        </is>
      </c>
      <c r="B16" s="5" t="n">
        <v>1029147</v>
      </c>
      <c r="C16" s="5" t="n">
        <v>992397</v>
      </c>
    </row>
    <row r="17">
      <c r="A17" s="4" t="inlineStr">
        <is>
          <t>Weighted Average Exercise Price Per Share, Options outstanding at Ending (in Dollars per share)</t>
        </is>
      </c>
      <c r="B17" s="8" t="n">
        <v>12.4829</v>
      </c>
      <c r="C17" s="8" t="n">
        <v>12.7486</v>
      </c>
    </row>
    <row r="18">
      <c r="A18" s="4" t="inlineStr">
        <is>
          <t>Weighted Average Fair Value Per Share Options outstanding at Ending (in Dollars per share)</t>
        </is>
      </c>
      <c r="B18" s="8" t="n">
        <v>8.2804</v>
      </c>
      <c r="C18" s="7" t="n">
        <v>8.43699999999999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Details) - Schedule of unvested options - $ / shares</t>
        </is>
      </c>
      <c r="B1" s="2" t="inlineStr">
        <is>
          <t>9 Months Ended</t>
        </is>
      </c>
      <c r="C1" s="2" t="inlineStr">
        <is>
          <t>12 Months Ended</t>
        </is>
      </c>
    </row>
    <row r="2">
      <c r="B2" s="2" t="inlineStr">
        <is>
          <t>Sep. 30, 2021</t>
        </is>
      </c>
      <c r="C2" s="2" t="inlineStr">
        <is>
          <t>Dec. 31, 2020</t>
        </is>
      </c>
    </row>
    <row r="3">
      <c r="A3" s="3" t="inlineStr">
        <is>
          <t>Schedule of unvested options [Abstract]</t>
        </is>
      </c>
    </row>
    <row r="4">
      <c r="A4" s="4" t="inlineStr">
        <is>
          <t>Number of Shares, Options unvested, Beginning</t>
        </is>
      </c>
      <c r="B4" s="5" t="n">
        <v>438291</v>
      </c>
      <c r="C4" s="5" t="n">
        <v>340128</v>
      </c>
    </row>
    <row r="5">
      <c r="A5" s="4" t="inlineStr">
        <is>
          <t>Weighted Average Fair Value Per Share, Options unvested, Beginning (in dollars)</t>
        </is>
      </c>
      <c r="B5" s="8" t="n">
        <v>6.2904</v>
      </c>
      <c r="C5" s="8" t="n">
        <v>7.8313</v>
      </c>
    </row>
    <row r="6">
      <c r="A6" s="4" t="inlineStr">
        <is>
          <t>Number of Shares, Granted</t>
        </is>
      </c>
      <c r="B6" s="5" t="n">
        <v>36750</v>
      </c>
      <c r="C6" s="5" t="n">
        <v>290997</v>
      </c>
    </row>
    <row r="7">
      <c r="A7" s="4" t="inlineStr">
        <is>
          <t>Weighted Average Fair Value Per Share, Granted (in dollars)</t>
        </is>
      </c>
      <c r="B7" s="8" t="n">
        <v>4.0515</v>
      </c>
      <c r="C7" s="8" t="n">
        <v>6.3769</v>
      </c>
    </row>
    <row r="8">
      <c r="A8" s="4" t="inlineStr">
        <is>
          <t>Number of Shares, Vested</t>
        </is>
      </c>
      <c r="B8" s="5" t="n">
        <v>-417497</v>
      </c>
      <c r="C8" s="5" t="n">
        <v>-186209</v>
      </c>
    </row>
    <row r="9">
      <c r="A9" s="4" t="inlineStr">
        <is>
          <t>Weighted Average Fair Value Per Share, Vested (in dollars)</t>
        </is>
      </c>
      <c r="B9" s="8" t="n">
        <v>5.8286</v>
      </c>
      <c r="C9" s="8" t="n">
        <v>9.319100000000001</v>
      </c>
    </row>
    <row r="10">
      <c r="A10" s="4" t="inlineStr">
        <is>
          <t>Number of Shares, Forfeited/Cancelled</t>
        </is>
      </c>
      <c r="B10" s="4" t="inlineStr">
        <is>
          <t xml:space="preserve"> </t>
        </is>
      </c>
      <c r="C10" s="5" t="n">
        <v>-6625</v>
      </c>
    </row>
    <row r="11">
      <c r="A11" s="4" t="inlineStr">
        <is>
          <t>Weighted Average Fair Value Per Share, Forfeited/Cancelled (in dollars)</t>
        </is>
      </c>
      <c r="B11" s="4" t="inlineStr">
        <is>
          <t xml:space="preserve"> </t>
        </is>
      </c>
      <c r="C11" s="8" t="n">
        <v>4.0779</v>
      </c>
    </row>
    <row r="12">
      <c r="A12" s="4" t="inlineStr">
        <is>
          <t>Number of Shares, Options unvested, Ending</t>
        </is>
      </c>
      <c r="B12" s="5" t="n">
        <v>57544</v>
      </c>
      <c r="C12" s="5" t="n">
        <v>438291</v>
      </c>
    </row>
    <row r="13">
      <c r="A13" s="4" t="inlineStr">
        <is>
          <t>Weighted Average Fair Value Per Share, Options unvested, Ending (in dollars)</t>
        </is>
      </c>
      <c r="B13" s="8" t="n">
        <v>8.210900000000001</v>
      </c>
      <c r="C13" s="8" t="n">
        <v>6.290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Details) - Schedule of stock options outstanding and exercisable Unaudited - Equity Option [Member]</t>
        </is>
      </c>
      <c r="B1" s="2" t="inlineStr">
        <is>
          <t>9 Months Ended</t>
        </is>
      </c>
    </row>
    <row r="2">
      <c r="B2" s="2" t="inlineStr">
        <is>
          <t>Sep. 30, 2021$ / sharesshares</t>
        </is>
      </c>
    </row>
    <row r="3">
      <c r="A3" s="4" t="inlineStr">
        <is>
          <t>3.96 – 4.20 [Member]</t>
        </is>
      </c>
    </row>
    <row r="4">
      <c r="A4" s="3" t="inlineStr">
        <is>
          <t>Stock Based Compensation (Details) - Schedule of stock options outstanding and exercisable Unaudited [Line Items]</t>
        </is>
      </c>
    </row>
    <row r="5">
      <c r="A5" s="4" t="inlineStr">
        <is>
          <t>Shares Outstanding | shares</t>
        </is>
      </c>
      <c r="B5" s="5" t="n">
        <v>349750</v>
      </c>
    </row>
    <row r="6">
      <c r="A6" s="4" t="inlineStr">
        <is>
          <t>Weighted Average Remaining Contractual Life (years)</t>
        </is>
      </c>
      <c r="B6" s="4" t="inlineStr">
        <is>
          <t>7 years 10 months 24 days</t>
        </is>
      </c>
    </row>
    <row r="7">
      <c r="A7" s="4" t="inlineStr">
        <is>
          <t>Weighted Average Exercise Price | $ / shares</t>
        </is>
      </c>
      <c r="B7" s="8" t="n">
        <v>3.9702</v>
      </c>
    </row>
    <row r="8">
      <c r="A8" s="4" t="inlineStr">
        <is>
          <t>Shares Exercisable | shares</t>
        </is>
      </c>
      <c r="B8" s="5" t="n">
        <v>345906</v>
      </c>
    </row>
    <row r="9">
      <c r="A9" s="4" t="inlineStr">
        <is>
          <t>Weighted Average Remaining Contractual Life (years)</t>
        </is>
      </c>
      <c r="B9" s="4" t="inlineStr">
        <is>
          <t>7 years 10 months 13 days</t>
        </is>
      </c>
    </row>
    <row r="10">
      <c r="A10" s="4" t="inlineStr">
        <is>
          <t>Weighted Average Exercise Price | $ / shares</t>
        </is>
      </c>
      <c r="B10" s="8" t="n">
        <v>3.9689</v>
      </c>
    </row>
    <row r="11">
      <c r="A11" s="4" t="inlineStr">
        <is>
          <t>7.00 – 9.00 [Member]</t>
        </is>
      </c>
    </row>
    <row r="12">
      <c r="A12" s="3" t="inlineStr">
        <is>
          <t>Stock Based Compensation (Details) - Schedule of stock options outstanding and exercisable Unaudited [Line Items]</t>
        </is>
      </c>
    </row>
    <row r="13">
      <c r="A13" s="4" t="inlineStr">
        <is>
          <t>Shares Outstanding | shares</t>
        </is>
      </c>
      <c r="B13" s="5" t="n">
        <v>310997</v>
      </c>
    </row>
    <row r="14">
      <c r="A14" s="4" t="inlineStr">
        <is>
          <t>Weighted Average Remaining Contractual Life (years)</t>
        </is>
      </c>
      <c r="B14" s="4" t="inlineStr">
        <is>
          <t>9 years 2 months 1 day</t>
        </is>
      </c>
    </row>
    <row r="15">
      <c r="A15" s="4" t="inlineStr">
        <is>
          <t>Weighted Average Exercise Price | $ / shares</t>
        </is>
      </c>
      <c r="B15" s="8" t="n">
        <v>8.2766</v>
      </c>
    </row>
    <row r="16">
      <c r="A16" s="4" t="inlineStr">
        <is>
          <t>Shares Exercisable | shares</t>
        </is>
      </c>
      <c r="B16" s="5" t="n">
        <v>307997</v>
      </c>
    </row>
    <row r="17">
      <c r="A17" s="4" t="inlineStr">
        <is>
          <t>Weighted Average Remaining Contractual Life (years)</t>
        </is>
      </c>
      <c r="B17" s="4" t="inlineStr">
        <is>
          <t>9 years 2 months 1 day</t>
        </is>
      </c>
    </row>
    <row r="18">
      <c r="A18" s="4" t="inlineStr">
        <is>
          <t>Weighted Average Exercise Price | $ / shares</t>
        </is>
      </c>
      <c r="B18" s="8" t="n">
        <v>8.2866</v>
      </c>
    </row>
    <row r="19">
      <c r="A19" s="4" t="inlineStr">
        <is>
          <t>11.00 – 14.20 [Member]</t>
        </is>
      </c>
    </row>
    <row r="20">
      <c r="A20" s="3" t="inlineStr">
        <is>
          <t>Stock Based Compensation (Details) - Schedule of stock options outstanding and exercisable Unaudited [Line Items]</t>
        </is>
      </c>
    </row>
    <row r="21">
      <c r="A21" s="4" t="inlineStr">
        <is>
          <t>Shares Outstanding | shares</t>
        </is>
      </c>
      <c r="B21" s="5" t="n">
        <v>103400</v>
      </c>
    </row>
    <row r="22">
      <c r="A22" s="4" t="inlineStr">
        <is>
          <t>Weighted Average Remaining Contractual Life (years)</t>
        </is>
      </c>
      <c r="B22" s="4" t="inlineStr">
        <is>
          <t>7 years 11 months 19 days</t>
        </is>
      </c>
    </row>
    <row r="23">
      <c r="A23" s="4" t="inlineStr">
        <is>
          <t>Weighted Average Exercise Price | $ / shares</t>
        </is>
      </c>
      <c r="B23" s="8" t="n">
        <v>11.4426</v>
      </c>
    </row>
    <row r="24">
      <c r="A24" s="4" t="inlineStr">
        <is>
          <t>Shares Exercisable | shares</t>
        </is>
      </c>
      <c r="B24" s="5" t="n">
        <v>60700</v>
      </c>
    </row>
    <row r="25">
      <c r="A25" s="4" t="inlineStr">
        <is>
          <t>Weighted Average Remaining Contractual Life (years)</t>
        </is>
      </c>
      <c r="B25" s="4" t="inlineStr">
        <is>
          <t>7 years 11 months 8 days</t>
        </is>
      </c>
    </row>
    <row r="26">
      <c r="A26" s="4" t="inlineStr">
        <is>
          <t>Weighted Average Exercise Price | $ / shares</t>
        </is>
      </c>
      <c r="B26" s="8" t="n">
        <v>11.7539</v>
      </c>
    </row>
    <row r="27">
      <c r="A27" s="4" t="inlineStr">
        <is>
          <t>20.50 – 27.50 [Member]</t>
        </is>
      </c>
    </row>
    <row r="28">
      <c r="A28" s="3" t="inlineStr">
        <is>
          <t>Stock Based Compensation (Details) - Schedule of stock options outstanding and exercisable Unaudited [Line Items]</t>
        </is>
      </c>
    </row>
    <row r="29">
      <c r="A29" s="4" t="inlineStr">
        <is>
          <t>Shares Outstanding | shares</t>
        </is>
      </c>
      <c r="B29" s="5" t="n">
        <v>141000</v>
      </c>
    </row>
    <row r="30">
      <c r="A30" s="4" t="inlineStr">
        <is>
          <t>Weighted Average Remaining Contractual Life (years)</t>
        </is>
      </c>
      <c r="B30" s="4" t="inlineStr">
        <is>
          <t>6 years 1 month 28 days</t>
        </is>
      </c>
    </row>
    <row r="31">
      <c r="A31" s="4" t="inlineStr">
        <is>
          <t>Weighted Average Exercise Price | $ / shares</t>
        </is>
      </c>
      <c r="B31" s="8" t="n">
        <v>24.3638</v>
      </c>
    </row>
    <row r="32">
      <c r="A32" s="4" t="inlineStr">
        <is>
          <t>Shares Exercisable | shares</t>
        </is>
      </c>
      <c r="B32" s="5" t="n">
        <v>133000</v>
      </c>
    </row>
    <row r="33">
      <c r="A33" s="4" t="inlineStr">
        <is>
          <t>Weighted Average Remaining Contractual Life (years)</t>
        </is>
      </c>
      <c r="B33" s="4" t="inlineStr">
        <is>
          <t>6 years 1 month 17 days</t>
        </is>
      </c>
    </row>
    <row r="34">
      <c r="A34" s="4" t="inlineStr">
        <is>
          <t>Weighted Average Exercise Price | $ / shares</t>
        </is>
      </c>
      <c r="B34" s="8" t="n">
        <v>24.5962</v>
      </c>
    </row>
    <row r="35">
      <c r="A35" s="4" t="inlineStr">
        <is>
          <t>30.00 – 35.00 [Member]</t>
        </is>
      </c>
    </row>
    <row r="36">
      <c r="A36" s="3" t="inlineStr">
        <is>
          <t>Stock Based Compensation (Details) - Schedule of stock options outstanding and exercisable Unaudited [Line Items]</t>
        </is>
      </c>
    </row>
    <row r="37">
      <c r="A37" s="4" t="inlineStr">
        <is>
          <t>Shares Outstanding | shares</t>
        </is>
      </c>
      <c r="B37" s="5" t="n">
        <v>124000</v>
      </c>
    </row>
    <row r="38">
      <c r="A38" s="4" t="inlineStr">
        <is>
          <t>Weighted Average Remaining Contractual Life (years)</t>
        </is>
      </c>
      <c r="B38" s="4" t="inlineStr">
        <is>
          <t>5 years 9 months</t>
        </is>
      </c>
    </row>
    <row r="39">
      <c r="A39" s="4" t="inlineStr">
        <is>
          <t>Weighted Average Exercise Price | $ / shares</t>
        </is>
      </c>
      <c r="B39" s="8" t="n">
        <v>34.4012</v>
      </c>
    </row>
    <row r="40">
      <c r="A40" s="4" t="inlineStr">
        <is>
          <t>Shares Exercisable | shares</t>
        </is>
      </c>
      <c r="B40" s="5" t="n">
        <v>124000</v>
      </c>
    </row>
    <row r="41">
      <c r="A41" s="4" t="inlineStr">
        <is>
          <t>Weighted Average Remaining Contractual Life (years)</t>
        </is>
      </c>
      <c r="B41" s="4" t="inlineStr">
        <is>
          <t>5 years 9 months</t>
        </is>
      </c>
    </row>
    <row r="42">
      <c r="A42" s="4" t="inlineStr">
        <is>
          <t>Weighted Average Exercise Price | $ / shares</t>
        </is>
      </c>
      <c r="B42" s="8" t="n">
        <v>34.4012</v>
      </c>
    </row>
    <row r="43">
      <c r="A43" s="4" t="inlineStr">
        <is>
          <t>Total [Member]</t>
        </is>
      </c>
    </row>
    <row r="44">
      <c r="A44" s="3" t="inlineStr">
        <is>
          <t>Stock Based Compensation (Details) - Schedule of stock options outstanding and exercisable Unaudited [Line Items]</t>
        </is>
      </c>
    </row>
    <row r="45">
      <c r="A45" s="4" t="inlineStr">
        <is>
          <t>Shares Outstanding | shares</t>
        </is>
      </c>
      <c r="B45" s="5" t="n">
        <v>1029147</v>
      </c>
    </row>
    <row r="46">
      <c r="A46" s="4" t="inlineStr">
        <is>
          <t>Weighted Average Remaining Contractual Life (years)</t>
        </is>
      </c>
      <c r="B46" s="4" t="inlineStr">
        <is>
          <t>7 years 9 months 14 days</t>
        </is>
      </c>
    </row>
    <row r="47">
      <c r="A47" s="4" t="inlineStr">
        <is>
          <t>Weighted Average Exercise Price | $ / shares</t>
        </is>
      </c>
      <c r="B47" s="8" t="n">
        <v>12.4829</v>
      </c>
    </row>
    <row r="48">
      <c r="A48" s="4" t="inlineStr">
        <is>
          <t>Shares Exercisable | shares</t>
        </is>
      </c>
      <c r="B48" s="5" t="n">
        <v>971603</v>
      </c>
    </row>
    <row r="49">
      <c r="A49" s="4" t="inlineStr">
        <is>
          <t>Weighted Average Remaining Contractual Life (years)</t>
        </is>
      </c>
      <c r="B49" s="4" t="inlineStr">
        <is>
          <t>7 years 9 months 10 days</t>
        </is>
      </c>
    </row>
    <row r="50">
      <c r="A50" s="4" t="inlineStr">
        <is>
          <t>Weighted Average Exercise Price | $ / shares</t>
        </is>
      </c>
      <c r="B50" s="8" t="n">
        <v>12.531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1" customWidth="1" min="1" max="1"/>
    <col width="21" customWidth="1" min="2" max="2"/>
    <col width="21" customWidth="1" min="3" max="3"/>
    <col width="80" customWidth="1" min="4" max="4"/>
    <col width="80" customWidth="1" min="5" max="5"/>
    <col width="80" customWidth="1" min="6" max="6"/>
    <col width="80" customWidth="1" min="7" max="7"/>
    <col width="21" customWidth="1" min="8" max="8"/>
    <col width="80" customWidth="1" min="9" max="9"/>
  </cols>
  <sheetData>
    <row r="1">
      <c r="A1" s="1" t="inlineStr">
        <is>
          <t>Commitments (Details) ¥ in Millions, $ in Millions</t>
        </is>
      </c>
      <c r="B1" s="2" t="inlineStr">
        <is>
          <t>Jul. 19, 2019CNY (¥)</t>
        </is>
      </c>
      <c r="C1" s="2" t="inlineStr">
        <is>
          <t>Oct. 15, 2018USD ($)</t>
        </is>
      </c>
      <c r="D1" s="2" t="inlineStr">
        <is>
          <t>Dec. 01, 2020</t>
        </is>
      </c>
      <c r="E1" s="2" t="inlineStr">
        <is>
          <t>Oct. 16, 2020</t>
        </is>
      </c>
      <c r="F1" s="2" t="inlineStr">
        <is>
          <t>Jul. 24, 2020</t>
        </is>
      </c>
      <c r="G1" s="2" t="inlineStr">
        <is>
          <t>Jan. 30, 2020</t>
        </is>
      </c>
      <c r="H1" s="2" t="inlineStr">
        <is>
          <t>Jul. 19, 2019USD ($)</t>
        </is>
      </c>
      <c r="I1" s="2" t="inlineStr">
        <is>
          <t>Nov. 30, 2018</t>
        </is>
      </c>
    </row>
    <row r="2">
      <c r="A2" s="4" t="inlineStr">
        <is>
          <t>Airbus SAS Agreement [Member]</t>
        </is>
      </c>
    </row>
    <row r="3">
      <c r="A3" s="3" t="inlineStr">
        <is>
          <t>Commitments (Details) [Line Items]</t>
        </is>
      </c>
    </row>
    <row r="4">
      <c r="A4" s="4" t="inlineStr">
        <is>
          <t>Commitments, description</t>
        </is>
      </c>
      <c r="I4" s="4" t="inlineStr">
        <is>
          <t>On November 30, 2018, in furtherance of a memorandum of understanding signed in March 2018, the Company entered into an agreement with Airbus SAS (“Airbus”), pursuant to which Airbus will develop and certify a complete retrofit solution allowing the installation of the Company’s “AERKOMM K++” system on Airbus’ single aisle aircraft family including the Airbus A319/320/321, for both Current Engine Option (CEO) and New Engine Option (NEO) models. Airbus will also apply for and obtain on the Company’s behalf a Supplemental Type Certificate (STC) from the European Aviation Safety Agency, or EASA, as well as from the U.S. Federal Aviation Administration or FAA, for the retrofit AERKOMM K++ system. The EU-China Bilateral Aviation Safety Agreement, or BASA, went into effect on September 3, 2020, giving a boost to the regions’ aviation manufacturers by simplifying the process of gaining product approvals from the European Union Aviation Safety Agency, or EASA, and the Civil Aviation Administration of China, or CAAC, while also ensuring high safety and environment standards will continue to be met. Pursuant to the terms of our Airbus agreement, Airbus agreed to provides the Company with the retrofit solution which will include the Service Bulletin and the material kits including the update of technical and operating manuals pertaining to the aircraft and provision of aircraft configuration control. The timeframe for the completion and testing of this retrofit solution, including the certification, is expected to be in the third quarter of 2021, although there is no guarantee that the project will be successfully completed in the projected timeframe.</t>
        </is>
      </c>
    </row>
    <row r="5">
      <c r="A5" s="4" t="inlineStr">
        <is>
          <t>Airbus Interior Service Agreement [Member]</t>
        </is>
      </c>
    </row>
    <row r="6">
      <c r="A6" s="3" t="inlineStr">
        <is>
          <t>Commitments (Details) [Line Items]</t>
        </is>
      </c>
    </row>
    <row r="7">
      <c r="A7" s="4" t="inlineStr">
        <is>
          <t>Commitments, description</t>
        </is>
      </c>
      <c r="F7" s="4" t="inlineStr">
        <is>
          <t>Aerkomm Malta, entered into an agreement with Airbus Interior Services, a wholly-owned subsidiary of Airbus. This new agreement follows the agreement that Aircom signed with Airbus on November 30, 2018 pursuant to which Airbus agreed to develop, install and certify the Aerkomm K++ System on a prototype A320 aircraft to EASA and FAA certification standards.</t>
        </is>
      </c>
    </row>
    <row r="8">
      <c r="A8" s="4" t="inlineStr">
        <is>
          <t>Hong Kong Airlines Agreement [Member]</t>
        </is>
      </c>
    </row>
    <row r="9">
      <c r="A9" s="3" t="inlineStr">
        <is>
          <t>Commitments (Details) [Line Items]</t>
        </is>
      </c>
    </row>
    <row r="10">
      <c r="A10" s="4" t="inlineStr">
        <is>
          <t>Commitments, description</t>
        </is>
      </c>
      <c r="G10" s="4" t="inlineStr">
        <is>
          <t>On January 30, 2020, Aircom signed an agreement with Hong Kong Airlines Ltd. (HKA) to provide to Hong Kong Airlines both of its Aerkomm AirCinema and AERKOMM K++ IFEC solutions. Under the terms of this new agreement, Aircom will provide HKA its Ka-band AERKOMM K++ IFEC system and its AERKOMM AirCinema system. HKA will become the first commercial airliner launch customer for Aircom.</t>
        </is>
      </c>
    </row>
    <row r="11">
      <c r="A11" s="4" t="inlineStr">
        <is>
          <t>Republic Engineers Complaint [Member]</t>
        </is>
      </c>
    </row>
    <row r="12">
      <c r="A12" s="3" t="inlineStr">
        <is>
          <t>Commitments (Details) [Line Items]</t>
        </is>
      </c>
    </row>
    <row r="13">
      <c r="A13" s="4" t="inlineStr">
        <is>
          <t>Aggregate purchase price</t>
        </is>
      </c>
      <c r="C13" s="6" t="n">
        <v>10</v>
      </c>
    </row>
    <row r="14">
      <c r="A14" s="4" t="inlineStr">
        <is>
          <t>Yihe Culture Media Agreement [Member]</t>
        </is>
      </c>
    </row>
    <row r="15">
      <c r="A15" s="3" t="inlineStr">
        <is>
          <t>Commitments (Details) [Line Items]</t>
        </is>
      </c>
    </row>
    <row r="16">
      <c r="A16" s="4" t="inlineStr">
        <is>
          <t>Compensation</t>
        </is>
      </c>
      <c r="B16" s="11" t="n">
        <v>8</v>
      </c>
      <c r="H16" s="10" t="n">
        <v>1.2</v>
      </c>
    </row>
    <row r="17">
      <c r="A17" s="4" t="inlineStr">
        <is>
          <t>Arbitration action, description</t>
        </is>
      </c>
      <c r="E17" s="4" t="inlineStr">
        <is>
          <t>in accordance with the provisions of the agreement with Yihe, as supplemented, the Company filed an arbitration action with the Shenzhen International Arbitration Court, or the Arbitration Court, claiming that Yihe failed to perform under the terms of the supplemented agreement and seeking a complete refund of its RMB 8 million payment to Yihe. The Company received notice from the Arbitration Court on October 16, 2020 of receipt of its arbitration filing and the requirement to pay the Arbitration Court RMB 190,000 in fees relating to the arbitration. These fees were paid on October 28, 2020. The Company intends to aggressively pursue this matter.</t>
        </is>
      </c>
    </row>
    <row r="18">
      <c r="A18" s="4" t="inlineStr">
        <is>
          <t>US Trademark [Member]</t>
        </is>
      </c>
    </row>
    <row r="19">
      <c r="A19" s="3" t="inlineStr">
        <is>
          <t>Commitments (Details) [Line Items]</t>
        </is>
      </c>
    </row>
    <row r="20">
      <c r="A20" s="4" t="inlineStr">
        <is>
          <t>Commitments, description</t>
        </is>
      </c>
      <c r="D20" s="4" t="inlineStr">
        <is>
          <t>the United States Patent and Trademark Office (the “USPTO”) issued a Final Office Action relating to Aerkomm Inc. indicating that the Company’s US trademark application (Serial No. 88464588) for the name “AERKOMM,” which was originally filed with the USPTO on June 7, 2019, was being rejected because of a likelihood of confusion with a similarly sounding name trademarked at, and in use from, an earlier date. The Company is appealing this USPTO Final Office Action but there can be no guarantee that the USPTO will find on appeal in favor of the Company. The Company is actively considering changing the name and may determine to do so prior to any appeal decision by the USPTO.</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1</t>
        </is>
      </c>
    </row>
    <row r="3">
      <c r="A3" s="3" t="inlineStr">
        <is>
          <t>Accounting Standards Update and Change in Accounting Principle [Abstract]</t>
        </is>
      </c>
    </row>
    <row r="4">
      <c r="A4" s="4" t="inlineStr">
        <is>
          <t>Recent Accounting Pronouncements</t>
        </is>
      </c>
      <c r="B4" s="4" t="inlineStr">
        <is>
          <t>NOTE 3 – Recent Accounting Pronouncements Simplifying the Accounting for Debt
with Conversion and Other Options. In June 2020, the FASB issued ASU 2020-06
to simplify the accounting in ASC 470, Debt with Conversion and Other Options and ASC 815, Contracts in Equity’s Own Entity. The
guidance simplifies the current guidance for convertible instruments and the derivatives scope exception for contracts in an entity’s
own equity. Additionally, the amendments affect the diluted EPS calculation for instruments that may be settled in cash or shares and
for convertible instruments. This ASU will be effective beginning in the first quarter of the Company’s fiscal year 2022. Early
adoption is permitted. The amendments in this update must be applied on either full retrospective basis or modified retrospective basis
through a cumulative-effect adjustment to retained earnings/(deficit) in the period of adoption. The Company is currently evaluating
the impact of ASU 2020-06 on its consolidated financial statements and related disclosures, as well as the timing of adoption. Financial Instruments In June 2016, the FASB issued ASU 2016-13,
“Financial Instruments – Credit Losses (Topic 326): Measurement of Credit Losses on Financial Instruments” (“ASU
2016-13”), which modifies the measurement of expected credit losses of certain financial instruments. In February 2020, the FASB
issued ASU 2020-02 and delayed the effective date of ASU 2016-13 until fiscal year beginning after December 15, 2022. The Company is
currently evaluating the impact of adopting ASU 2016-13 on its consolidated financial statements. Simplifying the Accounting for Income
Taxes In December 2019, the FASB issued ASU
2019-12 to simplify the accounting in ASC 740, “Income Taxes.” This guidance removes certain exceptions related to the approach
for intra-period tax allocation, the methodology for calculating income taxes in an interim period, and the recognition of deferred tax
liabilities for outside basis differences. This guidance also clarifies and simplifies other areas of ASC 740. This ASU will be effective
beginning in the first quarter of the Company’s fiscal year 2021. Early adoption is permitted. Certain amendments in this update
must be applied on a prospective basis, certain amendments must be applied on a retrospective basis, and certain amendments must be applied
on a modified retrospective basis through a cumulative-effect adjustment to retained earnings/(deficit) in the period of adoption. The
adoption of ASU 2019-12 does not have a significant impact on the Company’s consolidated financial statements as of and for the
nine-month period ended September 30, 2021. Earnings Per Share In April 2021, the FASB issued ASU
2021-04, which included Topic 260 “Earnings Per Share”. This guidance clarifies and reduces diversity in an issuer’s
accounting for modifications or exchanges of freestanding equity-classified written call options due to a lack of explicit guidance in
the FASB Codification. The ASU 2021-04 is effective for all entities for fiscal years beginning after December 15, 2021. Early adoption
is permitted. The Company is currently evaluating the impact of adopting ASU 2021-04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2T21:31:08Z</dcterms:created>
  <dcterms:modified xmlns:dcterms="http://purl.org/dc/terms/" xmlns:xsi="http://www.w3.org/2001/XMLSchema-instance" xsi:type="dcterms:W3CDTF">2021-11-22T21:31:08Z</dcterms:modified>
</cp:coreProperties>
</file>